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State Incentive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Prepaids and Other Current Asse"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nvertible Deb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Fair Value Measurements (Tables" sheetId="31" state="visible" r:id="rId31"/>
    <sheet xmlns:r="http://schemas.openxmlformats.org/officeDocument/2006/relationships" name="Prepaids and Other Current As_2"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Operating lease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Narra" sheetId="46" state="visible" r:id="rId46"/>
    <sheet xmlns:r="http://schemas.openxmlformats.org/officeDocument/2006/relationships" name="Fair Value Measurements - Deriv" sheetId="47" state="visible" r:id="rId47"/>
    <sheet xmlns:r="http://schemas.openxmlformats.org/officeDocument/2006/relationships" name="Fair Value Measurements - Der_2" sheetId="48" state="visible" r:id="rId48"/>
    <sheet xmlns:r="http://schemas.openxmlformats.org/officeDocument/2006/relationships" name="Prepaids and Other Current As_3" sheetId="49" state="visible" r:id="rId49"/>
    <sheet xmlns:r="http://schemas.openxmlformats.org/officeDocument/2006/relationships" name="Inventory (Details)" sheetId="50" state="visible" r:id="rId50"/>
    <sheet xmlns:r="http://schemas.openxmlformats.org/officeDocument/2006/relationships" name="Property and Equipment, net (De" sheetId="51" state="visible" r:id="rId51"/>
    <sheet xmlns:r="http://schemas.openxmlformats.org/officeDocument/2006/relationships" name="Accrued Expenses and Other Cu_3" sheetId="52" state="visible" r:id="rId52"/>
    <sheet xmlns:r="http://schemas.openxmlformats.org/officeDocument/2006/relationships" name="Convertible Debt (Details)" sheetId="53" state="visible" r:id="rId53"/>
    <sheet xmlns:r="http://schemas.openxmlformats.org/officeDocument/2006/relationships" name="Operating leases - Narrative (D" sheetId="54" state="visible" r:id="rId54"/>
    <sheet xmlns:r="http://schemas.openxmlformats.org/officeDocument/2006/relationships" name="Operating Leases - Schedule of " sheetId="55" state="visible" r:id="rId55"/>
    <sheet xmlns:r="http://schemas.openxmlformats.org/officeDocument/2006/relationships" name="Operating leases - Maturity (De" sheetId="56" state="visible" r:id="rId56"/>
    <sheet xmlns:r="http://schemas.openxmlformats.org/officeDocument/2006/relationships" name="State Incentive Arrangements (D"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umm" sheetId="62" state="visible" r:id="rId62"/>
    <sheet xmlns:r="http://schemas.openxmlformats.org/officeDocument/2006/relationships" name="Stock-based Compensation - Sche" sheetId="63" state="visible" r:id="rId63"/>
    <sheet xmlns:r="http://schemas.openxmlformats.org/officeDocument/2006/relationships" name="Warrants - Narrative (Details)" sheetId="64" state="visible" r:id="rId64"/>
    <sheet xmlns:r="http://schemas.openxmlformats.org/officeDocument/2006/relationships" name="Warrants - Share-based Compensa"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Income Taxes - Components of th" sheetId="68" state="visible" r:id="rId68"/>
    <sheet xmlns:r="http://schemas.openxmlformats.org/officeDocument/2006/relationships" name="Income Taxes - Tax rate reconci" sheetId="69" state="visible" r:id="rId69"/>
    <sheet xmlns:r="http://schemas.openxmlformats.org/officeDocument/2006/relationships" name="Income Taxes - Net deferred inc" sheetId="70" state="visible" r:id="rId70"/>
    <sheet xmlns:r="http://schemas.openxmlformats.org/officeDocument/2006/relationships" name="Income Taxes - Valuation allowa" sheetId="71" state="visible" r:id="rId71"/>
    <sheet xmlns:r="http://schemas.openxmlformats.org/officeDocument/2006/relationships" name="Income Taxes - Gross unrecogniz" sheetId="72" state="visible" r:id="rId72"/>
    <sheet xmlns:r="http://schemas.openxmlformats.org/officeDocument/2006/relationships" name="Income Taxes - Narrative (Detai"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0.0000_);(#,##0.0000)"/>
    <numFmt numFmtId="173" formatCode="#,##0.0000000000_);(#,##0.0000000000)"/>
    <numFmt numFmtId="174" formatCode="#,##0.000000000000_);(#,##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4</t>
        </is>
      </c>
      <c r="C9" s="4" t="inlineStr">
        <is>
          <t xml:space="preserve"> </t>
        </is>
      </c>
      <c r="D9" s="4" t="inlineStr">
        <is>
          <t xml:space="preserve"> </t>
        </is>
      </c>
    </row>
    <row r="10">
      <c r="A10" s="4" t="inlineStr">
        <is>
          <t>Entity Registrant Name</t>
        </is>
      </c>
      <c r="B10" s="4" t="inlineStr">
        <is>
          <t>CANO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476189</t>
        </is>
      </c>
      <c r="C12" s="4" t="inlineStr">
        <is>
          <t xml:space="preserve"> </t>
        </is>
      </c>
      <c r="D12" s="4" t="inlineStr">
        <is>
          <t xml:space="preserve"> </t>
        </is>
      </c>
    </row>
    <row r="13">
      <c r="A13" s="4" t="inlineStr">
        <is>
          <t>Entity Address, Address Line One</t>
        </is>
      </c>
      <c r="B13" s="4" t="inlineStr">
        <is>
          <t>19951 Mariner Avenue</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3</t>
        </is>
      </c>
      <c r="C16" s="4" t="inlineStr">
        <is>
          <t xml:space="preserve"> </t>
        </is>
      </c>
      <c r="D16" s="4" t="inlineStr">
        <is>
          <t xml:space="preserve"> </t>
        </is>
      </c>
    </row>
    <row r="17">
      <c r="A17" s="4" t="inlineStr">
        <is>
          <t>City Area Code</t>
        </is>
      </c>
      <c r="B17" s="4" t="inlineStr">
        <is>
          <t>424</t>
        </is>
      </c>
      <c r="C17" s="4" t="inlineStr">
        <is>
          <t xml:space="preserve"> </t>
        </is>
      </c>
      <c r="D17" s="4" t="inlineStr">
        <is>
          <t xml:space="preserve"> </t>
        </is>
      </c>
    </row>
    <row r="18">
      <c r="A18" s="4" t="inlineStr">
        <is>
          <t>Local Phone Number</t>
        </is>
      </c>
      <c r="B18" s="4" t="inlineStr">
        <is>
          <t>271-214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5501379</v>
      </c>
    </row>
    <row r="30">
      <c r="A30" s="4" t="inlineStr">
        <is>
          <t>Entity Common Stock, Shares Outstanding</t>
        </is>
      </c>
      <c r="B30" s="4" t="inlineStr">
        <is>
          <t xml:space="preserve"> </t>
        </is>
      </c>
      <c r="C30" s="6" t="n">
        <v>64397326</v>
      </c>
      <c r="D30" s="4" t="inlineStr">
        <is>
          <t xml:space="preserve"> </t>
        </is>
      </c>
    </row>
    <row r="31">
      <c r="A31" s="4" t="inlineStr">
        <is>
          <t>Entity Central Index Key</t>
        </is>
      </c>
      <c r="B31" s="4" t="inlineStr">
        <is>
          <t>000175015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001 par value per share</t>
        </is>
      </c>
      <c r="C37" s="4" t="inlineStr">
        <is>
          <t xml:space="preserve"> </t>
        </is>
      </c>
      <c r="D37" s="4" t="inlineStr">
        <is>
          <t xml:space="preserve"> </t>
        </is>
      </c>
    </row>
    <row r="38">
      <c r="A38" s="4" t="inlineStr">
        <is>
          <t>Trading Symbol</t>
        </is>
      </c>
      <c r="B38" s="4" t="inlineStr">
        <is>
          <t>GOEV</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share of Common Stock at an exercise price of $264.50 per share</t>
        </is>
      </c>
      <c r="C42" s="4" t="inlineStr">
        <is>
          <t xml:space="preserve"> </t>
        </is>
      </c>
      <c r="D42" s="4" t="inlineStr">
        <is>
          <t xml:space="preserve"> </t>
        </is>
      </c>
    </row>
    <row r="43">
      <c r="A43" s="4" t="inlineStr">
        <is>
          <t>Trading Symbol</t>
        </is>
      </c>
      <c r="B43" s="4" t="inlineStr">
        <is>
          <t>GOEV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mpany’s consolidated financial statements have been prepared in accordance with accounting principles generally accepted in the United States of America ("GAAP") on a going concern basis, which contemplates the realization of assets and the discharge of liabilities in the normal course of business for the foreseeable future. The consolidated financial statements include the results of Canoo Inc. and its subsidiaries. The Company's comprehensive loss is the same as its net loss. All intercompany transactions and balances have been eliminated in the consolidation. Certain amounts in the prior period financial statements have been reclassified to conform to the presentation of the current period financial statements. Reclassification adjustments had no impact on prior year net income (loss) or shareholders’ equity. Liquidity and Capital Resources The Company's consolidated financial statements are prepared in accordance with generally accepted accounting principles applicable to a going concern, which contemplates the realization of assets and the satisfaction of liabilities in the normal course of business. As of December 31, 2023, the Company’s principal sources of liquidity are its unrestricted cash balance of $6.4 million and its access to capital under the Yorkville facilities (as defined in Note 9). The Company has incurred losses since inception, has a working capital deficit and had negative cash flow from operating activities of $251.1 million for the year ended December 31, 2023. The Company expects to continue to incur net losses and negative cash flows from operating activities in accordance with its operating plan and expects that both capital and operating expenditures will increase significantly in connection with its ongoing activities. These conditions and events raise substantial doubt about the Company's ability to continue as a going concern. As an early-stage growth company, the Company's ability to access capital is critical. Although management continues to explore raising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consolidated financial information does not include any adjustments that might result from the outcome of this uncertainty. The Company believes substantial doubt exists about the Company’s ability to continue as a going concern for twelve months from the date of issuance of our financial statements. Macroeconomic Conditions Current adverse macroeconomic conditions, including but not limited to heightened inflation, slower growth or recession, changes to fiscal and monetary policy, higher interest rates, currency fluctuations, and challenges in the supply chain could negatively affect our business. Ultimately, the Company cannot predict the impact of current or worsening macroeconomic conditions. The Company continues to monitor macroeconomic conditions to remain flexible and to optimize and evolve its business as appropriate. To do this, the Company is working on projecting demand and infrastructure requirements and deploying its workforce and other resources accordingly. Segment and Geographic Information Our principal executive officer, as the chief operating decision maker, organizes the Company, manages resource allocations and measures performance on the basis of one operating segment. The Company’s property and equipment and right of use assets are located primarily in the United States of America.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Significant estimates and assumptions made in the accompanying financial statements include, but are not limited to, the determination of the useful lives of property and equipment, valuation of deferred income tax assets and uncertain tax positions, the valuation of equity securities and stock-based compensation, the recognition and disclosure of contingent liabilities, the fair value of financial instruments, inventory, and the estimated incremental borrowing rates used to assess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 Cash and Cash Equivalents Cash and cash equivalents consist of investments that are highly liquid, readily convertible to cash and which have an original maturity date within three months from the date of purchase as well as savings, checking and other bank accounts. Concentration of Credit Risk Financial instruments that potentially subject the Company to concentration of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Supplier Risk The Company is subject to risks related to its dependence on its suppliers, the majority of which are single-source providers of part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Canoo’s business, prospects, financial condition, results of operations and cash flows. Fluctuations in the cost of input materials or product components and supply interruptions or shortages could materially impact the Company’s business. Restricted Cash The Company had restricted cash of $14.5 million as of December 31, 2023. The restricted cash represents a letter of credit under the Company's Bentonville lease of $9.5 million, refundable customer deposits on vehicles of $2.5 million, a letter of credit under the Company's Michigan lease of $1.1 million, and certain other individually immaterial restricted cash balances of $1.4 million. As of December 31, 2022, the Company had restricted cash of $14.0 million. The restricted cash represents the letter of credit under the Company's Bentonville lease of $9.5 million, refundable customer deposits of $1.9 million, the letter of credit under the Company's Michigan lease of $1.1 million, and certain other individually immaterial restricted cash balances of $1.5 million. Property and Equipment Property and equipment is stated at historical cost, less accumulated depreciation. Depreciation is provided on property and equipment over the estimated useful lives on a straight-line basis, the determination of which requires significant judgment. Expenditures for repairs and maintenance are expensed as incurred.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The Company generally uses the estimated useful lives for each asset category as follows: Assets category Years Leasehold improvements Shorter of lease term or estimated useful life Tooling 5 years Furniture and fixtures 5 years Machinery and equipment 3 - 15 years Computer hardware and software 3 years Vehicles 3 years Leases The Company determines if an arrangement is a lease at inception if the Company concludes that the contract is in the scope of Accounting Standards Codification ("ASC") 842 and the Company has the right to control the identified asset. Operating leases are included in operating lease right-of-use (“ROU”) assets, and operating lease liabilities are included in accrued expenses and operating lease liabilities in the consolidated balance sheet.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Refer to Note 10 for additional information regarding the Company's leases. Impairment of Long-Lived Assets The Company assesses the carrying value of its long-lived assets, consisting primarily of property and equipment and lease ROU assets, annually or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To date, the Company has not recorded any impairment losses on long-lived assets. 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0% likelihood of being realized upon ultimate settlement. The Company recognizes interest and penalties related to income tax matters in income tax expense.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 Quoted prices in active markets for identical assets or liabilities. •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Accounting for Convertible Instruments and Contracts in an Entity’s Own Equity. Accordingly, the Company elected to classify the April Convertible Debenture (as defined in Note 9) as a liability at amortized cost using the effective interest method. The Company classifies convertible debt based on the re-payment terms and conditions. Any discounts or premium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For derivative financial instruments that are accounted for as assets or liabilities, the derivative instrument is initially recorded at its fair value and is then re-valued at each reporting date, with changes in the fair value reported in the consolidated statements of operations. The variable conversion feature of the convertible debenture is considered a derivative. Refer to Note 9 for further information. The Company has elected the fair value option to account for the July Convertible Debenture, the August Convertible Debenture and the September Convertible Debenture (each, as defined in Note 9). The Company recorded the Convertible Debentures (as defined in Note 9) at fair value upon issuance. The Company records changes in fair value in the consolidated statements of operations, with the exception of changes in fair value due to instrument-specific credit risk which, if present, will be recorded as a component of other comprehensive income. Interest expense related to the Convertible Debentures is included in the changes in fair value. As a result of applying the fair value option, direct costs and fees related to the Convertible Debentures were expensed as incurred.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s 16 for information regarding the warrants issued. 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Revenue Recognition The Company applies ASC 606, Revenue from Contracts with Customers ("ASC 606") which governs how the Company recognizes revenue. Under ASC 606, the Company recognizes revenue when the Company transfers promised goods or services to customers in an amount that reflects the consideration to which the Company expects to be entitled in exchange for those goods or services. The Company recognizes revenue pursuant to the five-step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Revenues include vehicle revenues resulting from the delivery of our vehicles to our customers as well as revenues derived from other streams including battery modules, and engineering services to our customers. The Company recognizes revenue related to the vehicles at a point in time when the customer obtains control of the vehicle either upon completion of delivery or upon pick up of the vehicle by the customer. The Company recognizes revenue from the provision of consulting services on a project basis. The Company's fixed price contracts related to these services contain a single performance obligation. Revenue for these services is recognized at a point in time as different phases of the project are delivered. Cost of Revenue Cost of revenues primarily relates to the cost of production of vehicles and includes direct parts, material and labor costs, machinery and tooling depreciation, amortization of capitalized manufacturing costs, shipping and logistics costs, adjustments to write down the carrying value of inventory when it exceeds its estimated net realizable value (“LCNRV”) as needed, and adjustments for excess and obsolete inventory, as needed. Cost of revenue also includes materials, labor, and other direct costs related to the development of battery modules and provision of engineering services. Research and Development Expenses, excluding Depreciation Research and development expenses, excluding depreciation consists of salaries, employee benefits and expenses for design and engineering, stock-based compensation, as well as materials and supplies used in research and development. In addition, research and development expenses include fees for consulting and engineering services from third party vendors. Selling, General and Administrative Expenses, excluding Depreciation The principal components of our selling, general and administrative expenses are salaries, wages, benefits and bonuses paid to our employees; stock-based compensation; travel and other business expenses; and professional services fees including consulting, legal, audit and tax services. 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and general and administrative expense.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Stock-Based Compensation The Company accounts for stock-based compensation awards granted to employees and directors based on the awards’ estimated grant date fair value. The Company estimates the fair value of its Common Stock options using the black-scholes-merton option-pricing model. For stock-based awards that vest solely based on continued service (“service-only vesting conditions”), the resulting fair value is recognized under the graded vesting method over the requisite service period, which is usually the vesting period and generally four years. The Company recognizes the fair value of stock-based awards which contain performance conditions using the graded vesting method, when it is probable the performance condition will be met. The Company recognizes the fair value of stock-based awards which contain market conditions, such as stock price milestones, by simulating a range of possible future stock prices for the Company over the performance period using a Monte-Carlo simulation model to determine the grant date fair value. The Company accounts for forfeitures as they occur. The Company classifies stock-based compensation expense in its Consolidated Statement of Operations in the same manner in which the award recipient’s payroll costs are classified. For grants to nonemployees, an expense is recognized when the good or service is received. The Company estimates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 Net loss per Share 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SUs, to the FASB’s Accounting Standards Codification. The Company considers the applicability and impact of all ASUs. ASUs not listed below were assessed and determined to be either not applicable or are expected to have immaterial impact on the Company's consolidated financial position, results of operations, or cash flows. Recently Adopted Accounting Pronouncements In September 2022, the FASB issued ASU No. 2022-04, Liabilities—Supplier Finance Programs (Topic 405-50): Disclosure of Supplier Finance Program Obligations ("ASU 2022-04"),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 forward information, which is effective prospectively for fiscal years beginning after December 15, 2023. The adoption of ASU 2022-04 did not have a material impact on our consolidated financial statements. Recently Issued Accounting Pronouncements Not Yet Adopted In December 2023, the FASB issued ASU No. 2023-09, Income Taxes (Topic 740): Improvements to Income Tax Disclosures (“ASU 2023-09”) to enhance the transparency and decision usefulness of income tax disclosures, primarily related to the rate reconciliation and income taxes paid. ASU 2023-09 is effective for annual periods beginning after December 15, 2024. Early adoption is permitted. The Company is currently assessing the provisions of this new pronouncement and evaluating any material impact that this guidance may have on our consolidated financial statements. In November 2023, the FASB issued ASU No.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assessing the provisions of this new pronouncement and evaluating any material impact that this guidance may have on our consolidated financial statements. On October 9,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 effective date for each amendment will be the date on which the SEC’s removal of that related disclosure requirement from Regulation S-X or Regulation S-K becomes effective, with early adoption prohibited. The Company is currently assessing the provisions of this new pronouncement and evaluating any material impact that this guidance may have on our consolidated financial statements.. In March 2023, the FASB issued ASU No. 2023-01, Leases (Topic 842): Common Control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assets and liabilities that are measured at fair value on a recurring basis as required by ASC 820, by level, within the fair value hierarchy as of December 31, 2023 and 2022 (in thousands): December 31, 2023 Fair Value Level 1 Level 2 Level 3 Liability Contingent earnout shares liability $ 41 $ — $ — $ 41 Derivative liability, current $ 860 $ — $ — $ 860 Convertible debt, current $ 16,052 $ — $ — $ 16,052 Derivative liability, non-current $ 25,919 $ — $ — $ 25,919 Warrant liability, non-current $ 17,390 $ — $ 17,390 $ — December 31, 2022 Fair Value Level 1 Level 2 Level 3 Liability Contingent earnout shares liability $ 3,013 $ — $ — $ 3,013 Warrant liability $ 17,171 $ — $ 17,171 $ — The Company’s Contingent Earnout liability, Convertible Debentures and derivative liabilities are considered “Level 3” fair value measurement. Refer to Note 2 for discussion of the Company’s methods for valuation. The Company issued Convertible Debentures with Yorkville as discussed in Note 9, whereby the Company elected to account for the transactions under the fair value option of accounting upon issuance. The Company estimated the fair value of the August and September Initial Loans, as defined in Note 9, based on assumptions used in the Monte Carlo simulation model using the following inputs as of the end of the reporting period: August Convertible Debenture September Convertible Debenture Expected term (in years) 0.75 0.90 Stock price $ 0.26 $ 0.26 Interest rate 3.0 % 3.0 % Expected volatility 121.3 % 121.0 % Expected dividend rate — — Risk free rate 5.0 % 4.8 % Following is a summary of the change in fair value of the Convertible debt accounted for under the fair value option for the years ended December 31, 2023 and 2022 (in thousands). Year Ended December 31, Convertible Debt 2023 2022 Beginning fair value $ — $ — Addition during the year 71,438 — Payments during the year (48,533) — Change in fair value during the year (6,853) — Ending fair value $ 16,052 $ — As the fair value of the freestanding instruments identified within the Convertible Debentures exceeded the proceeds, a loss on issuance on convertible debenture was recognized. Refer to Note 9 for further information. The Company has a contingent obligation to issue shares of Common Stock to certain stockholders and employees upon the achievement of certain market share price milestones within specified periods. Issuances are made in three tranches of 5.0 million shares, for a total of 15.0 million shares, each upon reaching share price targets within specified time frames from December 21, 2020 ("Earnout Date"). The first tranche was not issued given the share price did not reach $18.00 as of December 21, 2022. The second tranche will be issued if the share price reaches $25.00 within four years of the closing of the Earnout Date. The third tranche will be issued if the share price reaches $30.00 within five years of the Earnout Date. The tranches may also be issued upon a change of control transaction that occurs within the respective timeframes and results in per share consideration exceeding the respective share price target. As of December 31, 2023, the Company has a remaining contingent obligation to issue 10.0 million shares of Common Stock. Following is a summary of the change in fair value of the Earnout Shares liability for the years ended December 31, 2023 and 2022 (in thousands). Year Ended December 31, Earnout Shares Liability 2023 2022 Beginning fair value $ 3,013 $ 29,057 Change in fair value during the year (2,972) (26,044) Ending fair value $ 41 $ 3,013 The Company issued the April Convertible Debenture whose conversion feature meets the definition of a derivative liability which requires bifurcation. The remaining debt of $1.3 million remaining under this debenture was assumed by the August Convertible Debenture. The Company estimated the fair value of the conversion feature derivative embedded in the convertible debt based on assumptions used in the Monte Carlo simulation model using the following inputs on the date the debt was assumed by the August Convertible Debenture: the price of the Company’s Common Stock of $0.63; a risk-free interest rate of 5.3%; expected volatility of the Company’s Common Stock of 130.4%; expected dividend yield of 0.0%; and simulation period of 0.89 years. The fair value of the conversion feature derivative was $3.7 million at issuance and $0.8 million when the remaining debt under the April Convertible Debenture was assumed by the August Convertible Debenture resulting in a gain The Company entered into a Lease Agreement ("Lease Agreement") with I-40 OKC Partners LLC ("I-40") which contained a "Market Value Shortfall" provision that meets the definition of a derivative. The Company estimated the fair value of the Market Value Shortfall based on assumptions used in the Monte Carlo simulation model using the following inputs as of the end of the reporting period: the price of the Company’s Common Stock of $0.26; shares subject to Market Value shortfall of 2.3 million shares; a risk-free interest rate of 5.3%; expected volatility of the Company’s Common Stock of 118.4%; expected dividend yield of 0.0%; and remaining term of 0.27 years. The fair value of the Market Value Shortfall derivative measured at issuance and as of December 31, 2023 was $0.5 million and $0.9 million respectively resulting in a loss of $0.4 million included within the Consolidated Statement of Operations. The Company entered into the Preferred Stock Purchase Agreement with the Preferred Stock Purchaser whose conversion feature meets the definition of a derivative liability which requires bifurcation. The Company estimated the fair value of the conversion feature derivative embedded in the Preferred Stock Purchase Agreement based on assumptions used in the Monte Carlo simulation model using the following inputs as of the end of the reporting period: the price of the Company’s Common Stock of $0.26 ; a risk-free interest rate of 3.8%; expected volatility of the Company’s Common Stock of 121.7%; expected dividend yield of 0.0%; and remaining term of 4.8 years. The fair value of the conversion feature derivative measured at issuance and as of December 31, 2023 was $34.1 million and $25.9 million, respectively, resulting in a gain of $8.2 million included within Consolidated Statement of Operations. Year Ended December 31, Derivative liability 2023 2022 Beginning fair value $ — $ — Addition during the year 38,427 — Change in fair value during the year (10,874) — Derecognition of liability upon extinguishment of convertible debt (774) — Ending fair value $ 26,779 $ — The Company entered into the Fifth Pre-Paid Advance whose conversion features meet the definition of a derivative asset which requires bifurcation. The Company estimated the fair value of the conversion feature derivative embedded in the convertible debt based on assumptions used in the Monte Carlo simulation model using the following inputs as of October 5, 2023 (date of the special meeting of Company stockholders): the price of the Company’s Common Stock of $0.49; a risk-free interest rate of 5.3%; expected volatility of the Company’s Common Stock of 111.2%; expected dividend yield of 0.0%; and simulation period of 1.20 years. The fair value of the conversion feature derivative at issuance was $6.0 million and was written off on October 5, 2023 when the special shareholder meeting approved the change in floor price, resulting in a loss of $6.0 million included within the Consolidated Statement of Operations for the year ended December 31, 2023. Year Ended December 31, Derivative asset 2023 — 2022 Beginning fair value $ — $ — Addition during the year 5,966 — Change in fair value during the year (5,966) — Ending fair value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in thousands): December 31, 2023 2022 Prepaid expense $ 9,300 $ 5,133 Short term deposits 6,312 3,755 Other current assets 487 462 Total prepaids and other current assets $ 16,099 $ 9,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As of December 31, 2023 and December 31, 2022, the inventory balance was $6.2 million and $3.0 million, respectively, which consisted primarily of raw materials related to the production of vehicles for sale. We write-down inventory for any excess or obsolete inventories or when we believe LCNRV adjustment is needed. During the year ended December 31, 2023, the Company recorded write-downs of $2.2 million, in Cost of revenues in the consolidated statements of operations. No write-downs were recorded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net consisted of the following (in thousands): December 31, 2023 2022 Tooling, machinery, and equipment $ 44,025 $ 32,863 Computer hardware 8,921 8,850 Computer software 9,835 9,053 Vehicles 1,528 1,356 Building 28,475 — Land 5,800 — Furniture and fixtures 788 742 Leasehold improvements 17,470 14,956 Construction-in-progress 307,489 276,968 Total property and equipment 424,331 344,788 Less: Accumulated depreciation (47,231) (33,388) Total property and equipment, net $ 377,100 $ 311,400 Construction-in-progress is primarily related to the development of manufacturing lines as well as equipment and tooling necessary in the production of the Company’s vehicles. Completed tooling assets are transferred to their respective asset classes and depreciation begins when an asset is ready for its intended use. Depreciation expense for property and equipment was $13.8 million and $11.6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2022 Accrued property and equipment purchases $ 29,433 $ 24,797 Accrued research and development costs 15,913 17,736 Accrued professional fees 6,623 8,112 Accrued other expenses 11,932 12,446 Total accrued expenses and other current liabilities $ 63,901 $ 63,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Convertible Debt Yorkville PPA On July 20, 2022, the Company entered into a Pre-Paid Advance Agreement (the "PPA") with YA II PN, Ltd. ("Yorkville") pursuant to which the Company could request advances of up to $50.0 million in cash from Yorkville, with an aggregate limit of $300.0 million (the "Pre-Paid Advance"). Amounts outstanding under Pre-Paid Advances could be offset by the issuance of shares of Common Stock to Yorkville at a price per share calculated pursuant to the PPA as the lower of 120.0% of the daily volume-weighted average price (“VWAP”) on Nasdaq as of the day immediately preceding the date a Pre-Paid Advance was made (“Fixed Price”) or 95.0% of the VWAP on Nasdaq as of the day immediately preceding the conversion date, which in no event would be less than $1.00 per share (“Floor Price”). The Third Pre-Paid Advance amended the purchase price to be the lower of 110.0% of the VWAP on Nasdaq as of the day immediately preceding the date a Pre-Paid Advance was made (“Amended Fixed Price”) or 95.0% of the VWAP on Nasdaq during the five trading days immediately preceding the conversion date, which in no event would be less than $0.50 per share (“Amended Floor Price”). The Company's stockholders approved the Amended Floor Price, which was proposed and voted on at the special meeting of Company stockholders held on January 24, 2023. The Company's stockholders further approved the Second Amended Floor Price (as defined below), which was proposed and voted on at the special meeting of Company stockholders held on October 5, 2023. The issuance of the shares of Common Stock under the PPA is subject to certain limitations, including that the aggregate number of shares of Common Stock issued pursuant to the PPA (including the aggregation with the issuance of shares of Common Stock under Standby Equity Purchase Agreement entered into by the Company with Yorkville on May 10, 2022 (the “SEPA”), which was terminated effective August 26, 2022) cannot exceed 19.9% of the Company's outstanding shares of Common Stock as of May 10, 2022 ("PPA Exchange Cap"). The Company's stockholders approved the issuance of shares of the Company’s Common Stock in excess of the PPA Exchange Cap, which was proposed and voted on at the special meeting of Company stockholders held on January 24, 2023. Interest accrues on the outstanding balance of any Pre-Paid Advance at an annual rate equal to 5.0%, subject to an increase to 15.0% upon events of default described in the PPA. Each Pre-Paid Advance has a maturity date of 15 months from the Pre-Paid Advance Date. Yorkville is not entitled to participate in any earnings distributions until a Pre-Paid Advance is offset with shares of Common Stock. On July 22, 2022, the Company received an aggregate of $49.5 million on account of the first Pre-Paid Advance in accordance with the PPA. On August 26, 2022, the Company received an aggregate of $39.6 million on account of the second Pre-Paid Advance in accordance with the PPA. The net proceeds received by the Company from Yorkville include a 1.0% discount of the Pre-Paid Advance in accordance with the PPA. As of September 6, 2022, the first Pre-Paid Advance was fully paid off through the issuance of 15.1 million shares of Common Stock to Yorkville. As of November 11, 2022, the second Pre-Paid Advance was paid off primarily through the issuance of 19.4 million shares of Common Stock to Yorkville, in addition to $2.5 million in cash. On October 5, 2022, the Company entered into the PPA Side Letter, pursuant to which the parties agreed that the Company will be permitted to submit sales orders, and consummate sales pursuant to such orders, for the ATM Offering beginning on October 5, 2022 for so long as the Company pays to Yorkville the sum of $1.0 million per calendar week to be applied in the order of priority set forth in the PPA Side Letter. Failure to make timely payments under the PPA Side Letter will automatically result in the reinstatement of restrictions on the Company’s ability to consummate sales under the ATM Sales Agreement and will be deemed an event of default. However, subsequent supplemental agreements to the PPA have restricted the Company's access to the ATM Offering without Yorkville's prior consent while amounts remain outstanding under the PPA. On November 10, 2022, the Company received an aggregate of $20.0 million on account of the third Pre-Paid Advance in accordance with the PPA (the "Third Pre-Paid Advance"). On December 31, 2022, the Company received an aggregate of $32.0 million on account of the fourth Pre-Paid Advance in accordance with the PPA (the "Fourth Pre-Paid Advance"). In accordance with the second supplemental agreement, the Fourth Pre-Paid Advance may, at the sole option of Yorkville, be increased by up to an additional $8.5 million (the "YA PPA Option"). On January 13, 2023, Yorkville partially exercised their option, and increased their investment amount by $5.3 million, which resulted in net proceeds of $5.0 million, and was applied to the Fourth Pre-Paid Advance . Pursuant to the second supplemental agreement, the Fourth Pre-Paid Advance included issuances of warrants to Yorkville. Of the aggregate Fourth Pre-Paid Advance proceeds, $14.8 million was allocated to convertible debt presented in the Consolidated Balance Sheets as of December 31, 2022, and an additional $2.3 million was allocated to convertible debt as a result of Yorkville exercising the YA PPA Option. Refer to Note 16, Warrants, for further information on the warrants and the allocation of proceeds. As of December 31, 2023, the Third Pre-Paid Advance and Fourth Pre-Paid Advance were each fully paid off through the issuance of 66.8 million shares of Common Stock in the aggregate. The loss on extinguishment of debt from repaying the Third Pre-Paid Advance and Fourth Pre-Paid Advance was $26.7 million and interest expense incurred as a result of effective interest under the PPA was $0.5 million. On September 11, 2023, the Company received an aggregate of $12.5 million on account of the fifth Pre-Paid Advance in accordance with the PPA (the "Fifth Pre-Paid Advance"). The net proceeds received by the Company, after giving effect to the commitment fee and the purchase price discount provided for in the PPA, was $11.8 million. Of the aggregate proceeds, $6.0 million was allocated to derivative assets for an embedded conversion feature included in the Fifth Pre-Paid Advance. Any portion of the convertible debt settled using the Variable Price will be extinguished as a share settled redemption while any settlement using the Fixed Price or the applicable floor price of $0.50 will be settled via conversion accounting. As of December 31, 2023, the Fifth Pre-Paid Advance was fully paid off through the issuance of 26.6 million shares of Common Stock. The loss on extinguishment of debt from repaying the Fifth Pre-Paid Advance was $0.2 million and interest expense incurred as a result of effective interest under the PPA was nominal. The Company's stockholders approved an amendment to the PPA with Yorkville to lower the minimum price which shares may be sold from $0.50 per share to $0.10 per share (the "Second Amended Floor Price"), which was proposed and voted on at the special meeting of Company stockholders held on October 5, 2023 (the "October Special Meeting"). On November 21, 2023, the Company received an aggregate of $21.3 million on account of the sixth Pre-Paid Advance in accordance with the PPA (the "Sixth Pre-Paid Advance"). The net proceeds received by the Company, after giving effect to the commitment fee and the purchase price discount provided for in the PPA, was $20.0 million. Any portion of the convertible debt settled using the Variable Price will be extinguished as a share settled redemption. As of December 31, 2023, the full amount remains outstanding under the Sixth Pre-Paid Advance. On December 20, 2023, the Company received an aggregate of $16.0 million on account of the seventh Pre-Paid Advance in accordance with the PPA (the "Seventh Pre-Paid Advance"). The net proceeds received by the Company, after giving effect to the commitment fee and the purchase price discount provided for in the PPA, was $15.0 million. Any portion of the convertible debt settled using the Variable Price will be extinguished as a share settled redemption. As of December 31, 2023, the full amount remains outstanding under the Seventh Pre-Paid Advance. Other than the balance to be paid pursuant to the PPA Side Letter, the PPA provides that in respect of any Pre-Paid Advance, if the VWAP of shares of Common Stock is less than the Floor Price (as amended) for at least five trading days during a period of seven consecutive trading days or the Company has issued substantially all of the shares of Common Stock available under the PPA Exchange Cap, then the Company is required to make monthly cash payments of amounts outstanding under any Pre-Paid Advance beginning on the 10th calendar day and continuing on the same day of each successive calendar month until the entire amount of such Pre-Paid Advance balance has been paid or until the payment obligation ceases. Pursuant to the PPA, the monthly payment obligation ceases if the PPA Exchange Cap no longer applies and the VWAP is greater than the Floor Price (as amended) for a period of five consecutive trading days, unless a subsequent triggering date occurs. The Company, at its option, has the right, but not the obligation, to repay early in cash a portion or all amounts outstanding under any Pre-Paid Advance, provided that the VWAP of the Common Stock is less than the Fixed Price (as amended) during a period of three consecutive trading days immediately prior to the date on which the Company delivers a notice to Yorkville of its intent and such notice is delivered at least 10 trading days prior to the date on which the Company will make such payment. If elected, the early repayment amount is to include a 3.0% redemption premium (“PPA Redemption Premium”). If any Pre-Paid Advances are outstanding and any event of default has occurred, the full amount outstanding under the Pre-Paid Advances plus the PPA Redemption Premium, together with interest and other amounts owed in respect thereof, will become, at Yorkville’s election, immediately due and payable in cash. Yorkville Convertible Debentures On April 24, 2023, the Company entered into a securities purchase agreement with Yorkville in connection with the issuance and sale of convertible debentures in an aggregate principal amount of $48.0 million (the "April Convertible Debenture"). The net proceeds received by the Company from Yorkville included a 6.0% discount of the loan in accordance with the terms of the April Convertible Debenture. Of the aggregate net proceeds of $45.1 million, $41.4 million was allocated to convertible debt and $3.7 million was allocated to derivative liabilities to account for an embedded redemption feature included in the April Convertible Debenture. Amounts outstanding under the April Convertible Debenture could be offset by the issuance of shares of Common Stock to Yorkville at a price per share calculated pursuant to the April Convertible Debenture as the lower of $1.00 or 95.0% of the lowest daily VWAP on Nasdaq as of the five trading days immediately preceding the conversion date, which in no event would be less than $0.14 per share. Yorkville was not entitled to participate in any earnings distributions until the April Convertible Debenture is offset with shares of Common Stock. As of December 31, 2023, the April Convertible Debenture was fully paid off through the issuance of 95.4 million shares of Common Stock to Yorkville, resulting in a loss on extinguishment of debt of $3.5 million. During the year ended December 31, 2023, the Company incurred $0.1 million of interest expense and $5.5 million of amortization of debt discount. On June 30, 2023, the Company entered into a securities purchase agreement with Yorkville (the “July Convertible Debenture”) in connection with the issuance and sale by the Company of convertible debentures in an aggregate principal amount of $26.6 million (the “July Initial Loan”). The convertible debenture was initially recognized on the settlement date of July 3, 2023, and net proceeds received by the Company from Yorkville included a 6.0% discount of the July Initial Loan in accordance with the terms of the July Convertible Debenture. Yorkville had, but did not elect, the right and option (the “July Loan Option”) to purchase from the Company an additional convertible Loan in a principal amount of up to $53.2 million. In conjunction with the July Initial Loan, the Company issued to Yorkville an initial warrant (the “July Initial Warrant”) to purchase 49.6 million shares of Common Stock at an exercise price of $0.54. If Yorkville had exercised the July Loan Option, the Company would have issued to Yorkville an additional warrant (the “July Option Warrant”) for a number of shares of Common Stock determined by dividing the principal amount so exercised (up to $53.2 million) by $0.54. The July Option Warrant, if issued, would have been issued on the same terms as the July Initial Warrant except that the exercise price of the June Option Warrant would have been $0.67 per share. Refer to Note 16, Warrants, for further information on the warrants. As of December 31, 2023, the July Convertible Debenture was fully paid off through the issuance of 101.6 million shares of Common Stock to Yorkville, resulting in a loss on extinguishment of debt of $1.4 million. During the year ended December 31, 2023, the Company incurred $0.3 million of interest expense. Additionally, Yorkville did not exercise the July Loan Option, as a result of which, the July Loan Option and the related July Option Warrant are no longer applicable. On August 2, 2023, the Company entered into a securities purchase agreement with Yorkville (the “August Convertible Debenture”) in connection with the issuance and sale by the Company of convertible debentures in an aggregate principal amount of $27.9 million (the “August Initial Loan”). The net proceeds received by the Company from Yorkville included a 6.0% discount of the August Initial Loan in accordance with the terms of the August Convertible Debenture. Yorkville had, but did not elect, the right and option (the “August Loan Option”) to purchase additional convertible debentures in an aggregate principal amount of up to $53.2 million. In conjunction with the August Initial Loan, the Company issued to Yorkville an initial warrant (the “August Initial Warrant”) to purchase 49.6 million shares of Common Stock at an exercise price of $0.54 per share. The August Initial Warrant is immediately exercisable and will expire on August 2, 2028. If Yorkville had exercised the August Loan Option, the Company would have issued to Yorkville an additional warrant (the “August Option Warrant”) for a number of shares of Common Stock determined by dividing the principal amount so exercised (up to $53.2 million) by $0.54. The August Option Warrant, if issued, would have been issued on the same terms as the August Initial Warrant except that the exercise price of the August Option Warrant would have been $0.67 per share. As of December 31, 2023, 97.6 million shares of Common Stock have been issued to Yorkville, resulting in a loss on extinguishment of debt of $1.2 million. During the year ended December 31, 2023, the Company incurred $0.3 million of interest expense. Additionally, Yorkville did not exercise the August Loan Option, as a result of which, the August Loan Option and the related August Option Warrant are no longer applicable. On August 2, 2023, the Company and Yorkville have agreed to transfer the outstanding balance of $1.3 million on the April Convertible Debenture to the August Convertible Debenture. Such outstanding balance is reflected in the aggregate principal amount issuable available under the August Initial Debenture. As a result of such transfer, as of August 2, 2023, no amounts remain outstanding under the April Convertible Debenture. The embedded redemption feature within the April Convertible Debenture was valued as of the August Initial Debenture settlement date at $0.8 million and then written off. On September 26, 2023, the Company entered into a securities purchase agreement with Yorkville (the “September Convertible Debenture”, together with the July Convertible Debenture and the August Convertible Debenture, collectively, the "Convertible Debentures"), receiving an aggregate of $15.0 million (the “September Initial Loan”). The net proceeds received by the Company from Yorkville included a 16.5% discount of the September Initial Loan in accordance with the September Convertible Debenture. Yorkville had, but did not elect, the right and option (the “September Loan Option”) to purchase additional convertible debentures in an aggregate principal amount of up to $30.0 million. In conjunction with the September Convertible Debenture, the Company issued to Yorkville an initial warrant (the “September Initial Warrant”) to purchase 28.0 million shares of Common Stock at an exercise price of $0.54. The September Initial Warrant is immediately exercisable and will expire on September 26, 2028. If Yorkville had exercised the September Loan Option, the Company would have issued to Yorkville an additional warrant (the “September Option Warrant”) for a number of shares of Common Stock determined by dividing the principal amount so exercised (up to $30.0 million) by $0.54 per share. The September Option Warrant, if issued, would have been issued on the same terms as the September Initial Warrant except that the exercise price of the August Option Warrant would have been $0.67 per share. As of December 31, 2023, no conversion on the September Initial Debenture has occurred. Additionally, Yorkville did not exercise the September Loan Option, as a result of which, the September Loan Option and the related September Option Warrant are no longer applicable. Amounts outstanding in the Convertible Debentures could be offset by the issuance of shares of Common Stock to Yorkville at a price per share calculated at the lower of $0.50 (the "Note Fixed Price") or 95.0% of the lowest daily VWAP on Nasdaq as of the five trading days immediately preceding the conversion date (“Variable Price”), which in no event would be less than $0.10 per share. The issuance of the shares of Common Stock under the Convertible Debentures are subject to certain limitations, including that the aggregate number of shares of Common Stock issued pursuant to the Convertible Debenture cannot exceed 95.4 million ("Note Exchange Cap"). With respect to the April Convertible Debenture, July Convertible Debenture and August Convertible Debenture, the Company's stockholders approved the issuance of shares of the Company’s Common Stock in excess of the Note Exchange Cap, which was proposed and voted on at the October Special Meeting. Interest accrues on the outstanding balance of the April Convertible Debenture at an annual rate equal to 1.0%, subject to an increase to 15.0% upon events of default described in the April Convertible Debenture. Interest accrues on the outstanding balance of the July Convertible Debenture, the August Convertible Debenture and the September Convertible Debenture at an annual rate equal to 3.0%, subject to an increase to 15.0% upon events of default described in their respective agreements. The Convertible Debentures each have a maturity date of 14 months from their respective Convertible Debenture date. The Company elected to account for the July Convertible Debenture, the August Convertible Debenture and the September Convertible Debenture under the fair value option of accounting upon issuance. The proceeds were allocated to all freestanding instruments recorded at fair value. As the fair value of the freestanding instruments exceeded the proceeds, an aggregate loss of $69.6 million for the year ended December 31, 2023 was recognized in Loss on fair value change of convertible debt in the Consolidated Statements of Operations. As of December 31, 2023, the fair value of the Convertible Debentures was $16.1 million and are included in Convertible debt, current in the Consolidated Balance Sheets. The primary reason for electing the fair value option is for simplification of accounting for the Convertible Debentures at fair value in its entirety versus bifurcation of the embedded derivatives. The fair value was determined using a Monte Carlo valuation model. Refer to Note 4, Fair Value Measurements, for further information on the loans. The Convertible Debentures provides that if the VWAP of shares of Common Stock is less than the then-applicable floor price for at least five trading days during a period of seven consecutive trading days (“Trigger Date”) or the Company has issued substantially all of the shares of Common Stock available under the Note Exchange Cap, or the Company is unable to issue Common Stock to Yorkville which may be freely resold by Yorkville without any limitations or restrictions, including, without limitation, due to a stop order or suspension of the effectiveness of the applicable registration statement, then the Company is required to make monthly cash payments of amounts outstanding under the Convertible Debentures beginning on the 10th trading day after the Trigger Date and continuing on the same day of each successive calendar month until the entire amount of the Convertible Debentures balance has been paid or until the payment obligation ceases. Pursuant to the Convertible Debentures, the monthly payment obligation ceases if the Note Exchange Cap no longer applies and the VWAP is greater than the applicable floor price for a period of five consecutive trading days, unless a subsequent triggering date occurs. The Company, at its option, has the right, but not the obligation, to repay early in cash a portion or all amounts outstanding under the Convertible Debentures, provided that the VWAP of the Common Stock is less than the Note Fixed Price during a period of three consecutive trading days immediately prior to the date on which the Company delivers a notice to Yorkville of its intent and such notice is delivered at least ten trading days prior to the date on which the Company will make such payment. If elected, the early repayment amount is to include a 5.0% redemption premium (“Note Redemption Premium”). If any event of default has occurred, the full amount outstanding under the Loan plus the Note Redemption Premium, together with interest and other amounts owed in respect thereof, will become, at Yorkville’s election, immediately due and payabl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The Company has entered into various operating lease agreements for office and manufacturing spaces. Justin Texas Lease On January 31, 2023, the Company entered into a real estate lease for an approximately 8,000 square foot facility in Justin, Texas with an entity owned by Tony Aquila, Executive Chair and Chief Executive Officer of the Company ("CEO"). The initial lease term is three years, five months, commencing on November 1, 2022 and terminating on March 31, 2026, with one option to extend the term of the lease for an additional five years. Prior to execution, the contract was a month-to-month arrangement. The total minimum lease payments over the initial lease term is $0.3 million. Oklahoma Manufacturing Facility Lease On November 9, 2022, the Company entered into a PSA with Terex for the purchase of approximately 630,000 square foot vehicle manufacturing facility on approximately 121 acres in Oklahoma City, Oklahoma. On April 7, 2023, pursuant to the assignment of real estate purchase agreement, the Company assigned the right to purchase the Property to I-40 Partners, a special purpose vehicle managed by entities affiliated with the CEO. The Company then entered into a lease agreement with I-40 Partners commencing April 7, 2023. The lease term is approximately ten years with a five year renewal option and the minimum aggregate lease payment over the initial term is expected to be approximately $44.3 million, which includes equity portion of rent composed of $1.5 million fully vested non-refundable shares. Refer to Note 16 on warrants issued in conjunction with this lease. The lease was evaluated as a sale and leaseback of real estate because the Company was deemed to control the asset once the rights under the PSA were assigned to I-40 Partners. We accounted for the transaction as a financing lease since the lease agreement contains a repurchase option which precludes sale and leaseback accounting. The purchase option is exercisable between the third and fourth anniversary of the lease commencement in the greater of the fair value or a 150.0% of the amounts incurred by Landlord for the purchase price for the Property, the construction allowance, and expenses incurred with the purchase of the Property. The lease did not qualify for sale-leaseback accounting and was accounted for as a financing obligation. Under a failed sale-leaseback transaction, the real estate assets generally recorded on the Consolidated Balance Sheet and are depreciated over their useful lives while a failed sale and leaseback financing obligation is recognized for the proceeds. As a result, the Company recorded an asset and a corresponding finance liability in the amount of the purchase price of $34.2 million. The financing liability at inception was initially allocated to the warrants issued to I-40 valued at $0.9 million described in Note 16 and the derivative liability As described above, for the failed sale and leaseback transaction, we reflect the real estate asset on our Balance Sheets in Property and equipment, net as if we were the legal owner, and we continue to recognize depreciation expense over the estimated useful life. We do not recognize rent expense related to the lease, but we have recorded a liability for the failed sale and leaseback obligation and monthly interest expense. The Company could not readily determine the implicit rate in the lease, as such the Company imputed an interest rate of approximately 10.0%. There have been no gains or losses recorded in connection with the transactions described above. Future minimum payments under the failed sale leaseback are as follows (in thousands): 2024 $ 3,200 2025 3,635 2026 4,097 2027 4,302 2028 4,384 Thereafter 21,647 Total payments 41,265 Lease Portfolio The Company uses an estimated incremental borrowing rate based on information available at lease commencement to determine the present value of lease payments when the rate implicit in the lease is not readily determinable. The weighted average discount rate used was 6.7%. As of December 31, 2023 the remaining operating lease ROU asset and operating lease liability were approximately $36.2 million and $38.8 million, respectively. As of December 31, 2022, the operating lease ROU asset and operating lease liability were approximately $39.3 million and $40.8 million, respectively. As of December 31, 2023 and December 31, 2022, $3.1 million and $2.2 million, respectively, of the lease liability was determined to be short term and was included in accrued expenses Related party lease expense related to the Company's leases in Justin, Texas was $0.6 million and $0.5 million for the years ended December 31, 2023 and 2022, respectively. Certain lease agreements also provide the Company with the option to renew for additional periods. These renewal options are not considered in the remaining lease term unless its reasonably certain that the Company will exercise such options. The weighted average remaining lease term at December 31, 2023 and December 31, 2022 was 8.7 years and 9.7 years, respectively.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costs are incurred. Maturities of the Company’s operating lease liabilities at December 31, 2023 were as follows (in thousands): Operating 2024 $ 5,573 2025 5,728 2026 5,504 2027 5,532 2028 5,813 Thereafter 23,707 Total lease payments 51,857 Less: imputed interest (1) 13,049 Present value of operating lease liabilities 38,808 Current portion of operating lease liabilities (2) 3,086 Operating lease liabilities, net of current portion $ 35,722 __________________________ (1) Calculated using the incremental borrowing rate (2) Included within Accrued expenses and other current liabilities line item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the commencement of the Company's Bentonville, Arkansas and Michigan leases in 2022, the Company issued standby letters of credit of $9.5 million and $1.1 million, respectively, which are included in restricted cash within the accompanying consolidated balance sheet as of December 31, 2023. The letters of credit have 5 and 13 years terms, respectively, and will not be drawn upon unless the Company fails to make its payments. Refer to Note 10 for information regarding operating lease commit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On February 28, 2023, the court granted the Company’s motion to dismiss with leave to amend. On March 10, 2023, the lead plaintiff filed a second amended consolidated complaint. On April 10, 2023, the court entered a stipulated order granting the lead plaintiff leave to file a third amended consolidated complaint and relieving defendants of any obligation to respond to the second amended consolidated complaint. The lead plaintiff filed a third amended consolidated complaint on September 8, 2023 and defendants subsequently filed a motion to dismiss the third amended consolidated complaint. On January 4, 2024, the lead plaintiff filed his opposition to the defendants’ motion to dismiss. On February 1, 2024, the defendants filed their reply in support of the motion to dismiss. On its own motion, the court continued the hearing date for the motion to dismiss to May 16, 2024. The final determinations of liability arising from these litigation matters will only be made following comprehensive investigations and litigation processes. On August 4, 2023, the SEC announced settled charges against the Company, its former Chief Executive Officer, Ulrich Kranz, and its former Chief Financial Officer, Paul Balciunas, for making inaccurate revenue projections. The SEC also charged Canoo and Kranz with misconduct related to nearly $1.0 million in undisclosed executive compensation. Without admitting or denying the SEC's allegations, Kranz and Balciunas each consented to the entry of judgments against them. Kranz agreed to be permanently enjoined from violating the anti-fraud provision of Section 17(a)(3) of the Securities Act and the proxy solicitation provisions of Section 14(a) of the Exchange Act and Rules 14a-3 and 14a-9 thereunder, as well as from aiding and abetting violations of the reporting provisions of Section 13(a) of the Exchange Act and Rules 12b-20, 13a-1, and 13a-11 thereunder. Kranz also consented to a three-year officer and director bar and payment of a $0.1 million civil penalty. Balciunas agreed to be permanently enjoined from violating Section 14(a) of the Exchange Act and Rule 14a-3 thereunder, as well as from aiding and abetting violations of Section 13(a) of the Exchange Act and Rule 13a-11 thereunder. Balciunas further consented to a two-year officer and director bar, payment of $7,500 in disgorgement and prejudgment interest, and a $50,000 civil penalty. The SEC also instituted a related settled administrative proceeding against the Company. Without admitting or denying the findings, the Company agreed to the entry of a cease-and-desist order prohibiting further violations of Sections 17(a)(2) and (3) of the Securities Act, Sections 13(a) and 14(a) of the Exchange Act and Rules 12b-20, 13a-1, 13a-11, 14a-3 and 14a-9 thereunder. The Company also agreed to pay a civil penalty of $1.5 million. In March 2022, the Company received demand letters on behalf of shareholders of the Company identifying purchases and sales of the Company’s securities within a period of fewer than six months by DD Global Holdings Ltd. (“DDG”) that resulted in profits in violation of Section 16(b) of the Exchange Act. On May 9, 2022, the Company brought an action against DDG in the Southern District of New York seeking the disgorgement of the Section 16(b) profits obtained by DDG from such purchases and sales. In the action, the Company seeks to recover an estimated $61.1 million of Section 16(b) profits. In September 2022, the Company filed an amended complaint and DDG filed a motion to dismiss the amended complaint. On September 21, 2023, the court issued a decision denying DDG's motion to dismiss. DDG's answer to the complaint was filed on October 19, 2023. An initial pretrial conference was held on January 12, 2024, and the court entered the case management order that day. The fact discovery deadline for the case is January 24, 2025. On January 16, 2024, the Company was named as a defendant in an action for damages and injunctive relief filed in the Southern District of New York by an affiliated party to DD Global Holdings Ltd., Champ Key Limited ("Champ Key"). The complaint alleges that the Company breached a registration rights agreement and violated Delaware law (6 Del. C. Section 8-401) when the Company refused in November 2022 to remove the restrictive legends on 17,189,210 shares of Common Stock owned by Champ Key, thereby preventing Champ Key from selling the shares of Common Stock. The complaint alleges claims for breach of contract, violation of Delaware law, and seeks injunctive relief, compensatory damages in excess of $23 million and punitive damages, interests, costs of suit and attorneys’ fees. On March 1, 2024, the Company filed an answer and affirmative defenses to the complaint. The final determinations of liability arising from these litigation matters will only be made following comprehensive investigations and litigation processes.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November 25, 2020, Canoo Holdings Ltd prior to the Company's merger with HCAC ("Legacy Canoo") entered into an agreement, which remains in effect, with the CEO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was $1.7 million and $1.3 million for years ended December 31, 2023 and 2022, respectively. In addition, certain AFV staff provided the Company with shared services support in its Justin, Texas corporate office facility. For the years ended December 31, 2023 and 2022, the Company incurred approximately $1.7 million and $1.1 million, respectively, for these services. On May 10, 2022, the Company entered into Common Stock Subscription Agreement providing for the purchase of an aggregate of 13.7 million shares of Common Stock at a price of $3.65 per share for an aggregate purchase price of $50.0 million (the "May 2022 PIPE"). The purchasers of the shares are special purpose vehicles managed by entities affiliated with Mr. Aquila. The closing of the May 2022 PIPE occurred on May 20, 2022. On November 9, 2022, the Company entered into Common Stock Subscription Agreement providing for the purchase of an aggregate of 9.0 million shares of Common Stock at a price of $1.11 per share for an aggregate purchase price of $10.0 million (the “November 2022 PIPE”). The purchasers of the shares are Mr. Aquila and a special purpose vehicle managed by entities affiliated with Mr. Aquila. The closing of the November 2022 PIPE occurred on November 18, 2022. During the year ended December 31, 2022, the Company incurred approximately $0.8 million for the usage and purchase of certain transport trucks and trailers with an entity controlled by the Executive Chair and Chief Executive Officer of the Company. No such expenses were incurred during the year ended December 31, 2023. On June 22, 2023, the Company entered into a Common Stock and Common Warrant Subscription Agreement with certain special purpose vehicles managed by entities affiliated with Mr. Aquila ("June 2023 PIPE"). The Subscription Agreement provides for the sale and issuance by the Company of 16.3 million shares of the Company’s Common Stock, together with warrants to purchase up to 16.3 million shares of Common Stock at a combined purchase price of $0.54 per share and accompanying warrants. The total net proceeds from the transaction was $8.8 million. The warrant issued is further discussed in Note 16. On August 4, 2023, the Company entered into a Common Stock and Common Warrant Subscription Agreement with certain special purpose vehicles managed by entities affiliated with Mr. Aquila ("August 2023 PIPE" and together with the June 2023 PIPE, collectively, the "PIPEs"). The Subscription Agreement provides for the sale and issuance by the Company of 5.6 million shares of the Company’s Common Stock, together with warrants to purchase up to 5.6 million shares of Common Stock at a combined purchase price of $0.54 per share and accompanying warrants. The total net proceeds from the transaction was $3.0 million. The warrant issued is further discussed in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Yorkville Standby Equity Purchase Agreement On May 10, 2022, the Company entered into the SEPA with Yorkville. Pursuant to the SEPA, the Company could sell to Yorkville up to $250.0 million of its shares of Common Stock, at the Company’s request any time during the 36 months following the execution of the SEPA. Under the SEPA, the Company issued 14.2 million shares of Common Stock to Yorkville for cash proceeds of $32.5 million with a portion of the shares issued as non-cash stock purchase discount under the SEPA. Effective August 26, 2022, the Company terminated the SEPA. At the time of termination, there were no outstanding borrowings, advance notices, shares of Common Stock to be issued or fees due under the SEPA. At-The-Market Offering Program On August 8, 2022, the Company entered into an Equity Distribution Agreement (as supplemented by side letters entered into on August 8, 2022 and on October 5, 2022, the “ATM Sales Agreement”) with Evercore Group L.L.C. ("Evercore") and H.C. Wainwright &amp; Co., LLC (collectively, the "agents"), to sell shares of Common Stock having an aggregate sales price of up to $200.0 million, from time to time, through an “at-the-market offering” program under which the agents act as sales agents (the “ATM Offering”). The sales are made by any method permitted by law deemed to be an “at-the-market offering” as defined in Rule 415 promulgated under the Securities Act. The Company is not obligated to sell any shares of Common Stock under the ATM Sales Agreement and may at any time suspend solicitation and offers thereunder. On October 5, 2022, the Company entered into a Side Letter to the ATM Sales Agreement, pursuant to which, notwithstanding the existence of outstanding balances under the PPA (refer to Note 9) as of October 5, 2022, but only for so long as any portion of such balance is outstanding, the agents agreed to allow the Company to submit orders to sell Common Stock of the Company under the ATM Sales Agreement beginning on October 5, 2022. In addition, pursuant to the Side Letter to the ATM Sales Agreement, during the period from October 5, 2022 until the beginning of the third business day after the Company files its Annual Report on Form 10-K for the fiscal year ended December 31, 2022: (i) only H.C. Wainwright may be designated as a Designated Manager under the ATM Sales Agreement and receive the entire compensation payable thereunder (equal to 3.0% of the gross proceeds of the shares of Common Stock sold), and (ii) for so long as H.C. Wainwright acts as the sole Designated Manager, H.C. Wainwright agreed to waive the additional fee of 1.5% of the gross proceeds from any sales under the ATM Sales Agreement. On February 28, 2023, Evercore terminated the ATM Sales Agreement with respect to itself, which became effective on that date. During the year ended December 31, 2023, the Company sold 1.9 million shares of Common Stock at prices ranging from $0.60 to $0.71 for net proceeds of $1.2 million under the ATM Offering. During the year ended December 31, 2022, the Company sold 36.3 million shares of Common Stock at prices ranging from $1.20 to $1.85 for net proceeds of $49.3 million under the ATM Offering and compensation paid to the agents for the period was $1.5 million. Other Issuances of Equity On February 5, 2023, the Company entered into a securities purchase agreement ("RDO SPA") with certain investors. The RDO SPA provided for the sale and issuance by the Company of 50.0 million shares of the Company's Common Stock, together with warrants to purchase up to 50.0 million shares of Common Stock (the “RDO SPA Warrants”) at a combined purchase price of $1.05 per share and accompanying warrants. The total net proceeds from the transaction was $49.4 million. On February 5, 2023, the Company also issued warrants to purchase 2.0 million shares of our Common Stock (the “Placement Agent Warrants”) to our placement agent as part of the compensation payable for acting as our exclusive placement agent in connection with the RDO SPA. The Placement Agent Warrants had the same terms as the warrants issued under the RDO SPA. These warrants are equity classified and were measured at fair value on the issuance date. As of December 31, 2023, $1.6 million is reflected on the Consolidated Statement of Stockholders' Equity as it relates to the issuance of these warrants. The Company entered into other equity agreements, including the Yorkville PPA and Convertible Debentures discussed in Note 9, the PIPEs discussed in Note 13, and warrants issued to various parties discussed in Note 16. Authorized Shares Amendment On October 5, 2023, at the October Special Meeting, the Company’s stockholders approved an amendment to Paragraph A of Article IV of the Company’s Second Amended and Restated Certificate of Incorporation to increase the Company’s number of shares of authorized Common Stock from 1.0 billion shares to 2.0 billion shares and the corresponding increase in the total number of authorized share of capital stock the Company may issue from 1.01 billion to 2.01 billion shares. Preferred Stock Purchase Agreement On September 29, 2023, the Company entered into a securities purchase agreement (the "Preferred Stock Purchase Agreement") with an institutional investor (the "Preferred Stock Purchaser") in connection with the issuance, sale and delivery by the Company of an aggregate of 45,000 shares (the "Preferred Shares") of the Company’s 7.5% Series B Cumulative Perpetual Redeemable Preferred Stock, par value 0.0001 per share (the "Preferred Stock") and a stated value of $1000 per share, which is convertible into shares of the Company’s Common Stock, and pursuant to which the Company issued warrants to purchase approximately 23.0 million shares of Common Stock (the "Preferred Warrants"), for a total purchase price of $45.0 million. On October 12, 2023, the Company closed the sale of the Preferred Shares and the Preferred Warrants to the Preferred Stock Purchaser and filed the certificate of designation for the Preferred Stock (the "Certificate of Designation"). The transaction is initially recognized on the settlement date of October 12, 2023. Refer to Note 16, Warrants, for further information on the Preferred Warrants. The Preferred Stock is convertible into shares of Common Stock at an initial conversion price of approximately $0.5612 per common share (“Conversion Price”), which is equal to 120% of the average Common Stock price of the Company for the ten consecutive trading days immediately preceding the closing of the transaction. The Conversion Price is subject to customary anti-dilution and price protective adjustments. The holders have the ability to exercise the conversion rights at any time, or upon a Change of Control event (as defined in the Series B Certificate of Designation). The Preferred Stock does not provide the holder with any voting rights. As of December 31, 2023, no conversion of the Preferred Stock has occurred. Upon the occurrence of certain contingent events, the Company may, at its option, redeem the Preferred Stock for cash at a redemption price equal to 103% of the Liquidation Preference, plus any accumulated and unpaid dividends. Additionally, on or after October 12, 2028 (“First Reset Date”), the Company may, at its option, redeem the Preferred Stock at any time for cash at a redemption price equal to 103% of the Liquidation Preference plus any accumulated and unpaid dividends. Upon any liquidation, dissolution or winding-up of the Company, whether voluntary or involuntary, the Preferred Stock Purchaser will be entitled to payment out of the assets of the Company, prior and in preference to holders of Common Stock of the Company, in an amount per share equal to $1,000 (the “Liquidation Preference”) plus any accumulated and unpaid dividends thereon. As of December 31, 2023, the Liquidation Preference of the Preferred Stock was $45.5 million. Dividends on the Preferred Stock can be paid in either cash or in kind in the form of additional shares of Preferred Stock, at the option of the Company, subject to certain exceptions. The Company will pay dividends whether in cash or in kind at a rate of 7.5% per annum (“Dividend Rate”), subject to certain adjustments and exceptions. On and after the First Reset Date, the Dividend Rate on the Preferred Stock will increase by 1.50% per Payment Period. As of December 31, 2023, the accumulated but not declared or paid dividends on the Preferred Stock were $0.5 million. Based on an evaluation of the terms of the Preferred Stock, the Company determined that the Preferred Stock is not eligible for permanent equity classification. Under applicable US GAAP, the Company is required to assume cash-settlement of the Preferred Stock in a conversion scenario that requires delivery of shares in excess of the Exchange Cap. Accordingly, the Company presents the Preferred Stock outside of permanent equity (i.e., the Preferred Stock is presented in mezzanine equity). The Company determined that cash settlement or redemption of the Preferred Stock is unlikely; therefore, the Preferred Stock is not currently redeemable or probable of becoming redeemable. As a result of the increasing rate dividend described above, the Company uses the interest method to accrete the carrying value of the Preferred Stock from its initial recognized value to its expected settlement value on the expected redem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0 Equity Incentive Plan On December 21, 2020, the stockholders of the Company approved the 2020 Equity Incentive Plan (the "2020 Equity Plan”), authorizing 26.9 million common shares to be reserved for issuance of stock options, restricted stock units awards ("RSU") and other stock awards. Under the 2020 Equity Plan, employees are compensated through various forms of equity, including RSUs. Each RSU represents a contingent right to receive one share of the Company’s Common Stock. Performance stock unit awards ("PSU") represent the right to receive a share of the Company’s Common Stock if service, performance, and market conditions, or a combination thereof, are satisfied over a defined period. For the year ended December 31, 2023, 24.5 million RSUs and no PSUs were granted under the 2020 Equity Plan. For the year ended December 31, 2022, 15.3 million RSUs and 4.7 million PSUs were granted under the 2020 Equity Plan. Restricted Stock Awards From November 4, 2018 to May 6, 2019 , Legacy Canoo sold restricted shares to the founders, which include certain investors, subject to certain vesting conditions. The vesting conditions were amended on December 18, 2020 , of which the time-based portion was amended with cliff vesting on March 18, 2020 with the remaining shares vesting over 36 months thereafter. The compensation expense recognized for the restricted stock awards was $0.2 million and $4.0 million for the years ended December 31, 2023 and 2022, respectively. Restricted Stock Units The Company granted RSUs throughout 2023 and 2022 to compensate existing employees and attract top talent, primarily subject to time-based vesting. Shares Weighted- Average Grant-Date Fair Value Unvested at December 31, 2022 17,252 $ 4.87 Granted 24,524 0.64 Vested (7,562) 7.34 Forfeited (8,332) 5.21 Unvested at December 31, 2023 25,882 $ 5.69 The total fair value of restricted stock units granted during the years ended December 31, 2023 and 2022, were $14.3 million and $56.9 million, respectively. The compensation expense recognized for the restricted stock units was $16.4 million and $50.1 million for the years ended December 31, 2023 and 2022, respectively. Performance-Based Restricted Stock Units PSUs represent the right to receive a share of Common Stock if service, performance, and market conditions, or a combination thereof, are met over a defined period. PSUs that contain a market condition, such as stock price milestones, are subject to a Monte-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The PSUs vest based on the Company's achievement of certain specified operational milestones by various dates through December 2025. The Company granted zero PSUs to employees during the year ended December 31, 2023. The Company granted 4.7 million PSUs to employees during the year ended December 31, 2022 with a total grant date fair value of $14.5 million. As of December 31, 2023, the Company's analysis determined that these operational milestone events are probable of achievement and as such, compensation expense of $0.3 million and $6.9 million has been recognized for the year ended December 31, 2023 and 2022, respectively. There were no PSUs granted to the CEO during the years ended December 31, 2023 and 2022. The compensation expense recognized for previously awarded PSUs to the CEO was $12.8 million and $17.3 million for the years ended December 31, 2023 and 2022. The activity for performance-based restricted stock units in the year ended December 31, 2023 was as follows (in thousands, except weighted-average grant-date fair value amounts): Shares Weighted- Average Grant-Date Fair Value Unvested at December 31, 2022 14,160 $ 4.80 Granted — — Vested — — Forfeited (1,656) 3.00 Unvested at December 31, 2023 12,504 $ 2.67 The following table summarizes the Company’s total stock-based compensation expense by line item for the years ended December 31, 2023 and 2022 (in thousands): Year Ended December 31, 2023 2022 Research and development $ 6,711 $ 31,083 Selling, general and administrative 23,495 48,490 Total $ 30,206 $ 79,573 The Company's total unrecognized compensation cost as of December 31, 2023 and 2022 was $21.0 million a nd $64.2 million , respectively . 2020 Employee Stock Purchase Plan The 2020 Employee Stock Purchase Plan (the “2020 ESPP”) was adopted by the board of directors on September 18, 2020, approved by the stockholders on December 18, 2020, and became effective on December 21, 2020 with the merger between HCAC and Legacy Canoo.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with the first offering period commencing on grant date January 3, 2022 and a purchase date of April 1, 2022. The 2020 ESPP provides participating employees with the opportunity to purchase up to a maximum number of shares of Common Stock of 4.0 million, plus the number of shares of Common Stock that are automatically added on January 1st of each year for a period of ten years, in an amount equal to the lesser of (i) 1.0% of the total number of shares of Common Stock outstanding on December 31st of the preceding calendar year, and (ii) 8.1 million shares of Common Stock. During the years ended December 31, 2023 and 2022, total employee withholding contributions for the 2020 ESPP were $1.0 million and $2.9 million, respectively. Approximately $0.4 million and $1.3 million of stock-based compensation expense was recognized for the 2020 ESPP during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Warrants Public Warrants As of December 31, 2023, the Company had 23.8 million public warrants outstanding. Each public warrant entitles the registered holder to purchase one share of Common Stock at a price of $11.50 per share, subject to adjustment. The public warrants will expire on December 21, 2025, or earlier upon redemption or liquidation. There were no public warrants exercised for the years ended December 31, 2023 and 2022. VDL Nedcar Warrants In February 2022, the Company and a company related to VDL Nedcar entered into an investment agreement, under which the VDL Nedcar-related company agreed to purchase shares of Common Stock for an aggregate value of $8.4 million, at the market price of Common Stock as of December 14, 2021. As a result, the Company issued 1.0 million shares of Common Stock upon execution of the agreement. The Company also issued a warrant to purchase an aggregate 1.0 million shares of Common Stock to VDL Nedcar at exercise prices ranging from $18.00 to $40.00 per share, which are classified as equity. The exercise period is from November 1, 2022, to November 1, 2025 ("Exercise Period"). The warrant can be exercised in whole or in part during the Exercise Period but can only be exercised in three equal tranches and after the stock price per Common Stock has reached at least the relevant exercise price. The $8.4 million received from VDL Nedcar is included as a financing cash inflow in the accompanying Consolidated Statement of Cash Flows for the year ended December 31, 2022. The shares of Common Stock issued to VDL Nedcar are included in the accompanying Consolidated Statement of Stockholders' Equity for the year ended December 31, 2022. None of the warrants have been exercised as of December 31, 2023. Walmart Warrants On July 11, 2022, Canoo Sales, LLC, a wholly-owned subsidiary of the Company, entered into an Electric Vehicle Fleet Purchase Agreement (the “Walmart EV Fleet Purchase Agreement") with Walmart. Pursuant to the Walmart EV Fleet Purchase Agreement, subject to certain acceptance and performance criteria, Walmart agreed to purchase at least 4,500 EVs, with an option to purchase up to an additional 5,500 EVs, for an agreed upon capped price per unit determined based on the EV model. The Walmart EV Fleet Purchase Agreement (excluding any work order or purchase order as a part thereof) has a five-year term, unless earlier terminated. In connection with the Walmart EV Fleet Purchase Agreement, the Company entered into a Warrant Issuance Agreement with Walmart pursuant to which the Company issued to Walmart a warrant to purchase an aggregate of 61.2 million shares of Common Stock, subject to certain anti-dilutive adjustments, at an exercise price of $2.15 per share, which represented approximately 20.0% ownership in the Company on a fully diluted basis as of the issuance date. As a result of the anti-dilution adjustments, as of December 31, 2023, the warrant is exercisable for an aggregate of 65.1 million shares of Common Stock at a per share exercise price of $2.02. The warrant has a term of ten years and is vested with respect to 15.3 million shares of Common Stock. Thereafter, the warrant will vest quarterly in amounts proportionate with the net revenue realized by the Company from transactions with Walmart or its affiliates under the Walmart EV Fleet Purchase Agreement or enabled by any other agreement between the Company and Walmart, and any net revenue attributable to any products or services offered by Walmart or its affiliates related to the Company, until such net revenue equals $300.0 million, at which time the Warrant will have vested fully. Since the counterparty is also a customer, the issuance of the warrant was determined to be consideration payable to a customer within the scope of ASC 606, Revenue from Contracts with Customers, and was measured at fair value on the Warrant’s issuance date. Warrants that vested immediately resulted in a corresponding deferred warrant asset presented on the Consolidated Balance Sheets under ASC 606 and amortized on a pro-rata basis, commencing upon initial performance, over the term of the Walmart EV Fleet Purchase Agreement. The fair value of the warrants at the issuance date was measured using the Black-Scholes-Merton option pricing model. The key inputs used in the valuation were as follows: Expected term (years) 10.0 Risk free interest rate 3.0 % Expected volatility 91.3 % Dividend yield — % Exercise price $ 2.15 Stock price $ 3.6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of December 31, 2023, a total of 15.3 million warrants have vested, of which none have been exercised. Yorkville PPA Warrants In connection with the Yorkville PPA discussed in Note 9, on December 31, 2022, the Company issued warrants to Yorkville to purchase an aggregate of 29.6 million shares of Common Stock, with an exercise price of $1.15 per share and expiration date of December 31, 2023. On January 13, 2023, Yorkville partially exercised its option to increase its investment and the Company issued warrants to Yorkville to purchase an additional 4.6 million shares of Common Stock. Upon the expiration of the option on January 31, 2023, a $0.3 million gain was recognized as a result of remeasuring the warrant liability and $19.5 million was reclassified from liability to additional paid in capital. The exercise price of the warrants was adjusted to $1.05 per share on February 9, 2023 and subsequently adjusted to $0.62 per share on April 24, 2023. The fair value of the warrants at the expiration of the option period was measured using the Black-Scholes-Merton option pricing model. The key inputs used in the valuation were as follows: Expected term (years) 0.9 Expected volatility 116.4 % Dividend yield — % Risk free rate 4.7 % Estimated fair value per warrant $ 0.57 Exercise price $ 1.05 Stock price $ 1.20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of December 31, 2023, the Company had issued warrants to Yorkville pursuant to the PPA to purchase an aggregate of 34.2 million shares of Common Stock of which all of the warrants have been exercised at a price of $0.62 per share, for gross cash proceeds of $21.2 million. RDO SPA Warrants On February 5, 2023, the Company received net proceeds of $49.4 million in connection with the RDO SPA. The Company issued the RDO SPA Warrants to multiple parties to purchase an aggregate of 50.0 million shares of Common Stock, with an exercise price of $1.30 per share and will be initially exercisable beginning six months following the date of issuance and will expire five years from the initial exercise date. The warrants are liability classified and subject to periodic remeasurement. The fair value of the warrants was measured using the Black-Scholes-Merton option pricing model. The key inputs used in the valuation were as follows: Expected term (years) 4.6 Expected volatility 121.7 % Expected dividend rate — % Risk free rate 3.8 % Estimated fair value per warrant $ 0.16 Exercise price $ 1.30 Stock price $ 0.26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the Common Stock and warrants were issued in a single transaction, the total proceeds from the transaction were allocated among the freestanding instruments. The fair value of the warrants measured at issuance was $40.0 million, with the remaining proceeds allocated to the Common Stock, which is included in additional paid-in capital presented in the Consolidated Balance Sheets. The fair value as of December 31, 2023, was $8.2 million resulting in a gain of $31.8 million for the year ended December 31, 2023. None of the warrants have been exercised as of December 31, 2023. June 2023 PIPE Warrants On June 22, 2023, the Company received an aggregate of $8.8 million in connection with the June 2023 PIPE. The Company issued warrants to multiple parties to purchase an aggregate of 16.3 million shares of Common Stock, with an exercise price of $0.67 per share and will be initially exercisable beginning six months following the date of issuance and will expire five years from the initial exercise date. The warrants are liability classified and subject to periodic remeasurement. The fair value of the warrants was measured using the Black-Scholes option pricing model. The key inputs used in the valuation were as follows: Expected term (years) 5.0 Expected volatility 121.7 % Expected dividend rate — % Risk free rate 3.8 % Estimated fair value per warrant $ 0.19 Exercise price $ 0.67 Stock price $ 0.26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fair value of the warrants measured at issuance was $7.0 million, with the remaining proceeds allocated to the Common Stock, which is included in additional paid-in capital presented in the Consolidated Balance Sheets. As of December 31, 2023, the fair value of the warrants were $3.2 million resulting in a gain of $3.8 million for the year ended December 31, 2023. None of the warrants have been exercised as of December 31, 2023. I-40 Warrants In connection with the lease agreement entered into with I-40 Partners discussed in Note 10, the Company issued warrants to I-40 Partners to purchase an aggregate of 2.3 million shares of Common Stock, with an exercise price of $0.65 per share and expiration date of October 7, 2028. The warrants are liability classified and subject to periodic remeasurement. The fair value of the warrants was measured using the Black-Scholes option pricing model. The key inputs used in the valuation were as follows: Expected term (years) 4.8 Expected volatility 121.7 % Expected dividend rate — % Risk free rate 3.8 % Estimated fair value per warrant $ 0.19 Stock Price $ 0.26 Exercise Price $ 0.65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fair value of the warrants measured at issuance was $0.9 million with the remaining proceeds allocated to the Common Stock, which is included in additional paid-in capital presented in the Consolidated Balance Sheets. As of December 31, 2023, the fair value of the warrants were $0.4 million, resulting in a gain of $0.5 million for the year ended December 31, 2023. None of the warrants have been exercised as of December 31, 2023. August 2023 PIPE Warrants On August 4, 2023, the Company received an aggregate of $3.0 million in connection with the August 2023 PIPE. The Company issued warrants to multiple parties to purchase an aggregate of 5.6 million shares of Common Stock, with an exercise price of $0.67 per share and will be initially exercisable beginning six months following the date of issuance and will expire five years from the initial exercise date. The warrants are liability classified and subject to periodic remeasurement. The fair value of the warrants was measured using the Black-Scholes option pricing model. The key inputs used in the valuation were as follows: Expected term (years) 5.1 Expected volatility 121.7 % Expected dividend rate — % Risk free rate 3.8 % Estimated fair value per warrant $ 0.19 Exercise price $ 0.67 Stock price $ 0.26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the Common Stock and warrants were issued in a single transaction, the total proceeds from the transaction were allocated among the freestanding instruments. The fair value of the warrants at issuance was $3.0 million, with the remaining proceeds allocated to the Common Stock, which is included in additional paid-in capital presented in the Consolidated Balance Sheets. As of December 31, 2023, the fair value of the warrants was $1.1 million resulting in a gain of $1.9 million for the year ended December 31, 2023. None of the warrants have been exercised as of December 31, 2023. Yorkville Convertible Debentures Warrants In connection with the Convertible Debentures discussed in Note 9, the Company issued warrants to Yorkville to purchase an aggregate of 127.3 million shares of Common Stock, with an exercise price of $0.54 per share (collectively, the "Yorkville Debenture Warrants"). The Yorkville Debenture Warrants are immediately exercisable and will expire five years from the issuance date. The warrants were liability classified at the issuance date and subject to periodic remeasurement. The fair value of the warrants at the issuance date was measured using the Black-Scholes option pricing model. The warrants were reclassified to equity as a result of the special meeting of Company stockholders held on October 5, 2023. The key inputs used in the valuation on October 5, 2023 were as follows: July Convertible Debenture August Convertible Debenture September Convertible Debenture Expected term (years) 4.7 4.8 5.0 Expected volatility 108.0 % 108.0 % 108.0 % Expected dividend rate — % — % — % Risk free rate 4.6 % 4.6 % 4.6 % Estimated fair value per warrant $ 0.34 $ 0.34 $ 0.34 Exercise price $ 0.54 $ 0.54 $ 0.54 Stock price $ 0.44 $ 0.44 $ 0.44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Company elected to value the Convertible Debentures at fair value therefore the total proceeds from the transaction were allocated among the freestanding financial instruments. Refer to Note 9 for additional discussion. The total fair value of the warrants measured at issuance was $61.5 million. As of October 5, 2023, the fair value of the warrants was $43.4 million resulting in a gain of $18.1 million for the year ended December 31, 2023. None of the Yorkville Debenture Warrants have been exercised as of December 31, 2023. Preferred Stock Warrants On September 29, 2023, the Company entered into the Preferred Stock Purchase Agreement with the Preferred Stock Purchaser in connection with the issuance, sale and delivery by the Company of an aggregate of 45,000 Preferred Shares of the Preferred Stock, which is convertible into shares of the Company’s Common Stock, and pursuant to which the Company issued the Preferred Warrants to purchase approximately 23.0 million shares of Common Stock with an exercise price of $0.56 per share, for a total purchase price of $45.0 million. The warrants are liability classified and subject to periodic remeasurement. The fair value of the warrants was measured using the Black-Scholes-Merton option pricing model. The key inputs used in the valuation were as follows: Expected term (years) 4.8 Risk free rate 3.8 % Expected volatility 121.7 % Expected dividend rate — % Exercise price $ 0.56 Stock price $ 0.26 Estimated fair value per warrant $ 0.19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total fair value of the warrants measured at issuance was $5.9 million As of December 31, 2023, the fair value of the warrants was $4.5 million resulting in a gain of $1.4 million for the year ended December 31, 2023. None of the warrants have been exercised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table below presents a reconciliation of the basic and diluted net loss per share that were computed for the following periods: Year ended December 31, 2023 2022 Numerator: Net loss attributable to Canoo $ (302,021) $ (487,694) Less: dividend on redeemable preferred stock 459 — Less: additional deemed dividend on redeemable preferred stock 141 — Net loss available to common shareholders $ (302,621) $ (487,694) Denominator: Weighted-average common shares outstanding: Basic and diluted 576,199 269,768 Net loss per common share: Basic and diluted $ (0.53) $ (1.81) For all periods presented, the shares included in computing basic net loss per share exclude restricted shares and shares issued upon the early exercise of share options where the vesting conditions have not been satisfied. Diluted net income per share adjusts basic net income per share for the impact of potential Common Stock shares. As the Company has reported net losses for all periods presented, all potential Common Stock shares are antidilutive, and accordingly, basic net loss per share equals diluted net loss per share. The following table presents the outstanding potentially dilutive shares that have been excluded from the computation of diluted net loss per share, because including them would have an anti-dilutive effect (in thousands): December 31, 2023 2022 Convertible debt (Note 9) 217,935 46,988 Restricted and performance stock units 38,386 31,412 Warrants to purchase Common Stock (Note 16) 264,496 29,605 Restricted Common Stock shares — 2,842 Early exercise of unvested stock options — 593 Options to purchase Common Stock 88 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consisted of the following (in thousands): Year ended December 31, 2023 2022 Provision for federal income taxes $ — $ — Provision for state income taxes — — Provision for income taxes $ — $ — The reconciliation of taxes at the statutory rate to our provision for income taxes was as follows (in thousands): Year ended December 31, 2023 2022 Tax at the statutory rate $ (63,374) $ (102,416) State tax – net of federal benefit (15,009) (25,118) Officer compensation — 6,750 Earnout Liability (624) (5,469) Stock Compensation 6,849 5,024 Warrants &amp; Convertible Debt 8,228 — Provision to Return (5,052) (2,958) U.S. Tax Credits (7,975) (8,929) Other Rate Impacting Items (1,885) 2,328 Change in valuation allowance 78,842 130,788 Provision for income taxes $ — $ — Deferred tax assets and liabilities consisted of the following (in thousands): December 31, Deferred Tax Assets: 2023 2022 Net operating loss carry-forwards $ 284,514 $ 257,062 Capitalized research and development costs 72,364 35,295 Research and development credits 37,336 25,237 Stock-based compensation 10,809 10,167 Other 3,210 1,674 Total gross deferred income tax assets 408,233 329,435 Less: Valuation allowance (394,997) (316,155) Deferred tax assets, net of valuation allowance $ 13,236 $ 13,280 Deferred Tax Liabilities: Warrants $ (13,236) $ (13,280) Total deferred tax liabilities $ (13,236) $ (13,280) Total net deferred tax assets (liabilities): $ — $ — The Company recorded a full valuation allowance against its deferred income tax assets at December 31, 2023 and 2022. Based upon management’s assessment of all available evidence, the Company has concluded that it is more likely than not that the net deferred income tax assets will not be realized. The increase in the valuation allowance for the years ended December 31, 2023 and 2022 was $78.8 million and $130.8 million, respectively. The following table summarizes the activity recorded in the valuation allowance on the deferred income tax assets (in thousands): Valuation allowance at December 31, 2021 $ (185,367) Additions charged to income tax provision (130,788) Valuation allowance at December 31, 2022 (316,155) Additions charged to income tax provision (78,842) Valuation allowance at December 31, 2023 $ (394,997) At December 31, 2023, we had federal net operating loss carryforwards of approximately $958.2 million and state net operating loss carryforwards of $1.2 billion that may be carried forward indefinitely for federal income tax purposes and can offset 80.0% of taxable income in any given year except as amended by the CARES Act. NOL's can be carried forward to offset future taxable income for a period of twenty years for California state income tax purposes. The Company has research and development tax credits at December 31, 2023 and 2022 of approximately $37.3 million and $25.2 million, respectively, for both federal and state income tax purposes. If not utilized, the federal research and development tax credits will expire in various amounts beginning in 2039. State research and development credits can be carried forward indefinitely. Future utilization of the net operating loss carryforwards and tax-credit carryforwards may be subject to an annual limitation based on changes in ownership, as defined by Section 382 of the Internal Revenue Code. The aggregate changes in the balance of gross unrecognized tax benefits during the years ended December 31, 2023 and 2022 were as follows (in thousands): Balance at December 31, 2021 $ (40,258) Increases in balances related to tax provisions taken during current period (9,179) Increases related to changes in estimates (3,444) Other decreases 56 Balance at December 31, 2022 (52,825) Increases in balances related to tax positions taken during current period (10,701) Increases related to changes in estimates (1,647) Other decreases 250 Balance at December 31, 2023 $ (64,923) As of December 31, 2023, the Company has total uncertain tax positions of $64.9 million primarily related to research and development costs and tax basis in certain intangible assets which are recorded as a reduction of the deferred tax assets related to the research and development carryforwards and intangible assets. The Company's policy is to recognize interest and penalties, if any, related to uncertain tax positions as a component of income tax expense. For the years ended December 31, 2023 and 2022, the Company did not recognize any interest or penalties for uncertain tax positions. The Company is currently not under examination by the United States Internal Revenue Service or any other state, city, or local jurisdiction. The Company is subject to the standard statutes of limitations by the relevant tax authorities for federal and state purposes and all tax years since inception are open for examination. The Company does not anticipate any significant increases or decreases in its unrecognized tax benefits with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Yorkville PPA Sixth Supplemental Agreement On January 11, 2024, the Company entered into a sixth Supplemental Agreement (the “Sixth Supplemental Agreement”) with Yorkville to the PPA. Pursuant to the Sixth Supplemental Agreement, Yorkville agreed to advance $17.5 million to the Company (the “Sixth Supplemental Advance”) and waive certain terms and conditions set forth in the PPA with respect to such Supplemental Advance. After giving effect to the commitment fee and the purchase price discount provided for in the PPA, net proceeds of the Sixth Supplemental Advance to the Company were $16.5 million The Sixth Supplemental Agreement provides that solely with respect to the Sixth Supplemental Advance, the Purchase Price (as such term is used in the PPA) will be equal to the lower of (a) $0.24 per share, or (b) 95.0% of the lowest daily VWAP during five trading days immediately preceding each Purchase Notice Date (as such term is used in the PPA), but not lower than the Second Amended Floor Price. Further, the Company agreed to pay Yorkville a commitment fee of $0.9 million in connection with the Sixth Supplemental Agreement, which was deducted from the proceeds of the Sixth Supplemental Advance. Pursuant to the Eighth Supplemental Agreement, on March 12, 2024, all of the principal balance plus accrued interest of the Sixth Supplemental Advance was refinanced and redeemed by the Company. As such, none of the Sixth Supplemental Advance remains outstanding. Yorkville PPA Seventh Supplemental Agreement On January 31, 2024, the Company entered into a seventh Supplemental Agreement (the “Seventh Supplemental Agreement”) with Yorkville to the PPA. Pursuant to the Seventh Supplemental Agreement, Yorkville agreed to advance $20.0 million to the Company (the “Seventh Supplemental Advance”) and waive certain terms and conditions set forth in the PPA with respect to such Supplemental Advance. After giving effect to the commitment fee and the purchase price discount provided for in the PPA, net proceeds of the Seventh Supplemental Advance to the Company were $18.8 million. The Seventh Supplemental Agreement provides that solely with respect to the Seventh Supplemental Advance, the Purchase Price (as such term is used in the PPA) will be equal to the lower of (a) $0.18 per share, or (b) 95.0% of the lowest daily VWAP during five trading days immediately preceding each Purchase Notice Date (as such term is used in the PPA), but not lower than the Second Amended Floor Price. Further, the Company agreed to pay Yorkville a commitment fee of $1.0 million in connection with the Seventh Supplemental Agreement, which was deducted from the proceeds of the Seventh Supplemental Advance. Pursuant to the Eighth Supplemental Agreement, on March 12, 2024, all of the principal balance plus accrued interest of the Seventh Supplemental Advance was refinanced and redeemed by the Company. As such, none of the Seventh Supplemental Advance remains outstanding. January Warrant Cancellation and Exchange Agreement On January 31, 2024, the Company and Yorkville entered into a Warrant Cancellation and Exchange Agreement (the “January WC&amp;E Agreement”). Pursuant to the January WC&amp;E Agreement, Yorkville surrendered to the Company and the Company cancelled all outstanding Yorkville Debenture Warrants, which outstanding Yorkville Debenture Warrants represented the right to purchase an aggregate of 127.3 million shares of Common Stock, and in exchange, the Company issued to Yorkville (i) a warrant to purchase 110.8 million shares of Common Stock at an exercise price of $0.18, exercisable beginning on July 31, 2024 and with an expiration date of February 1, 2029 (the “January First Warrant”) and (ii) a warrant to purchase 127.3 million shares of Common Stock at an exercise price of $0.18, exercisable beginning on July 31, 2024 and with an expiration date of February 1, 2029 (the “January Second Warrant” and together with the January First Warrant, collectively, the “January Yorkville Warrants”). Pursuant to the March WC&amp;E Agreement, all of the January Yorkville Warrants were cancelled and exchanged for the March Yorkville Warrants. Appointment and Departure of Certain Directors and Officers On February 1, 2024, Mr. Rainer Schmueckle tendered his resignation as a director of the Board and as a member of the Board’s Audit Committee, with such resignation becoming effective on such date. Mr. Schmueckle’s resignation was not due to any disagreement with the Company or the Board on any matter relating to the Company’s operations, policies or practices. On February 5, 2024, the Board appointed Ms. Deborah Diaz and Mr. James Chen to the Board, effective immediately. The Board appointed Mr. Chen to fill the vacancy resulting from Mr. Greg Ethridge’s resignation from the Board and to serve as a Class I director of the Company until the Company’s 2024 meeting of stockholders and until his successor is duly elected and qualified, or until his earlier death, resignation or removal, effective immediately. The Board appointed Ms. Diaz to fill the vacancy resulting from Ms. Josette Sheeran’s resignation from the Board (as discussed below) and to serve as a Class III director of the Company until the Company’s 2026 meeting of stockholders and until her successor is duly elected and qualified, or until her earlier death, resignation or removal, effective immediately. On February 5, 2024, Ms. Josette Sheeran, the Company’s President and a director of the Board, tendered her resignation from her officer and board member positions with the Company, with such resignation becoming effective on such date. Ms. Sheeran’s resignation was not due to any disagreement with the Company or the Board on any matter relating to the Company’s operations, policies and practices. Ms. Sheeran, pursuant to the terms of an agreement with the Company, will provide advisory services to the Company as a strategic advisor to the Chief Executive Officer of the Company. February Shareholders Special Meeting Results On February 29, 2024, the Company held a special meeting of its stockholders (the “February Special Meeting”) to (i) approve an amendment to the Company's Second Amended and Restated Certificate of Incorporation, as amended from time to time (the “Restated Certificate”), to effect a reverse stock split of the Company's Common Stock at a reverse stock split ratio ranging from 1:2 to 1:30, and to authorize the Board to determine the timing of the amendment at its discretion at any time, if at all, but in any case prior to the one-year anniversary of the date on which the reverse stock split is approved by the Company’s stockholders at the February Special Meeting and the specific ratio of the reverse stock split (the “Reverse Stock Split Proposal”), and (ii) approve the issuance to Tony Aquila of (x) a performance-vesting restricted stock unit award (the “CEO PSU”) representing the right to receive 39,382,767 shares of the Company’s Common Stock, 50% of which may vest based on the achievement of certain cumulative Company revenue milestones for the twelve months ended December 31, 2024 and for the twenty-four months ended December 31, 2025, and 50% of which may vest based on certain thresholds relating to the volume weighted average trading price of the Company’s Common Stock any time during the twelve months ended December 31, 2024 and the twenty-four months ended December 31, 2025, subject to continuous services requirements through the applicable service vesting date (in each instance, subject to any adjustments to the Company’s stock price, including the effectuation of the reverse stock split contemplated by the Reverse Stock Split Proposal) and (y) a restricted stock unit award (the “CEO RSU” and, together with the “CEO PSU”, the “CEO Equity Awards”) representing the right to receive 78,765,530 shares of the Company’s Common Stock, the initial 50% of which will vest immediately and the latter 50% of which will vest in equal increments on January 1, 2025 and January 1, 2026 (the “CEO Equity Awards Proposal”). The stockholders approved each of the Reverse Stock Split Proposal and the CEO Equity Awards Proposal at the February Special Meeting. Reverse Stock Split On February 29, 2024, the Board approved and authorized the Company to implement a reverse stock split based on a final ratio of 1-for 23 of the Company’s Common Stock. Effective March 8, 2024, every 23 shares of Common Stock issued and outstanding, including shares of Common Stock held by the Company as treasury shares, were automatically combined into one share of Common Stock. The Company’s stockholders of record received a cash payment (without interest) in lieu of any fractional shares they would have otherwise been entitled to receive in the Reverse Stock Split. Under the terms of the applicable warrant agreement, the number of shares of Common Stock issuable on exercise of each warrant were proportionately decreased. Specifically, following effectiveness of the Reverse Stock Split, every 23 shares of Common Stock that may be purchased pursuant to the exercise of public warrants would represent one share of Common Stock that may be purchased pursuant to such warrants. Accordingly, every 23 warrants will be exercisable for one share of Common Stock at an exercise price of $264.50 per share of Common Stock. As of the Reverse Split Effective Time, the number of shares of Common Stock available for issuance under the Company’s equity incentive plans and issuable pursuant to equity awards immediately prior to the Reverse Stock Split were proportionately adjusted by the Reverse Stock Split. The exercise prices of the Company’s outstanding options and equity awards were adjusted in accordance with their respective terms. Yorkville PPA Eighth Supplemental Agreement On March 12, 2024, the Company entered into an eighth Supplemental Agreement (the “Eighth Supplemental Agreement”) with Yorkville to the PPA. Pursuant to the Eighth Supplemental Agreement, Yorkville agreed to advance $62.0 million to the Company (the “Eighth Supplemental Advance”) and waive certain terms and conditions set forth in the PPA with respect to such Supplemental Advance. The Eighth Supplemental Agreement provides that with respect to the Eighth Supplemental Advance, the Purchase Price (as such term is used in the PPA) will be equal to $2.30 per share. As of March 12, 2024, $32.0 million in principal amount and $47,123 of accrued and unpaid interest remained outstanding under all prior pre-paid advances pursuant to the PPA (such amounts, collectively, the “Outstanding Pre-Paid Advances Amount”). Pursuant to the Eighth Supplemental Agreement, the Company used a portion of the proceeds from the Eighth Supplemental Advance to repay all of the Outstanding Pre-Paid Advances Amount plus the Redemption Premium (as such term is used in the PPA) applicable to such repayment. After giving effect to the commitment fee, legal diligence fee and the purchase price discount provided for in the PPA, as well as the repayment of the Outstanding Pre-Paid Advances Amount and the applicable Redemption Premium, net proceeds of the Eighth Supplemental Advance to the Company was $15.0 million. March Warrant Cancellation and Exchange Agreement On March 12, 2024, the Company and Yorkville entered into a Warrant Cancellation and Exchange Agreement (the “March WC&amp;E Agreement”). Pursuant to the March WC&amp;E Agreement, on March 12, 2024, Yorkville surrendered to the Company and the Company cancelled all of the outstanding January Yorkville Warrants issued pursuant to the January WC&amp;E Agreement, and in exchange, the Company issued to Yorkville (i) a warrant to purchase 10,351,032 shares of Common Stock at an exercise price of $1.37, exercisable beginning on September 12, 2024 and with an expiration date of March 13, 2029 and (ii) a warrant to purchase 10,948,905 shares of Common Stock at an exercise price of $1.37, exercisable beginning on September 12, 2024 and with an expiration date of March 13, 2029 (the warrants set forth in clauses (i) and (ii), collectively, the "March Yorkville Warrants"). Compliance with Nasdaq Continued Listing Standards On March 27, 2023, the Company received a letter from the Listing Qualifications Department (the “Staff”) of The Nasdaq Stock Market indicating that, based upon the closing bid price of the Common Stock for the prior 30 consecutive business days, the Company was not in compliance with the Bid Price Requirement. Pursuant to Nasdaq Listing Rule 5810(c)(3)(A), the Company was initially granted 180 calendar days, or until September 25, 2023, to regain compliance with the Bid Price Requirement. On August 23, 2023, the Company applied to transfer its securities from The Nasdaq Global Select Market to The Nasdaq Capital Market. On September 14, 2023, the Company received a letter from the Staff approving the Company’s application to list its securities on The Nasdaq Capital Market. The Company’s securities were transferred to The Nasdaq Capital Market on September 18, 2023. On September 26, 2023, the Company received a letter from the Staff granting the Company an additional 180 calendar days, or until March 25, 2024, to regain compliance with the Bid Price Requirement. On March 22, 2024, the Company received a letter from the Staff confirming that, based upon the closing bid price of the Common Stock from March 8 to March 22, 2024 being at $1.00 per share or greater, the Company has regained compliance with Nasdaq’s listing rules and that the Bid Price Requirement matter has been 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and comprehensive loss</t>
        </is>
      </c>
      <c r="B4" s="5" t="n">
        <v>-302021</v>
      </c>
      <c r="C4" s="5" t="n">
        <v>-4876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accordance with accounting principles generally accepted in the United States of America ("GAAP") on a going concern basis, which contemplates the realization of assets and the discharge of liabilities in the normal course of business for the foreseeable future. The consolidated financial statements include the results of Canoo Inc. and its subsidiaries. The Company's comprehensive loss is the same as its net loss. All intercompany transactions and balances have been eliminated in the consolidation. Certain amounts in the prior period financial statements have been reclassified to conform to the presentation of the current period financial statements. Reclassification adjustments had no impact on prior year net income (loss) or shareholders’ equity.</t>
        </is>
      </c>
    </row>
    <row r="5">
      <c r="A5" s="4" t="inlineStr">
        <is>
          <t>Macroeconomic Conditions</t>
        </is>
      </c>
      <c r="B5" s="4" t="inlineStr">
        <is>
          <t>Macroeconomic Conditions Current adverse macroeconomic conditions, including but not limited to heightened inflation, slower growth or recession, changes to fiscal and monetary policy, higher interest rates, currency fluctuations, and challenges in the supply chain could negatively affect our business. Ultimately, the Company cannot predict the impact of current or worsening macroeconomic conditions. The Company continues to monitor macroeconomic conditions to remain flexible and to optimize and evolve its business as appropriate. To do this, the Company is working on projecting demand and infrastructure requirements and deploying its workforce and other resources accordingly.</t>
        </is>
      </c>
    </row>
    <row r="6">
      <c r="A6" s="4" t="inlineStr">
        <is>
          <t>Segment and Geographic Information</t>
        </is>
      </c>
      <c r="B6" s="4" t="inlineStr">
        <is>
          <t>Segment and Geographic Information Our principal executive officer, as the chief operating decision maker, organizes the Company, manages resource allocations and measures performance on the basis of one operating segment. The Company’s property and equipment and right of use assets are located primarily in the United States of America.</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Significant estimates and assumptions made in the accompanying financial statements include, but are not limited to, the determination of the useful lives of property and equipment, valuation of deferred income tax assets and uncertain tax positions, the valuation of equity securities and stock-based compensation, the recognition and disclosure of contingent liabilities, the fair value of financial instruments, inventory, and the estimated incremental borrowing rates used to assess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t>
        </is>
      </c>
    </row>
    <row r="8">
      <c r="A8" s="4" t="inlineStr">
        <is>
          <t>Cash and Cash Equivalents</t>
        </is>
      </c>
      <c r="B8" s="4" t="inlineStr">
        <is>
          <t>Cash and Cash Equivalents Cash and cash equivalents consist of investments that are highly liquid, readily convertible to cash and which have an original maturity date within three months from the date of purchase as well as savings, checking and other bank accounts.</t>
        </is>
      </c>
    </row>
    <row r="9">
      <c r="A9" s="4" t="inlineStr">
        <is>
          <t>Concentration of Credit Risk and Supplier Risk</t>
        </is>
      </c>
      <c r="B9" s="4" t="inlineStr">
        <is>
          <t>Concentration of Credit Risk Financial instruments that potentially subject the Company to concentration of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Supplier Risk The Company is subject to risks related to its dependence on its suppliers, the majority of which are single-source providers of part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Canoo’s business, prospects, financial condition, results of operations and cash flows. Fluctuations in the cost of input materials or product components and supply interruptions or shortages could materially impact the Company’s business.</t>
        </is>
      </c>
    </row>
    <row r="10">
      <c r="A10" s="4" t="inlineStr">
        <is>
          <t>Restricted Cash</t>
        </is>
      </c>
      <c r="B10" s="4" t="inlineStr">
        <is>
          <t>Restricted Cash The Company had restricted cash of $14.5 million as of December 31, 2023. The restricted cash represents a letter of credit under the Company's Bentonville lease of $9.5 million, refundable customer deposits on vehicles of $2.5 million, a letter of credit under the Company's Michigan lease of $1.1 million, and certain other individually immaterial restricted cash balances of $1.4 million. As of December 31, 2022, the Company had restricted cash of $14.0 million. The restricted cash represents the letter of credit under the Company's Bentonville lease of $9.5 million, refundable customer deposits of $1.9 million, the letter of credit under the Company's Michigan lease of $1.1 million, and certain other individually immaterial restricted cash balances of $1.5 million.</t>
        </is>
      </c>
    </row>
    <row r="11">
      <c r="A11" s="4" t="inlineStr">
        <is>
          <t>Property and Equipment</t>
        </is>
      </c>
      <c r="B11" s="4" t="inlineStr">
        <is>
          <t>Property and Equipment Property and equipment is stated at historical cost, less accumulated depreciation. Depreciation is provided on property and equipment over the estimated useful lives on a straight-line basis, the determination of which requires significant judgment. Expenditures for repairs and maintenance are expensed as incurred.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The Company generally uses the estimated useful lives for each asset category as follows: Assets category Years Leasehold improvements Shorter of lease term or estimated useful life Tooling 5 years Furniture and fixtures 5 years Machinery and equipment 3 - 15 years Computer hardware and software 3 years Vehicles 3 years</t>
        </is>
      </c>
    </row>
    <row r="12">
      <c r="A12" s="4" t="inlineStr">
        <is>
          <t>Leases</t>
        </is>
      </c>
      <c r="B12" s="4" t="inlineStr">
        <is>
          <t>Leases The Company determines if an arrangement is a lease at inception if the Company concludes that the contract is in the scope of Accounting Standards Codification ("ASC") 842 and the Company has the right to control the identified asset. Operating leases are included in operating lease right-of-use (“ROU”) assets, and operating lease liabilities are included in accrued expenses and operating lease liabilities in the consolidated balance sheet.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Refer to Note 10 for additional information regarding the Company's leases.</t>
        </is>
      </c>
    </row>
    <row r="13">
      <c r="A13" s="4" t="inlineStr">
        <is>
          <t>Impairment of Long-Lived Assets</t>
        </is>
      </c>
      <c r="B13" s="4" t="inlineStr">
        <is>
          <t>Impairment of Long-Lived Assets The Company assesses the carrying value of its long-lived assets, consisting primarily of property and equipment and lease ROU assets, annually or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To date, the Company has not recorded any impairment losses on long-lived assets.</t>
        </is>
      </c>
    </row>
    <row r="14">
      <c r="A14" s="4" t="inlineStr">
        <is>
          <t>Income Taxes</t>
        </is>
      </c>
      <c r="B14" s="4" t="inlineStr">
        <is>
          <t>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0% likelihood of being realized upon ultimate settlement. The Company recognizes interest and penalties related to income tax matters in income tax expense.</t>
        </is>
      </c>
    </row>
    <row r="15">
      <c r="A15" s="4" t="inlineStr">
        <is>
          <t>Fair Value of Financial Instruments</t>
        </is>
      </c>
      <c r="B15" s="4" t="inlineStr">
        <is>
          <t>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 Quoted prices in active markets for identical assets or liabilities. •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6">
      <c r="A16" s="4" t="inlineStr">
        <is>
          <t>Convertible Debt</t>
        </is>
      </c>
      <c r="B16" s="4" t="inlineStr">
        <is>
          <t>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Accounting for Convertible Instruments and Contracts in an Entity’s Own Equity. Accordingly, the Company elected to classify the April Convertible Debenture (as defined in Note 9) as a liability at amortized cost using the effective interest method. The Company classifies convertible debt based on the re-payment terms and conditions. Any discounts or premium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For derivative financial instruments that are accounted for as assets or liabilities, the derivative instrument is initially recorded at its fair value and is then re-valued at each reporting date, with changes in the fair value reported in the consolidated statements of operations. The variable conversion feature of the convertible debenture is considered a derivative. Refer to Note 9 for further information. The Company has elected the fair value option to account for the July Convertible Debenture, the August Convertible Debenture and the September Convertible Debenture (each, as defined in Note 9). The Company recorded the Convertible Debentures (as defined in Note 9) at fair value upon issuance. The Company records changes in fair value in the consolidated statements of operations, with the exception of changes in fair value due to instrument-specific credit risk which, if present, will be recorded as a component of other comprehensive income. Interest expense related to the Convertible Debentures is included in the changes in fair value. As a result of applying the fair value option, direct costs and fees related to the Convertible Debentures were expensed as incurred.</t>
        </is>
      </c>
    </row>
    <row r="17">
      <c r="A17" s="4" t="inlineStr">
        <is>
          <t>Warrants</t>
        </is>
      </c>
      <c r="B17"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s 16 for information regarding the warrants issued.</t>
        </is>
      </c>
    </row>
    <row r="18">
      <c r="A18" s="4" t="inlineStr">
        <is>
          <t>Redeemable Preferred Stock</t>
        </is>
      </c>
      <c r="B18" s="4" t="inlineStr">
        <is>
          <t>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t>
        </is>
      </c>
    </row>
    <row r="19">
      <c r="A19" s="4" t="inlineStr">
        <is>
          <t>Revenue Recognition</t>
        </is>
      </c>
      <c r="B19" s="4" t="inlineStr">
        <is>
          <t>Revenue Recognition The Company applies ASC 606, Revenue from Contracts with Customers ("ASC 606") which governs how the Company recognizes revenue. Under ASC 606, the Company recognizes revenue when the Company transfers promised goods or services to customers in an amount that reflects the consideration to which the Company expects to be entitled in exchange for those goods or services. The Company recognizes revenue pursuant to the five-step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Revenues include vehicle revenues resulting from the delivery of our vehicles to our customers as well as revenues derived from other streams including battery modules, and engineering services to our customers. The Company recognizes revenue related to the vehicles at a point in time when the customer obtains control of the vehicle either upon completion of delivery or upon pick up of the vehicle by the customer. The Company recognizes revenue from the provision of consulting services on a project basis. The Company's fixed price contracts related to these services contain a single performance obligation. Revenue for these services is recognized at a point in time as different phases of the project are delivered.</t>
        </is>
      </c>
    </row>
    <row r="20">
      <c r="A20" s="4" t="inlineStr">
        <is>
          <t>Cost of Revenue</t>
        </is>
      </c>
      <c r="B20" s="4" t="inlineStr">
        <is>
          <t>Cost of Revenue Cost of revenues primarily relates to the cost of production of vehicles and includes direct parts, material and labor costs, machinery and tooling depreciation, amortization of capitalized manufacturing costs, shipping and logistics costs, adjustments to write down the carrying value of inventory when it exceeds its estimated net realizable value (“LCNRV”) as needed, and adjustments for excess and obsolete inventory, as needed. Cost of revenue also includes materials, labor, and other direct costs related to the development of battery modules and provision of engineering services.</t>
        </is>
      </c>
    </row>
    <row r="21">
      <c r="A21" s="4" t="inlineStr">
        <is>
          <t>Research and Development Expenses, excluding Depreciation</t>
        </is>
      </c>
      <c r="B21" s="4" t="inlineStr">
        <is>
          <t>Research and Development Expenses, excluding Depreciation</t>
        </is>
      </c>
    </row>
    <row r="22">
      <c r="A22" s="4" t="inlineStr">
        <is>
          <t>Selling, General and Administrative Expenses, excluding Depreciation</t>
        </is>
      </c>
      <c r="B22" s="4" t="inlineStr">
        <is>
          <t>Selling, General and Administrative Expenses, excluding Depreciation The principal components of our selling, general and administrative expenses are salaries, wages, benefits and bonuses paid to our employees; stock-based compensation; travel and other business expenses; and professional services fees including consulting, legal, audit and tax services.</t>
        </is>
      </c>
    </row>
    <row r="23">
      <c r="A23" s="4" t="inlineStr">
        <is>
          <t>Depreciation Expense</t>
        </is>
      </c>
      <c r="B23" s="4" t="inlineStr">
        <is>
          <t>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and general and administrative expense.</t>
        </is>
      </c>
    </row>
    <row r="24">
      <c r="A24" s="4" t="inlineStr">
        <is>
          <t>Loss Contingencies</t>
        </is>
      </c>
      <c r="B24" s="4" t="inlineStr">
        <is>
          <t>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t>
        </is>
      </c>
    </row>
    <row r="25">
      <c r="A25" s="4" t="inlineStr">
        <is>
          <t>Stock-based compensation</t>
        </is>
      </c>
      <c r="B25" s="4" t="inlineStr">
        <is>
          <t>Stock-Based Compensation The Company accounts for stock-based compensation awards granted to employees and directors based on the awards’ estimated grant date fair value. The Company estimates the fair value of its Common Stock options using the black-scholes-merton option-pricing model. For stock-based awards that vest solely based on continued service (“service-only vesting conditions”), the resulting fair value is recognized under the graded vesting method over the requisite service period, which is usually the vesting period and generally four years. The Company recognizes the fair value of stock-based awards which contain performance conditions using the graded vesting method, when it is probable the performance condition will be met. The Company recognizes the fair value of stock-based awards which contain market conditions, such as stock price milestones, by simulating a range of possible future stock prices for the Company over the performance period using a Monte-Carlo simulation model to determine the grant date fair value. The Company accounts for forfeitures as they occur. The Company classifies stock-based compensation expense in its Consolidated Statement of Operations in the same manner in which the award recipient’s payroll costs are classified. For grants to nonemployees, an expense is recognized when the good or service is received. The Company estimates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t>
        </is>
      </c>
    </row>
    <row r="26">
      <c r="A26" s="4" t="inlineStr">
        <is>
          <t>Net loss per Share</t>
        </is>
      </c>
      <c r="B26" s="4" t="inlineStr">
        <is>
          <t>Net loss per Share</t>
        </is>
      </c>
    </row>
    <row r="27">
      <c r="A27" s="4" t="inlineStr">
        <is>
          <t>Recently Adopted Accounting Pronouncements and Recently Adopted Accounting Pronouncements Not Yet Adopted</t>
        </is>
      </c>
      <c r="B27" s="4" t="inlineStr">
        <is>
          <t>Recently Adopted Accounting Pronouncements In September 2022, the FASB issued ASU No. 2022-04, Liabilities—Supplier Finance Programs (Topic 405-50): Disclosure of Supplier Finance Program Obligations ("ASU 2022-04"),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 forward information, which is effective prospectively for fiscal years beginning after December 15, 2023. The adoption of ASU 2022-04 did not have a material impact on our consolidated financial statements. Recently Issued Accounting Pronouncements Not Yet Adopted In December 2023, the FASB issued ASU No. 2023-09, Income Taxes (Topic 740): Improvements to Income Tax Disclosures (“ASU 2023-09”) to enhance the transparency and decision usefulness of income tax disclosures, primarily related to the rate reconciliation and income taxes paid. ASU 2023-09 is effective for annual periods beginning after December 15, 2024. Early adoption is permitted. The Company is currently assessing the provisions of this new pronouncement and evaluating any material impact that this guidance may have on our consolidated financial statements. In November 2023, the FASB issued ASU No.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assessing the provisions of this new pronouncement and evaluating any material impact that this guidance may have on our consolidated financial statements. On October 9,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 effective date for each amendment will be the date on which the SEC’s removal of that related disclosure requirement from Regulation S-X or Regulation S-K becomes effective, with early adoption prohibited. The Company is currently assessing the provisions of this new pronouncement and evaluating any material impact that this guidance may have on our consolidated financial statements.. In March 2023, the FASB issued ASU No. 2023-01, Leases (Topic 842): Common Control Arrang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394</v>
      </c>
      <c r="C3" s="5" t="n">
        <v>36589</v>
      </c>
    </row>
    <row r="4">
      <c r="A4" s="4" t="inlineStr">
        <is>
          <t>Restricted cash, current</t>
        </is>
      </c>
      <c r="B4" s="6" t="n">
        <v>3905</v>
      </c>
      <c r="C4" s="6" t="n">
        <v>3426</v>
      </c>
    </row>
    <row r="5">
      <c r="A5" s="4" t="inlineStr">
        <is>
          <t>Inventory</t>
        </is>
      </c>
      <c r="B5" s="6" t="n">
        <v>6153</v>
      </c>
      <c r="C5" s="4" t="inlineStr">
        <is>
          <t xml:space="preserve"> </t>
        </is>
      </c>
    </row>
    <row r="6">
      <c r="A6" s="4" t="inlineStr">
        <is>
          <t>Prepaids and other current assets</t>
        </is>
      </c>
      <c r="B6" s="6" t="n">
        <v>16099</v>
      </c>
      <c r="C6" s="6" t="n">
        <v>9350</v>
      </c>
    </row>
    <row r="7">
      <c r="A7" s="4" t="inlineStr">
        <is>
          <t>Total current assets</t>
        </is>
      </c>
      <c r="B7" s="6" t="n">
        <v>32551</v>
      </c>
      <c r="C7" s="6" t="n">
        <v>52319</v>
      </c>
    </row>
    <row r="8">
      <c r="A8" s="4" t="inlineStr">
        <is>
          <t>Property and equipment, net</t>
        </is>
      </c>
      <c r="B8" s="6" t="n">
        <v>377100</v>
      </c>
      <c r="C8" s="6" t="n">
        <v>311400</v>
      </c>
    </row>
    <row r="9">
      <c r="A9" s="4" t="inlineStr">
        <is>
          <t>Restricted cash, non-current</t>
        </is>
      </c>
      <c r="B9" s="6" t="n">
        <v>10600</v>
      </c>
      <c r="C9" s="6" t="n">
        <v>10600</v>
      </c>
    </row>
    <row r="10">
      <c r="A10" s="4" t="inlineStr">
        <is>
          <t>Operating lease right-of-use assets</t>
        </is>
      </c>
      <c r="B10" s="6" t="n">
        <v>36241</v>
      </c>
      <c r="C10" s="6" t="n">
        <v>39331</v>
      </c>
    </row>
    <row r="11">
      <c r="A11" s="4" t="inlineStr">
        <is>
          <t>Deferred warrant asset</t>
        </is>
      </c>
      <c r="B11" s="6" t="n">
        <v>50175</v>
      </c>
      <c r="C11" s="6" t="n">
        <v>50175</v>
      </c>
    </row>
    <row r="12">
      <c r="A12" s="4" t="inlineStr">
        <is>
          <t>Deferred battery supplier cost</t>
        </is>
      </c>
      <c r="B12" s="6" t="n">
        <v>30000</v>
      </c>
      <c r="C12" s="6" t="n">
        <v>30000</v>
      </c>
    </row>
    <row r="13">
      <c r="A13" s="4" t="inlineStr">
        <is>
          <t>Other non-current assets</t>
        </is>
      </c>
      <c r="B13" s="6" t="n">
        <v>5338</v>
      </c>
      <c r="C13" s="6" t="n">
        <v>2647</v>
      </c>
    </row>
    <row r="14">
      <c r="A14" s="4" t="inlineStr">
        <is>
          <t>Total assets</t>
        </is>
      </c>
      <c r="B14" s="6" t="n">
        <v>542005</v>
      </c>
      <c r="C14" s="6" t="n">
        <v>496472</v>
      </c>
    </row>
    <row r="15">
      <c r="A15" s="3" t="inlineStr">
        <is>
          <t>Current liabilities</t>
        </is>
      </c>
      <c r="B15" s="4" t="inlineStr">
        <is>
          <t xml:space="preserve"> </t>
        </is>
      </c>
      <c r="C15" s="4" t="inlineStr">
        <is>
          <t xml:space="preserve"> </t>
        </is>
      </c>
    </row>
    <row r="16">
      <c r="A16" s="4" t="inlineStr">
        <is>
          <t>Accounts payable</t>
        </is>
      </c>
      <c r="B16" s="6" t="n">
        <v>65306</v>
      </c>
      <c r="C16" s="6" t="n">
        <v>103187</v>
      </c>
    </row>
    <row r="17">
      <c r="A17" s="4" t="inlineStr">
        <is>
          <t>Accrued expenses and other current liabilities</t>
        </is>
      </c>
      <c r="B17" s="6" t="n">
        <v>63901</v>
      </c>
      <c r="C17" s="6" t="n">
        <v>63091</v>
      </c>
    </row>
    <row r="18">
      <c r="A18" s="4" t="inlineStr">
        <is>
          <t>Convertible debt, current</t>
        </is>
      </c>
      <c r="B18" s="6" t="n">
        <v>51180</v>
      </c>
      <c r="C18" s="6" t="n">
        <v>34829</v>
      </c>
    </row>
    <row r="19">
      <c r="A19" s="4" t="inlineStr">
        <is>
          <t>Derivative liability, current</t>
        </is>
      </c>
      <c r="B19" s="6" t="n">
        <v>860</v>
      </c>
      <c r="C19" s="6" t="n">
        <v>0</v>
      </c>
    </row>
    <row r="20">
      <c r="A20" s="4" t="inlineStr">
        <is>
          <t>Financing liability, current</t>
        </is>
      </c>
      <c r="B20" s="6" t="n">
        <v>3200</v>
      </c>
      <c r="C20" s="6" t="n">
        <v>0</v>
      </c>
    </row>
    <row r="21">
      <c r="A21" s="4" t="inlineStr">
        <is>
          <t>Warrant liability, current</t>
        </is>
      </c>
      <c r="B21" s="6" t="n">
        <v>0</v>
      </c>
      <c r="C21" s="6" t="n">
        <v>17171</v>
      </c>
    </row>
    <row r="22">
      <c r="A22" s="4" t="inlineStr">
        <is>
          <t>Total current liabilities</t>
        </is>
      </c>
      <c r="B22" s="6" t="n">
        <v>184447</v>
      </c>
      <c r="C22" s="6" t="n">
        <v>218278</v>
      </c>
    </row>
    <row r="23">
      <c r="A23" s="4" t="inlineStr">
        <is>
          <t>Contingent earnout shares liability</t>
        </is>
      </c>
      <c r="B23" s="6" t="n">
        <v>41</v>
      </c>
      <c r="C23" s="6" t="n">
        <v>3013</v>
      </c>
    </row>
    <row r="24">
      <c r="A24" s="4" t="inlineStr">
        <is>
          <t>Operating lease liabilities</t>
        </is>
      </c>
      <c r="B24" s="6" t="n">
        <v>35722</v>
      </c>
      <c r="C24" s="6" t="n">
        <v>38608</v>
      </c>
    </row>
    <row r="25">
      <c r="A25" s="4" t="inlineStr">
        <is>
          <t>Derivative liability, non-current</t>
        </is>
      </c>
      <c r="B25" s="6" t="n">
        <v>25919</v>
      </c>
      <c r="C25" s="6" t="n">
        <v>0</v>
      </c>
    </row>
    <row r="26">
      <c r="A26" s="4" t="inlineStr">
        <is>
          <t>Financing liability, non-current</t>
        </is>
      </c>
      <c r="B26" s="6" t="n">
        <v>28910</v>
      </c>
      <c r="C26" s="6" t="n">
        <v>0</v>
      </c>
    </row>
    <row r="27">
      <c r="A27" s="4" t="inlineStr">
        <is>
          <t>Warrant liability, non-current</t>
        </is>
      </c>
      <c r="B27" s="6" t="n">
        <v>17390</v>
      </c>
      <c r="C27" s="6" t="n">
        <v>0</v>
      </c>
    </row>
    <row r="28">
      <c r="A28" s="4" t="inlineStr">
        <is>
          <t>Total liabilities</t>
        </is>
      </c>
      <c r="B28" s="6" t="n">
        <v>292429</v>
      </c>
      <c r="C28" s="6" t="n">
        <v>259899</v>
      </c>
    </row>
    <row r="29">
      <c r="A29" s="4" t="inlineStr">
        <is>
          <t>Commitments and contingencies (Note 12)</t>
        </is>
      </c>
      <c r="B29" s="4" t="inlineStr">
        <is>
          <t xml:space="preserve"> </t>
        </is>
      </c>
      <c r="C29" s="4" t="inlineStr">
        <is>
          <t xml:space="preserve"> </t>
        </is>
      </c>
    </row>
    <row r="30">
      <c r="A30" s="4" t="inlineStr">
        <is>
          <t>Redeemable preferred stock, $0.0001 par value; 10,000 shares authorized, 45 and no shares issued and outstanding as of December 31, 2023 and 2022, respectively</t>
        </is>
      </c>
      <c r="B30" s="6" t="n">
        <v>5607</v>
      </c>
      <c r="C30" s="6" t="n">
        <v>0</v>
      </c>
    </row>
    <row r="31">
      <c r="A31" s="3" t="inlineStr">
        <is>
          <t>Stockholders’ equity</t>
        </is>
      </c>
      <c r="B31" s="4" t="inlineStr">
        <is>
          <t xml:space="preserve"> </t>
        </is>
      </c>
      <c r="C31" s="4" t="inlineStr">
        <is>
          <t xml:space="preserve"> </t>
        </is>
      </c>
    </row>
    <row r="32">
      <c r="A32" s="4" t="inlineStr">
        <is>
          <t>Common stock, $0.0001 par value; 2,000,000 and 500,000 shares authorized as of December 31, 2023 and 2022, respectively; 864,587 and 355,388 issued and outstanding as of December 31, 2023 and 2022, respectively</t>
        </is>
      </c>
      <c r="B32" s="6" t="n">
        <v>85</v>
      </c>
      <c r="C32" s="6" t="n">
        <v>35</v>
      </c>
    </row>
    <row r="33">
      <c r="A33" s="4" t="inlineStr">
        <is>
          <t>Additional paid-in capital</t>
        </is>
      </c>
      <c r="B33" s="6" t="n">
        <v>1725728</v>
      </c>
      <c r="C33" s="6" t="n">
        <v>1416361</v>
      </c>
    </row>
    <row r="34">
      <c r="A34" s="4" t="inlineStr">
        <is>
          <t>Accumulated deficit</t>
        </is>
      </c>
      <c r="B34" s="6" t="n">
        <v>-1481844</v>
      </c>
      <c r="C34" s="6" t="n">
        <v>-1179823</v>
      </c>
    </row>
    <row r="35">
      <c r="A35" s="4" t="inlineStr">
        <is>
          <t>Total preferred stock and stockholders’ equity</t>
        </is>
      </c>
      <c r="B35" s="6" t="n">
        <v>249576</v>
      </c>
      <c r="C35" s="6" t="n">
        <v>236573</v>
      </c>
    </row>
    <row r="36">
      <c r="A36" s="4" t="inlineStr">
        <is>
          <t>Total liabilities, preferred stock and stockholders’ equity</t>
        </is>
      </c>
      <c r="B36" s="5" t="n">
        <v>542005</v>
      </c>
      <c r="C36" s="5" t="n">
        <v>496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by asset</t>
        </is>
      </c>
      <c r="B4" s="4" t="inlineStr">
        <is>
          <t>The Company generally uses the estimated useful lives for each asset category as follows: Assets category Years Leasehold improvements Shorter of lease term or estimated useful life Tooling 5 years Furniture and fixtures 5 years Machinery and equipment 3 - 15 years Computer hardware and software 3 years Vehicles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as required by ASC 820, by level, within the fair value hierarchy as of December 31, 2023 and 2022 (in thousands): December 31, 2023 Fair Value Level 1 Level 2 Level 3 Liability Contingent earnout shares liability $ 41 $ — $ — $ 41 Derivative liability, current $ 860 $ — $ — $ 860 Convertible debt, current $ 16,052 $ — $ — $ 16,052 Derivative liability, non-current $ 25,919 $ — $ — $ 25,919 Warrant liability, non-current $ 17,390 $ — $ 17,390 $ — December 31, 2022 Fair Value Level 1 Level 2 Level 3 Liability Contingent earnout shares liability $ 3,013 $ — $ — $ 3,013 Warrant liability $ 17,171 $ — $ 17,171 $ — </t>
        </is>
      </c>
    </row>
    <row r="5">
      <c r="A5" s="4" t="inlineStr">
        <is>
          <t>Schedule of Fair Value of the Initial Loans Based on Assumptions</t>
        </is>
      </c>
      <c r="B5" s="4" t="inlineStr">
        <is>
          <t xml:space="preserve">The Company estimated the fair value of the August and September Initial Loans, as defined in Note 9, based on assumptions used in the Monte Carlo simulation model using the following inputs as of the end of the reporting period: August Convertible Debenture September Convertible Debenture Expected term (in years) 0.75 0.90 Stock price $ 0.26 $ 0.26 Interest rate 3.0 % 3.0 % Expected volatility 121.3 % 121.0 % Expected dividend rate — — Risk free rate 5.0 % 4.8 % The following table summarizes the Company’s total stock-based compensation expense by line item for the years ended December 31, 2023 and 2022 (in thousands): Year Ended December 31, 2023 2022 Research and development $ 6,711 $ 31,083 Selling, general and administrative 23,495 48,490 Total $ 30,206 $ 79,573 The fair value of the warrants at the issuance date was measured using the Black-Scholes-Merton option pricing model. The key inputs used in the valuation were as follows: Expected term (years) 10.0 Risk free interest rate 3.0 % Expected volatility 91.3 % Dividend yield — % Exercise price $ 2.15 Stock price $ 3.63 The fair value of the warrants at the expiration of the option period was measured using the Black-Scholes-Merton option pricing model. The key inputs used in the valuation were as follows: Expected term (years) 0.9 Expected volatility 116.4 % Dividend yield — % Risk free rate 4.7 % Estimated fair value per warrant $ 0.57 Exercise price $ 1.05 Stock price $ 1.20 Expected term (years) 4.6 Expected volatility 121.7 % Expected dividend rate — % Risk free rate 3.8 % Estimated fair value per warrant $ 0.16 Exercise price $ 1.30 Stock price $ 0.26 The warrants are liability classified and subject to periodic remeasurement. The fair value of the warrants was measured using the Black-Scholes option pricing model. The key inputs used in the valuation were as follows: Expected term (years) 5.0 Expected volatility 121.7 % Expected dividend rate — % Risk free rate 3.8 % Estimated fair value per warrant $ 0.19 Exercise price $ 0.67 Stock price $ 0.26 The warrants are liability classified and subject to periodic remeasurement. The fair value of the warrants was measured using the Black-Scholes option pricing model. The key inputs used in the valuation were as follows: Expected term (years) 4.8 Expected volatility 121.7 % Expected dividend rate — % Risk free rate 3.8 % Estimated fair value per warrant $ 0.19 Stock Price $ 0.26 Exercise Price $ 0.65 Expected term (years) 5.1 Expected volatility 121.7 % Expected dividend rate — % Risk free rate 3.8 % Estimated fair value per warrant $ 0.19 Exercise price $ 0.67 Stock price $ 0.26 July Convertible Debenture August Convertible Debenture September Convertible Debenture Expected term (years) 4.7 4.8 5.0 Expected volatility 108.0 % 108.0 % 108.0 % Expected dividend rate — % — % — % Risk free rate 4.6 % 4.6 % 4.6 % Estimated fair value per warrant $ 0.34 $ 0.34 $ 0.34 Exercise price $ 0.54 $ 0.54 $ 0.54 Stock price $ 0.44 $ 0.44 $ 0.44 Expected term (years) 4.8 Risk free rate 3.8 % Expected volatility 121.7 % Expected dividend rate — % Exercise price $ 0.56 Stock price $ 0.26 Estimated fair value per warrant $ 0.19 </t>
        </is>
      </c>
    </row>
    <row r="6">
      <c r="A6" s="4" t="inlineStr">
        <is>
          <t>Schedule of Fair Value of Convertible Debt and Earnout Shares Liability</t>
        </is>
      </c>
      <c r="B6" s="4" t="inlineStr">
        <is>
          <t xml:space="preserve">Following is a summary of the change in fair value of the Convertible debt accounted for under the fair value option for the years ended December 31, 2023 and 2022 (in thousands). Year Ended December 31, Convertible Debt 2023 2022 Beginning fair value $ — $ — Addition during the year 71,438 — Payments during the year (48,533) — Change in fair value during the year (6,853) — Ending fair value $ 16,052 $ — Following is a summary of the change in fair value of the Earnout Shares liability for the years ended December 31, 2023 and 2022 (in thousands). Year Ended December 31, Earnout Shares Liability 2023 2022 Beginning fair value $ 3,013 $ 29,057 Change in fair value during the year (2,972) (26,044) Ending fair value $ 41 $ 3,013 </t>
        </is>
      </c>
    </row>
    <row r="7">
      <c r="A7" s="4" t="inlineStr">
        <is>
          <t>Fair Value, Net Derivative Asset (Liability) Measured on Recurring Basis, Unobservable Input Reconciliation</t>
        </is>
      </c>
      <c r="B7" s="4" t="inlineStr">
        <is>
          <t xml:space="preserve">Year Ended December 31, Derivative liability 2023 2022 Beginning fair value $ — $ — Addition during the year 38,427 — Change in fair value during the year (10,874) — Derecognition of liability upon extinguishment of convertible debt (774) — Ending fair value $ 26,779 $ — Year Ended December 31, Derivative asset 2023 — 2022 Beginning fair value $ — $ — Addition during the year 5,966 — Change in fair value during the year (5,966) — Ending fair valu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December 31, 2023 2022 Prepaid expense $ 9,300 $ 5,133 Short term deposits 6,312 3,755 Other current assets 487 462 Total prepaids and other current assets $ 16,099 $ 9,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in thousands): December 31, 2023 2022 Tooling, machinery, and equipment $ 44,025 $ 32,863 Computer hardware 8,921 8,850 Computer software 9,835 9,053 Vehicles 1,528 1,356 Building 28,475 — Land 5,800 — Furniture and fixtures 788 742 Leasehold improvements 17,470 14,956 Construction-in-progress 307,489 276,968 Total property and equipment 424,331 344,788 Less: Accumulated depreciation (47,231) (33,388) Total property and equipment, net $ 377,100 $ 311,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2022 Accrued property and equipment purchases $ 29,433 $ 24,797 Accrued research and development costs 15,913 17,736 Accrued professional fees 6,623 8,112 Accrued other expenses 11,932 12,446 Total accrued expenses and other current liabilities $ 63,901 $ 63,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Liability and Interest Expense for Failed Leaseback Transaction</t>
        </is>
      </c>
      <c r="B4" s="4" t="inlineStr">
        <is>
          <t xml:space="preserve">Future minimum payments under the failed sale leaseback are as follows (in thousands): 2024 $ 3,200 2025 3,635 2026 4,097 2027 4,302 2028 4,384 Thereafter 21,647 Total payments 41,265 </t>
        </is>
      </c>
    </row>
    <row r="5">
      <c r="A5" s="4" t="inlineStr">
        <is>
          <t>Lessee, Operating Lease, Liability, Maturity</t>
        </is>
      </c>
      <c r="B5" s="4" t="inlineStr">
        <is>
          <t>Maturities of the Company’s operating lease liabilities at December 31, 2023 were as follows (in thousands): Operating 2024 $ 5,573 2025 5,728 2026 5,504 2027 5,532 2028 5,813 Thereafter 23,707 Total lease payments 51,857 Less: imputed interest (1) 13,049 Present value of operating lease liabilities 38,808 Current portion of operating lease liabilities (2) 3,086 Operating lease liabilities, net of current portion $ 35,722 __________________________ (1) Calculated using the incremental borrowing rate (2) Included within Accrued expenses and other current liabilities line item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For The Company's Restricted Shares</t>
        </is>
      </c>
      <c r="B4" s="4" t="inlineStr">
        <is>
          <t xml:space="preserve">Shares Weighted- Average Grant-Date Fair Value Unvested at December 31, 2022 17,252 $ 4.87 Granted 24,524 0.64 Vested (7,562) 7.34 Forfeited (8,332) 5.21 Unvested at December 31, 2023 25,882 $ 5.69 The activity for performance-based restricted stock units in the year ended December 31, 2023 was as follows (in thousands, except weighted-average grant-date fair value amounts): Shares Weighted- Average Grant-Date Fair Value Unvested at December 31, 2022 14,160 $ 4.80 Granted — — Vested — — Forfeited (1,656) 3.00 Unvested at December 31, 2023 12,504 $ 2.67 </t>
        </is>
      </c>
    </row>
    <row r="5">
      <c r="A5" s="4" t="inlineStr">
        <is>
          <t>Disclosure of Share-based Compensation Arrangements by Share-based Payment Award</t>
        </is>
      </c>
      <c r="B5" s="4" t="inlineStr">
        <is>
          <t xml:space="preserve">The Company estimated the fair value of the August and September Initial Loans, as defined in Note 9, based on assumptions used in the Monte Carlo simulation model using the following inputs as of the end of the reporting period: August Convertible Debenture September Convertible Debenture Expected term (in years) 0.75 0.90 Stock price $ 0.26 $ 0.26 Interest rate 3.0 % 3.0 % Expected volatility 121.3 % 121.0 % Expected dividend rate — — Risk free rate 5.0 % 4.8 % The following table summarizes the Company’s total stock-based compensation expense by line item for the years ended December 31, 2023 and 2022 (in thousands): Year Ended December 31, 2023 2022 Research and development $ 6,711 $ 31,083 Selling, general and administrative 23,495 48,490 Total $ 30,206 $ 79,573 The fair value of the warrants at the issuance date was measured using the Black-Scholes-Merton option pricing model. The key inputs used in the valuation were as follows: Expected term (years) 10.0 Risk free interest rate 3.0 % Expected volatility 91.3 % Dividend yield — % Exercise price $ 2.15 Stock price $ 3.63 The fair value of the warrants at the expiration of the option period was measured using the Black-Scholes-Merton option pricing model. The key inputs used in the valuation were as follows: Expected term (years) 0.9 Expected volatility 116.4 % Dividend yield — % Risk free rate 4.7 % Estimated fair value per warrant $ 0.57 Exercise price $ 1.05 Stock price $ 1.20 Expected term (years) 4.6 Expected volatility 121.7 % Expected dividend rate — % Risk free rate 3.8 % Estimated fair value per warrant $ 0.16 Exercise price $ 1.30 Stock price $ 0.26 The warrants are liability classified and subject to periodic remeasurement. The fair value of the warrants was measured using the Black-Scholes option pricing model. The key inputs used in the valuation were as follows: Expected term (years) 5.0 Expected volatility 121.7 % Expected dividend rate — % Risk free rate 3.8 % Estimated fair value per warrant $ 0.19 Exercise price $ 0.67 Stock price $ 0.26 The warrants are liability classified and subject to periodic remeasurement. The fair value of the warrants was measured using the Black-Scholes option pricing model. The key inputs used in the valuation were as follows: Expected term (years) 4.8 Expected volatility 121.7 % Expected dividend rate — % Risk free rate 3.8 % Estimated fair value per warrant $ 0.19 Stock Price $ 0.26 Exercise Price $ 0.65 Expected term (years) 5.1 Expected volatility 121.7 % Expected dividend rate — % Risk free rate 3.8 % Estimated fair value per warrant $ 0.19 Exercise price $ 0.67 Stock price $ 0.26 July Convertible Debenture August Convertible Debenture September Convertible Debenture Expected term (years) 4.7 4.8 5.0 Expected volatility 108.0 % 108.0 % 108.0 % Expected dividend rate — % — % — % Risk free rate 4.6 % 4.6 % 4.6 % Estimated fair value per warrant $ 0.34 $ 0.34 $ 0.34 Exercise price $ 0.54 $ 0.54 $ 0.54 Stock price $ 0.44 $ 0.44 $ 0.44 Expected term (years) 4.8 Risk free rate 3.8 % Expected volatility 121.7 % Expected dividend rate — % Exercise price $ 0.56 Stock price $ 0.26 Estimated fair value per warrant $ 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Disclosure of Share-based Compensation Arrangements by Share-based Payment Award</t>
        </is>
      </c>
      <c r="B4" s="4" t="inlineStr">
        <is>
          <t xml:space="preserve">The Company estimated the fair value of the August and September Initial Loans, as defined in Note 9, based on assumptions used in the Monte Carlo simulation model using the following inputs as of the end of the reporting period: August Convertible Debenture September Convertible Debenture Expected term (in years) 0.75 0.90 Stock price $ 0.26 $ 0.26 Interest rate 3.0 % 3.0 % Expected volatility 121.3 % 121.0 % Expected dividend rate — — Risk free rate 5.0 % 4.8 % The following table summarizes the Company’s total stock-based compensation expense by line item for the years ended December 31, 2023 and 2022 (in thousands): Year Ended December 31, 2023 2022 Research and development $ 6,711 $ 31,083 Selling, general and administrative 23,495 48,490 Total $ 30,206 $ 79,573 The fair value of the warrants at the issuance date was measured using the Black-Scholes-Merton option pricing model. The key inputs used in the valuation were as follows: Expected term (years) 10.0 Risk free interest rate 3.0 % Expected volatility 91.3 % Dividend yield — % Exercise price $ 2.15 Stock price $ 3.63 The fair value of the warrants at the expiration of the option period was measured using the Black-Scholes-Merton option pricing model. The key inputs used in the valuation were as follows: Expected term (years) 0.9 Expected volatility 116.4 % Dividend yield — % Risk free rate 4.7 % Estimated fair value per warrant $ 0.57 Exercise price $ 1.05 Stock price $ 1.20 Expected term (years) 4.6 Expected volatility 121.7 % Expected dividend rate — % Risk free rate 3.8 % Estimated fair value per warrant $ 0.16 Exercise price $ 1.30 Stock price $ 0.26 The warrants are liability classified and subject to periodic remeasurement. The fair value of the warrants was measured using the Black-Scholes option pricing model. The key inputs used in the valuation were as follows: Expected term (years) 5.0 Expected volatility 121.7 % Expected dividend rate — % Risk free rate 3.8 % Estimated fair value per warrant $ 0.19 Exercise price $ 0.67 Stock price $ 0.26 The warrants are liability classified and subject to periodic remeasurement. The fair value of the warrants was measured using the Black-Scholes option pricing model. The key inputs used in the valuation were as follows: Expected term (years) 4.8 Expected volatility 121.7 % Expected dividend rate — % Risk free rate 3.8 % Estimated fair value per warrant $ 0.19 Stock Price $ 0.26 Exercise Price $ 0.65 Expected term (years) 5.1 Expected volatility 121.7 % Expected dividend rate — % Risk free rate 3.8 % Estimated fair value per warrant $ 0.19 Exercise price $ 0.67 Stock price $ 0.26 July Convertible Debenture August Convertible Debenture September Convertible Debenture Expected term (years) 4.7 4.8 5.0 Expected volatility 108.0 % 108.0 % 108.0 % Expected dividend rate — % — % — % Risk free rate 4.6 % 4.6 % 4.6 % Estimated fair value per warrant $ 0.34 $ 0.34 $ 0.34 Exercise price $ 0.54 $ 0.54 $ 0.54 Stock price $ 0.44 $ 0.44 $ 0.44 Expected term (years) 4.8 Risk free rate 3.8 % Expected volatility 121.7 % Expected dividend rate — % Exercise price $ 0.56 Stock price $ 0.26 Estimated fair value per warrant $ 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Basic and Diluted Net Loss Per Share</t>
        </is>
      </c>
      <c r="B4" s="4" t="inlineStr">
        <is>
          <t>The table below presents a reconciliation of the basic and diluted net loss per share that were computed for the following periods: Year ended December 31, 2023 2022 Numerator: Net loss attributable to Canoo $ (302,021) $ (487,694) Less: dividend on redeemable preferred stock 459 — Less: additional deemed dividend on redeemable preferred stock 141 — Net loss available to common shareholders $ (302,621) $ (487,694) Denominator: Weighted-average common shares outstanding: Basic and diluted 576,199 269,768 Net loss per common share: Basic and diluted $ (0.53) $ (1.81)</t>
        </is>
      </c>
    </row>
    <row r="5">
      <c r="A5" s="4" t="inlineStr">
        <is>
          <t>Schedule of Antidilutive Securities Excluded from Computation of Earnings Per Share</t>
        </is>
      </c>
      <c r="B5" s="4" t="inlineStr">
        <is>
          <t xml:space="preserve">The following table presents the outstanding potentially dilutive shares that have been excluded from the computation of diluted net loss per share, because including them would have an anti-dilutive effect (in thousands): December 31, 2023 2022 Convertible debt (Note 9) 217,935 46,988 Restricted and performance stock units 38,386 31,412 Warrants to purchase Common Stock (Note 16) 264,496 29,605 Restricted Common Stock shares — 2,842 Early exercise of unvested stock options — 593 Options to purchase Common Stock 88 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the provision for income taxes</t>
        </is>
      </c>
      <c r="B4" s="4" t="inlineStr">
        <is>
          <t xml:space="preserve">The components of the provision for income taxes consisted of the following (in thousands): Year ended December 31, 2023 2022 Provision for federal income taxes $ — $ — Provision for state income taxes — — Provision for income taxes $ — $ — </t>
        </is>
      </c>
    </row>
    <row r="5">
      <c r="A5" s="4" t="inlineStr">
        <is>
          <t>Schedule of tax rate reconciliation</t>
        </is>
      </c>
      <c r="B5" s="4" t="inlineStr">
        <is>
          <t xml:space="preserve">The reconciliation of taxes at the statutory rate to our provision for income taxes was as follows (in thousands): Year ended December 31, 2023 2022 Tax at the statutory rate $ (63,374) $ (102,416) State tax – net of federal benefit (15,009) (25,118) Officer compensation — 6,750 Earnout Liability (624) (5,469) Stock Compensation 6,849 5,024 Warrants &amp; Convertible Debt 8,228 — Provision to Return (5,052) (2,958) U.S. Tax Credits (7,975) (8,929) Other Rate Impacting Items (1,885) 2,328 Change in valuation allowance 78,842 130,788 Provision for income taxes $ — $ — </t>
        </is>
      </c>
    </row>
    <row r="6">
      <c r="A6" s="4" t="inlineStr">
        <is>
          <t>Schedule of deferred income tax assets and liabilities</t>
        </is>
      </c>
      <c r="B6" s="4" t="inlineStr">
        <is>
          <t xml:space="preserve">Deferred tax assets and liabilities consisted of the following (in thousands): December 31, Deferred Tax Assets: 2023 2022 Net operating loss carry-forwards $ 284,514 $ 257,062 Capitalized research and development costs 72,364 35,295 Research and development credits 37,336 25,237 Stock-based compensation 10,809 10,167 Other 3,210 1,674 Total gross deferred income tax assets 408,233 329,435 Less: Valuation allowance (394,997) (316,155) Deferred tax assets, net of valuation allowance $ 13,236 $ 13,280 Deferred Tax Liabilities: Warrants $ (13,236) $ (13,280) Total deferred tax liabilities $ (13,236) $ (13,280) Total net deferred tax assets (liabilities): $ — $ — </t>
        </is>
      </c>
    </row>
    <row r="7">
      <c r="A7" s="4" t="inlineStr">
        <is>
          <t>Schedule of valuation allowance on the deferred income tax assets</t>
        </is>
      </c>
      <c r="B7" s="4" t="inlineStr">
        <is>
          <t>The following table summarizes the activity recorded in the valuation allowance on the deferred income tax assets (in thousands): Valuation allowance at December 31, 2021 $ (185,367) Additions charged to income tax provision (130,788) Valuation allowance at December 31, 2022 (316,155) Additions charged to income tax provision (78,842) Valuation allowance at December 31, 2023 $ (394,997)</t>
        </is>
      </c>
    </row>
    <row r="8">
      <c r="A8" s="4" t="inlineStr">
        <is>
          <t>Schedule of unrecognized tax benefits</t>
        </is>
      </c>
      <c r="B8" s="4" t="inlineStr">
        <is>
          <t>The aggregate changes in the balance of gross unrecognized tax benefits during the years ended December 31, 2023 and 2022 were as follows (in thousands): Balance at December 31, 2021 $ (40,258) Increases in balances related to tax provisions taken during current period (9,179) Increases related to changes in estimates (3,444) Other decreases 56 Balance at December 31, 2022 (52,825) Increases in balances related to tax positions taken during current period (10,701) Increases related to changes in estimates (1,647) Other decreases 250 Balance at December 31, 2023 $ (64,9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45000</v>
      </c>
      <c r="C5" s="6" t="n">
        <v>0</v>
      </c>
    </row>
    <row r="6">
      <c r="A6" s="4" t="inlineStr">
        <is>
          <t>Preferred stock, shares outstanding (in shares)</t>
        </is>
      </c>
      <c r="B6" s="6" t="n">
        <v>45000</v>
      </c>
      <c r="C6" s="6" t="n">
        <v>0</v>
      </c>
    </row>
    <row r="7">
      <c r="A7" s="4" t="inlineStr">
        <is>
          <t>Common stock, par (in dollars per share)</t>
        </is>
      </c>
      <c r="B7" s="7" t="n">
        <v>0.0001</v>
      </c>
      <c r="C7" s="7" t="n">
        <v>0.0001</v>
      </c>
    </row>
    <row r="8">
      <c r="A8" s="4" t="inlineStr">
        <is>
          <t>Common stock, shares authorized (in shares)</t>
        </is>
      </c>
      <c r="B8" s="6" t="n">
        <v>2000000000</v>
      </c>
      <c r="C8" s="6" t="n">
        <v>500000000</v>
      </c>
    </row>
    <row r="9">
      <c r="A9" s="4" t="inlineStr">
        <is>
          <t>Common stock, shares issued (in shares)</t>
        </is>
      </c>
      <c r="B9" s="6" t="n">
        <v>864587000</v>
      </c>
      <c r="C9" s="6" t="n">
        <v>355388000</v>
      </c>
    </row>
    <row r="10">
      <c r="A10" s="4" t="inlineStr">
        <is>
          <t>Common stock, shares outstanding (in shares)</t>
        </is>
      </c>
      <c r="B10" s="6" t="n">
        <v>864587000</v>
      </c>
      <c r="C10" s="6" t="n">
        <v>35538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Narrative (Details)</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Cash and cash equivalents</t>
        </is>
      </c>
      <c r="B4" s="5" t="n">
        <v>6394000</v>
      </c>
      <c r="C4" s="5" t="n">
        <v>36589000</v>
      </c>
    </row>
    <row r="5">
      <c r="A5" s="4" t="inlineStr">
        <is>
          <t>Cash flow from operating activities</t>
        </is>
      </c>
      <c r="B5" s="5" t="n">
        <v>251134000</v>
      </c>
      <c r="C5" s="5" t="n">
        <v>400475000</v>
      </c>
    </row>
    <row r="6">
      <c r="A6" s="4" t="inlineStr">
        <is>
          <t>Number of operating segments | segment</t>
        </is>
      </c>
      <c r="B6" s="6" t="n">
        <v>1</v>
      </c>
      <c r="C6" s="4" t="inlineStr">
        <is>
          <t xml:space="preserve"> </t>
        </is>
      </c>
    </row>
    <row r="7">
      <c r="A7" s="4" t="inlineStr">
        <is>
          <t>Impairment of long-lived assets</t>
        </is>
      </c>
      <c r="B7" s="5" t="n">
        <v>0</v>
      </c>
      <c r="C7" s="4" t="inlineStr">
        <is>
          <t xml:space="preserve"> </t>
        </is>
      </c>
    </row>
    <row r="8">
      <c r="A8" s="4" t="inlineStr">
        <is>
          <t>Vesting period (in years)</t>
        </is>
      </c>
      <c r="B8" s="4" t="inlineStr">
        <is>
          <t>4 years</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9" t="n">
        <v>14.5</v>
      </c>
      <c r="C3" s="5" t="n">
        <v>14</v>
      </c>
    </row>
    <row r="4">
      <c r="A4" s="4" t="inlineStr">
        <is>
          <t>Letter of Credi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10" t="n">
        <v>9.5</v>
      </c>
      <c r="C6" s="10" t="n">
        <v>9.5</v>
      </c>
    </row>
    <row r="7">
      <c r="A7" s="4" t="inlineStr">
        <is>
          <t>Demand Deposi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10" t="n">
        <v>2.5</v>
      </c>
      <c r="C9" s="10" t="n">
        <v>1.9</v>
      </c>
    </row>
    <row r="10">
      <c r="A10" s="4" t="inlineStr">
        <is>
          <t>Standby Letters of Credit</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10" t="n">
        <v>1.1</v>
      </c>
      <c r="C12" s="10" t="n">
        <v>1.1</v>
      </c>
    </row>
    <row r="13">
      <c r="A13" s="4" t="inlineStr">
        <is>
          <t>Other Individually Immaterial Restricted Cash Balance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9" t="n">
        <v>1.4</v>
      </c>
      <c r="C15" s="9"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egments, Property and Equipment (Details)</t>
        </is>
      </c>
      <c r="B1" s="2" t="inlineStr">
        <is>
          <t>Dec. 31, 2023</t>
        </is>
      </c>
    </row>
    <row r="2">
      <c r="A2" s="4" t="inlineStr">
        <is>
          <t>Tooling</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hardware and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t>
        </is>
      </c>
      <c r="B3" s="5" t="n">
        <v>860</v>
      </c>
      <c r="C3" s="5" t="n">
        <v>0</v>
      </c>
    </row>
    <row r="4">
      <c r="A4" s="4" t="inlineStr">
        <is>
          <t>Convertible debt, current</t>
        </is>
      </c>
      <c r="B4" s="6" t="n">
        <v>51180</v>
      </c>
      <c r="C4" s="6" t="n">
        <v>34829</v>
      </c>
    </row>
    <row r="5">
      <c r="A5" s="4" t="inlineStr">
        <is>
          <t>Derivative liability, non-current</t>
        </is>
      </c>
      <c r="B5" s="6" t="n">
        <v>25919</v>
      </c>
      <c r="C5" s="6" t="n">
        <v>0</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debt, current</t>
        </is>
      </c>
      <c r="B8" s="6" t="n">
        <v>16052</v>
      </c>
      <c r="C8" s="4" t="inlineStr">
        <is>
          <t xml:space="preserve"> </t>
        </is>
      </c>
    </row>
    <row r="9">
      <c r="A9" s="4" t="inlineStr">
        <is>
          <t>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debt, current</t>
        </is>
      </c>
      <c r="B11" s="6" t="n">
        <v>0</v>
      </c>
      <c r="C11" s="4" t="inlineStr">
        <is>
          <t xml:space="preserve"> </t>
        </is>
      </c>
    </row>
    <row r="12">
      <c r="A12" s="4" t="inlineStr">
        <is>
          <t>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vertible debt, current</t>
        </is>
      </c>
      <c r="B14" s="6" t="n">
        <v>0</v>
      </c>
      <c r="C14" s="4" t="inlineStr">
        <is>
          <t xml:space="preserve"> </t>
        </is>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vertible debt, current</t>
        </is>
      </c>
      <c r="B17" s="6" t="n">
        <v>16052</v>
      </c>
      <c r="C17" s="4" t="inlineStr">
        <is>
          <t xml:space="preserve"> </t>
        </is>
      </c>
    </row>
    <row r="18">
      <c r="A18" s="4" t="inlineStr">
        <is>
          <t>Earnout Shares Liability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y</t>
        </is>
      </c>
      <c r="B20" s="6" t="n">
        <v>41</v>
      </c>
      <c r="C20" s="6" t="n">
        <v>3013</v>
      </c>
    </row>
    <row r="21">
      <c r="A21" s="4" t="inlineStr">
        <is>
          <t>Earnout Shares Liability |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y</t>
        </is>
      </c>
      <c r="B23" s="6" t="n">
        <v>0</v>
      </c>
      <c r="C23" s="6" t="n">
        <v>0</v>
      </c>
    </row>
    <row r="24">
      <c r="A24" s="4" t="inlineStr">
        <is>
          <t>Earnout Shares Liability | Recurring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y</t>
        </is>
      </c>
      <c r="B26" s="6" t="n">
        <v>0</v>
      </c>
      <c r="C26" s="6" t="n">
        <v>0</v>
      </c>
    </row>
    <row r="27">
      <c r="A27" s="4" t="inlineStr">
        <is>
          <t>Earnout Shares Liability | Recurring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y</t>
        </is>
      </c>
      <c r="B29" s="6" t="n">
        <v>41</v>
      </c>
      <c r="C29" s="6" t="n">
        <v>3013</v>
      </c>
    </row>
    <row r="30">
      <c r="A30" s="4" t="inlineStr">
        <is>
          <t>Derivative liability, current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liability, current</t>
        </is>
      </c>
      <c r="B32" s="6" t="n">
        <v>860</v>
      </c>
      <c r="C32" s="4" t="inlineStr">
        <is>
          <t xml:space="preserve"> </t>
        </is>
      </c>
    </row>
    <row r="33">
      <c r="A33" s="4" t="inlineStr">
        <is>
          <t>Derivative liability, non-current</t>
        </is>
      </c>
      <c r="B33" s="6" t="n">
        <v>25919</v>
      </c>
      <c r="C33" s="4" t="inlineStr">
        <is>
          <t xml:space="preserve"> </t>
        </is>
      </c>
    </row>
    <row r="34">
      <c r="A34" s="4" t="inlineStr">
        <is>
          <t>Derivative liability, current | Recurring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 current</t>
        </is>
      </c>
      <c r="B36" s="6" t="n">
        <v>0</v>
      </c>
      <c r="C36" s="4" t="inlineStr">
        <is>
          <t xml:space="preserve"> </t>
        </is>
      </c>
    </row>
    <row r="37">
      <c r="A37" s="4" t="inlineStr">
        <is>
          <t>Derivative liability, non-current</t>
        </is>
      </c>
      <c r="B37" s="6" t="n">
        <v>0</v>
      </c>
      <c r="C37" s="4" t="inlineStr">
        <is>
          <t xml:space="preserve"> </t>
        </is>
      </c>
    </row>
    <row r="38">
      <c r="A38" s="4" t="inlineStr">
        <is>
          <t>Derivative liability, current | Recurring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 current</t>
        </is>
      </c>
      <c r="B40" s="6" t="n">
        <v>0</v>
      </c>
      <c r="C40" s="4" t="inlineStr">
        <is>
          <t xml:space="preserve"> </t>
        </is>
      </c>
    </row>
    <row r="41">
      <c r="A41" s="4" t="inlineStr">
        <is>
          <t>Derivative liability, non-current</t>
        </is>
      </c>
      <c r="B41" s="6" t="n">
        <v>0</v>
      </c>
      <c r="C41" s="4" t="inlineStr">
        <is>
          <t xml:space="preserve"> </t>
        </is>
      </c>
    </row>
    <row r="42">
      <c r="A42" s="4" t="inlineStr">
        <is>
          <t>Derivative liability, current | Recurring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y, current</t>
        </is>
      </c>
      <c r="B44" s="6" t="n">
        <v>860</v>
      </c>
      <c r="C44" s="4" t="inlineStr">
        <is>
          <t xml:space="preserve"> </t>
        </is>
      </c>
    </row>
    <row r="45">
      <c r="A45" s="4" t="inlineStr">
        <is>
          <t>Derivative liability, non-current</t>
        </is>
      </c>
      <c r="B45" s="6" t="n">
        <v>25919</v>
      </c>
      <c r="C45" s="4" t="inlineStr">
        <is>
          <t xml:space="preserve"> </t>
        </is>
      </c>
    </row>
    <row r="46">
      <c r="A46" s="4" t="inlineStr">
        <is>
          <t>Warrant liability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y</t>
        </is>
      </c>
      <c r="B48" s="6" t="n">
        <v>17390</v>
      </c>
      <c r="C48" s="6" t="n">
        <v>17171</v>
      </c>
    </row>
    <row r="49">
      <c r="A49" s="4" t="inlineStr">
        <is>
          <t>Warrant liability | Recurring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iability</t>
        </is>
      </c>
      <c r="B51" s="6" t="n">
        <v>0</v>
      </c>
      <c r="C51" s="6" t="n">
        <v>0</v>
      </c>
    </row>
    <row r="52">
      <c r="A52" s="4" t="inlineStr">
        <is>
          <t>Warrant liability | Recurr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y</t>
        </is>
      </c>
      <c r="B54" s="6" t="n">
        <v>17390</v>
      </c>
      <c r="C54" s="6" t="n">
        <v>17171</v>
      </c>
    </row>
    <row r="55">
      <c r="A55" s="4" t="inlineStr">
        <is>
          <t>Warrant liability |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y</t>
        </is>
      </c>
      <c r="B57" s="5" t="n">
        <v>0</v>
      </c>
      <c r="C5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Fair Value of the Initial Loans Based on Assumptions (Details)</t>
        </is>
      </c>
      <c r="B1" s="2" t="inlineStr">
        <is>
          <t>12 Months Ended</t>
        </is>
      </c>
    </row>
    <row r="2">
      <c r="B2" s="2" t="inlineStr">
        <is>
          <t>Dec. 31, 2023 $ / shares</t>
        </is>
      </c>
    </row>
    <row r="3">
      <c r="A3" s="3" t="inlineStr">
        <is>
          <t>Fair Value, Assets and Liabilities Measured on Recurring and Nonrecurring Basis [Line Items]</t>
        </is>
      </c>
      <c r="B3" s="4" t="inlineStr">
        <is>
          <t xml:space="preserve"> </t>
        </is>
      </c>
    </row>
    <row r="4">
      <c r="A4" s="4" t="inlineStr">
        <is>
          <t>Expected term (years)</t>
        </is>
      </c>
      <c r="B4" s="4" t="inlineStr">
        <is>
          <t>10 months 20 days</t>
        </is>
      </c>
    </row>
    <row r="5">
      <c r="A5" s="4" t="inlineStr">
        <is>
          <t>Stock price (in dollars per share)</t>
        </is>
      </c>
      <c r="B5" s="8" t="n">
        <v>0.63</v>
      </c>
    </row>
    <row r="6">
      <c r="A6" s="4" t="inlineStr">
        <is>
          <t>Expected volatility</t>
        </is>
      </c>
      <c r="B6" s="11" t="n">
        <v>0.053</v>
      </c>
    </row>
    <row r="7">
      <c r="A7" s="4" t="inlineStr">
        <is>
          <t>Dividend yield</t>
        </is>
      </c>
      <c r="B7" s="12" t="n">
        <v>0</v>
      </c>
    </row>
    <row r="8">
      <c r="A8" s="4" t="inlineStr">
        <is>
          <t>Yorkville Warrants | August Convertible Debenture</t>
        </is>
      </c>
      <c r="B8" s="4" t="inlineStr">
        <is>
          <t xml:space="preserve"> </t>
        </is>
      </c>
    </row>
    <row r="9">
      <c r="A9" s="3" t="inlineStr">
        <is>
          <t>Fair Value, Assets and Liabilities Measured on Recurring and Nonrecurring Basis [Line Items]</t>
        </is>
      </c>
      <c r="B9" s="4" t="inlineStr">
        <is>
          <t xml:space="preserve"> </t>
        </is>
      </c>
    </row>
    <row r="10">
      <c r="A10" s="4" t="inlineStr">
        <is>
          <t>Expected term (years)</t>
        </is>
      </c>
      <c r="B10" s="4" t="inlineStr">
        <is>
          <t>9 months</t>
        </is>
      </c>
    </row>
    <row r="11">
      <c r="A11" s="4" t="inlineStr">
        <is>
          <t>Stock price (in dollars per share)</t>
        </is>
      </c>
      <c r="B11" s="8" t="n">
        <v>0.26</v>
      </c>
    </row>
    <row r="12">
      <c r="A12" s="4" t="inlineStr">
        <is>
          <t>Interest rate</t>
        </is>
      </c>
      <c r="B12" s="12" t="n">
        <v>0.03</v>
      </c>
    </row>
    <row r="13">
      <c r="A13" s="4" t="inlineStr">
        <is>
          <t>Expected volatility</t>
        </is>
      </c>
      <c r="B13" s="11" t="n">
        <v>1.213</v>
      </c>
    </row>
    <row r="14">
      <c r="A14" s="4" t="inlineStr">
        <is>
          <t>Dividend yield</t>
        </is>
      </c>
      <c r="B14" s="12" t="n">
        <v>0</v>
      </c>
    </row>
    <row r="15">
      <c r="A15" s="4" t="inlineStr">
        <is>
          <t>Risk free interest rate</t>
        </is>
      </c>
      <c r="B15" s="12" t="n">
        <v>0.05</v>
      </c>
    </row>
    <row r="16">
      <c r="A16" s="4" t="inlineStr">
        <is>
          <t>Yorkville Warrants | September Convertible Debenture</t>
        </is>
      </c>
      <c r="B16" s="4" t="inlineStr">
        <is>
          <t xml:space="preserve"> </t>
        </is>
      </c>
    </row>
    <row r="17">
      <c r="A17" s="3" t="inlineStr">
        <is>
          <t>Fair Value, Assets and Liabilities Measured on Recurring and Nonrecurring Basis [Line Items]</t>
        </is>
      </c>
      <c r="B17" s="4" t="inlineStr">
        <is>
          <t xml:space="preserve"> </t>
        </is>
      </c>
    </row>
    <row r="18">
      <c r="A18" s="4" t="inlineStr">
        <is>
          <t>Expected term (years)</t>
        </is>
      </c>
      <c r="B18" s="4" t="inlineStr">
        <is>
          <t>10 months 24 days</t>
        </is>
      </c>
    </row>
    <row r="19">
      <c r="A19" s="4" t="inlineStr">
        <is>
          <t>Stock price (in dollars per share)</t>
        </is>
      </c>
      <c r="B19" s="8" t="n">
        <v>0.26</v>
      </c>
    </row>
    <row r="20">
      <c r="A20" s="4" t="inlineStr">
        <is>
          <t>Interest rate</t>
        </is>
      </c>
      <c r="B20" s="12" t="n">
        <v>0.03</v>
      </c>
    </row>
    <row r="21">
      <c r="A21" s="4" t="inlineStr">
        <is>
          <t>Expected volatility</t>
        </is>
      </c>
      <c r="B21" s="12" t="n">
        <v>1.21</v>
      </c>
    </row>
    <row r="22">
      <c r="A22" s="4" t="inlineStr">
        <is>
          <t>Dividend yield</t>
        </is>
      </c>
      <c r="B22" s="12" t="n">
        <v>0</v>
      </c>
    </row>
    <row r="23">
      <c r="A23" s="4" t="inlineStr">
        <is>
          <t>Risk free interest rate</t>
        </is>
      </c>
      <c r="B23" s="11" t="n">
        <v>0.0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Convertible Debt and Earnout Shares Liability (Details) - USD ($) $ in Thousands</t>
        </is>
      </c>
      <c r="B1" s="2" t="inlineStr">
        <is>
          <t>12 Months Ended</t>
        </is>
      </c>
    </row>
    <row r="2">
      <c r="B2" s="2" t="inlineStr">
        <is>
          <t>Dec. 31, 2023</t>
        </is>
      </c>
      <c r="C2" s="2" t="inlineStr">
        <is>
          <t>Dec. 31, 2022</t>
        </is>
      </c>
    </row>
    <row r="3">
      <c r="A3" s="4" t="inlineStr">
        <is>
          <t>Convertible Debt</t>
        </is>
      </c>
      <c r="B3" s="4" t="inlineStr">
        <is>
          <t xml:space="preserve"> </t>
        </is>
      </c>
      <c r="C3" s="4" t="inlineStr">
        <is>
          <t xml:space="preserve"> </t>
        </is>
      </c>
    </row>
    <row r="4">
      <c r="A4" s="3" t="inlineStr">
        <is>
          <t>Fair Value Of The Earnout Shares And Private Placement Warrants [Roll Forward]</t>
        </is>
      </c>
      <c r="B4" s="4" t="inlineStr">
        <is>
          <t xml:space="preserve"> </t>
        </is>
      </c>
      <c r="C4" s="4" t="inlineStr">
        <is>
          <t xml:space="preserve"> </t>
        </is>
      </c>
    </row>
    <row r="5">
      <c r="A5" s="4" t="inlineStr">
        <is>
          <t>Beginning fair value</t>
        </is>
      </c>
      <c r="B5" s="5" t="n">
        <v>0</v>
      </c>
      <c r="C5" s="5" t="n">
        <v>0</v>
      </c>
    </row>
    <row r="6">
      <c r="A6" s="4" t="inlineStr">
        <is>
          <t>Addition during the year</t>
        </is>
      </c>
      <c r="B6" s="6" t="n">
        <v>71438</v>
      </c>
      <c r="C6" s="6" t="n">
        <v>0</v>
      </c>
    </row>
    <row r="7">
      <c r="A7" s="4" t="inlineStr">
        <is>
          <t>Payments during the year</t>
        </is>
      </c>
      <c r="B7" s="6" t="n">
        <v>-48533</v>
      </c>
      <c r="C7" s="6" t="n">
        <v>0</v>
      </c>
    </row>
    <row r="8">
      <c r="A8" s="4" t="inlineStr">
        <is>
          <t>Change in fair value during the year</t>
        </is>
      </c>
      <c r="B8" s="6" t="n">
        <v>-6853</v>
      </c>
      <c r="C8" s="6" t="n">
        <v>0</v>
      </c>
    </row>
    <row r="9">
      <c r="A9" s="4" t="inlineStr">
        <is>
          <t>Ending fair value</t>
        </is>
      </c>
      <c r="B9" s="6" t="n">
        <v>16052</v>
      </c>
      <c r="C9" s="6" t="n">
        <v>0</v>
      </c>
    </row>
    <row r="10">
      <c r="A10" s="4" t="inlineStr">
        <is>
          <t>Contingent earnout shares liability</t>
        </is>
      </c>
      <c r="B10" s="4" t="inlineStr">
        <is>
          <t xml:space="preserve"> </t>
        </is>
      </c>
      <c r="C10" s="4" t="inlineStr">
        <is>
          <t xml:space="preserve"> </t>
        </is>
      </c>
    </row>
    <row r="11">
      <c r="A11" s="3" t="inlineStr">
        <is>
          <t>Fair Value Of The Earnout Shares And Private Placement Warrants [Roll Forward]</t>
        </is>
      </c>
      <c r="B11" s="4" t="inlineStr">
        <is>
          <t xml:space="preserve"> </t>
        </is>
      </c>
      <c r="C11" s="4" t="inlineStr">
        <is>
          <t xml:space="preserve"> </t>
        </is>
      </c>
    </row>
    <row r="12">
      <c r="A12" s="4" t="inlineStr">
        <is>
          <t>Beginning fair value</t>
        </is>
      </c>
      <c r="B12" s="6" t="n">
        <v>3013</v>
      </c>
      <c r="C12" s="6" t="n">
        <v>29057</v>
      </c>
    </row>
    <row r="13">
      <c r="A13" s="4" t="inlineStr">
        <is>
          <t>Change in fair value during the year</t>
        </is>
      </c>
      <c r="B13" s="6" t="n">
        <v>-2972</v>
      </c>
      <c r="C13" s="6" t="n">
        <v>-26044</v>
      </c>
    </row>
    <row r="14">
      <c r="A14" s="4" t="inlineStr">
        <is>
          <t>Ending fair value</t>
        </is>
      </c>
      <c r="B14" s="5" t="n">
        <v>41</v>
      </c>
      <c r="C14" s="5" t="n">
        <v>3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14" customWidth="1" min="5" max="5"/>
    <col width="25" customWidth="1" min="6" max="6"/>
    <col width="37" customWidth="1" min="7" max="7"/>
    <col width="65" customWidth="1" min="8" max="8"/>
    <col width="33" customWidth="1" min="9" max="9"/>
    <col width="22" customWidth="1" min="10" max="10"/>
    <col width="22" customWidth="1" min="11" max="11"/>
  </cols>
  <sheetData>
    <row r="1">
      <c r="A1" s="1" t="inlineStr">
        <is>
          <t>Fair Value Measurements - Narrative (Details) $ / shares in Units, $ in Thousands, shares in Millions</t>
        </is>
      </c>
      <c r="H1" s="2" t="inlineStr">
        <is>
          <t>12 Months Ended</t>
        </is>
      </c>
    </row>
    <row r="2">
      <c r="B2" s="2" t="inlineStr">
        <is>
          <t>Oct. 05, 2023 USD ($) $ / shares</t>
        </is>
      </c>
      <c r="C2" s="2" t="inlineStr">
        <is>
          <t>Apr. 24, 2023 USD ($) $ / shares</t>
        </is>
      </c>
      <c r="D2" s="2" t="inlineStr">
        <is>
          <t>Jul. 22, 2022 $ / shares</t>
        </is>
      </c>
      <c r="E2" s="2" t="inlineStr">
        <is>
          <t>Jul. 21, 2022</t>
        </is>
      </c>
      <c r="F2" s="2" t="inlineStr">
        <is>
          <t>Jul. 20, 2022 $ / shares</t>
        </is>
      </c>
      <c r="G2" s="2" t="inlineStr">
        <is>
          <t>Dec. 21, 2020 item $ / shares shares</t>
        </is>
      </c>
      <c r="H2" s="2" t="inlineStr">
        <is>
          <t>Dec. 31, 2023 USD ($) $ / shares shares</t>
        </is>
      </c>
      <c r="I2" s="2" t="inlineStr">
        <is>
          <t>Dec. 31, 2022 USD ($) $ / shares</t>
        </is>
      </c>
      <c r="J2" s="2" t="inlineStr">
        <is>
          <t>Aug. 02, 2023 USD ($)</t>
        </is>
      </c>
      <c r="K2" s="2" t="inlineStr">
        <is>
          <t>Apr. 23,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nches for issuance | item</t>
        </is>
      </c>
      <c r="B4" s="4" t="inlineStr">
        <is>
          <t xml:space="preserve"> </t>
        </is>
      </c>
      <c r="C4" s="4" t="inlineStr">
        <is>
          <t xml:space="preserve"> </t>
        </is>
      </c>
      <c r="D4" s="4" t="inlineStr">
        <is>
          <t xml:space="preserve"> </t>
        </is>
      </c>
      <c r="E4" s="4" t="inlineStr">
        <is>
          <t xml:space="preserve"> </t>
        </is>
      </c>
      <c r="F4" s="4" t="inlineStr">
        <is>
          <t xml:space="preserve"> </t>
        </is>
      </c>
      <c r="G4" s="6" t="n">
        <v>3000</v>
      </c>
      <c r="H4" s="4" t="inlineStr">
        <is>
          <t xml:space="preserve"> </t>
        </is>
      </c>
      <c r="I4" s="4" t="inlineStr">
        <is>
          <t xml:space="preserve"> </t>
        </is>
      </c>
      <c r="J4" s="4" t="inlineStr">
        <is>
          <t xml:space="preserve"> </t>
        </is>
      </c>
      <c r="K4" s="4" t="inlineStr">
        <is>
          <t xml:space="preserve"> </t>
        </is>
      </c>
    </row>
    <row r="5">
      <c r="A5" s="4" t="inlineStr">
        <is>
          <t>Number of shares issued or issuable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c r="J5" s="4" t="inlineStr">
        <is>
          <t xml:space="preserve"> </t>
        </is>
      </c>
      <c r="K5" s="4" t="inlineStr">
        <is>
          <t xml:space="preserve"> </t>
        </is>
      </c>
    </row>
    <row r="6">
      <c r="A6" s="4" t="inlineStr">
        <is>
          <t>Purchase 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63</v>
      </c>
      <c r="I6" s="4" t="inlineStr">
        <is>
          <t xml:space="preserve"> </t>
        </is>
      </c>
      <c r="J6" s="4" t="inlineStr">
        <is>
          <t xml:space="preserve"> </t>
        </is>
      </c>
      <c r="K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53</v>
      </c>
      <c r="I7" s="4" t="inlineStr">
        <is>
          <t xml:space="preserve"> </t>
        </is>
      </c>
      <c r="J7" s="4" t="inlineStr">
        <is>
          <t xml:space="preserve"> </t>
        </is>
      </c>
      <c r="K7" s="4" t="inlineStr">
        <is>
          <t xml:space="preserve"> </t>
        </is>
      </c>
    </row>
    <row r="8">
      <c r="A8" s="4" t="inlineStr">
        <is>
          <t>Purchase price of common stock, percent</t>
        </is>
      </c>
      <c r="B8" s="4" t="inlineStr">
        <is>
          <t xml:space="preserve"> </t>
        </is>
      </c>
      <c r="C8" s="4" t="inlineStr">
        <is>
          <t xml:space="preserve"> </t>
        </is>
      </c>
      <c r="D8" s="12" t="n">
        <v>1.1</v>
      </c>
      <c r="E8" s="12" t="n">
        <v>0.95</v>
      </c>
      <c r="F8" s="12" t="n">
        <v>1.2</v>
      </c>
      <c r="G8" s="4" t="inlineStr">
        <is>
          <t xml:space="preserve"> </t>
        </is>
      </c>
      <c r="H8" s="11" t="n">
        <v>1.304</v>
      </c>
      <c r="I8" s="4" t="inlineStr">
        <is>
          <t xml:space="preserve"> </t>
        </is>
      </c>
      <c r="J8" s="4" t="inlineStr">
        <is>
          <t xml:space="preserve"> </t>
        </is>
      </c>
      <c r="K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v>
      </c>
      <c r="I9" s="4" t="inlineStr">
        <is>
          <t xml:space="preserve"> </t>
        </is>
      </c>
      <c r="J9" s="4" t="inlineStr">
        <is>
          <t xml:space="preserve"> </t>
        </is>
      </c>
      <c r="K9" s="4" t="inlineStr">
        <is>
          <t xml:space="preserve"> </t>
        </is>
      </c>
    </row>
    <row r="10">
      <c r="A10" s="4" t="inlineStr">
        <is>
          <t>Expected term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months 20 days</t>
        </is>
      </c>
      <c r="I10" s="4" t="inlineStr">
        <is>
          <t xml:space="preserve"> </t>
        </is>
      </c>
      <c r="J10" s="4" t="inlineStr">
        <is>
          <t xml:space="preserve"> </t>
        </is>
      </c>
      <c r="K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00</v>
      </c>
      <c r="I11" s="4" t="inlineStr">
        <is>
          <t xml:space="preserve"> </t>
        </is>
      </c>
      <c r="J11" s="4" t="inlineStr">
        <is>
          <t xml:space="preserve"> </t>
        </is>
      </c>
      <c r="K11" s="4" t="inlineStr">
        <is>
          <t xml:space="preserve"> </t>
        </is>
      </c>
    </row>
    <row r="12">
      <c r="A12" s="4" t="inlineStr">
        <is>
          <t>Loss on fair value change in derivative asset</t>
        </is>
      </c>
      <c r="B12" s="5" t="n">
        <v>6000</v>
      </c>
      <c r="C12" s="4" t="inlineStr">
        <is>
          <t xml:space="preserve"> </t>
        </is>
      </c>
      <c r="D12" s="4" t="inlineStr">
        <is>
          <t xml:space="preserve"> </t>
        </is>
      </c>
      <c r="E12" s="4" t="inlineStr">
        <is>
          <t xml:space="preserve"> </t>
        </is>
      </c>
      <c r="F12" s="4" t="inlineStr">
        <is>
          <t xml:space="preserve"> </t>
        </is>
      </c>
      <c r="G12" s="4" t="inlineStr">
        <is>
          <t xml:space="preserve"> </t>
        </is>
      </c>
      <c r="H12" s="5" t="n">
        <v>5966</v>
      </c>
      <c r="I12" s="5" t="n">
        <v>0</v>
      </c>
      <c r="J12" s="4" t="inlineStr">
        <is>
          <t xml:space="preserve"> </t>
        </is>
      </c>
      <c r="K12" s="4" t="inlineStr">
        <is>
          <t xml:space="preserve"> </t>
        </is>
      </c>
    </row>
    <row r="13">
      <c r="A13" s="4" t="inlineStr">
        <is>
          <t>Derivative, Gain,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Gain on fair value change in contingent earnout shares liability</t>
        </is>
      </c>
      <c r="I13" s="4" t="inlineStr">
        <is>
          <t xml:space="preserve"> </t>
        </is>
      </c>
      <c r="J13" s="4" t="inlineStr">
        <is>
          <t xml:space="preserve"> </t>
        </is>
      </c>
      <c r="K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of common stock, percent</t>
        </is>
      </c>
      <c r="B16" s="4" t="inlineStr">
        <is>
          <t xml:space="preserve"> </t>
        </is>
      </c>
      <c r="C16" s="12" t="n">
        <v>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notional amount</t>
        </is>
      </c>
      <c r="B17" s="5" t="n">
        <v>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on fair value change in derivativ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00</v>
      </c>
      <c r="I18" s="4" t="inlineStr">
        <is>
          <t xml:space="preserve"> </t>
        </is>
      </c>
      <c r="J18" s="4" t="inlineStr">
        <is>
          <t xml:space="preserve"> </t>
        </is>
      </c>
      <c r="K18" s="4" t="inlineStr">
        <is>
          <t xml:space="preserve"> </t>
        </is>
      </c>
    </row>
    <row r="19">
      <c r="A19" s="4" t="inlineStr">
        <is>
          <t>Yorkville Warrant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00</v>
      </c>
      <c r="I21" s="4" t="inlineStr">
        <is>
          <t xml:space="preserve"> </t>
        </is>
      </c>
      <c r="J21" s="5" t="n">
        <v>1300</v>
      </c>
      <c r="K21" s="4" t="inlineStr">
        <is>
          <t xml:space="preserve"> </t>
        </is>
      </c>
    </row>
    <row r="22">
      <c r="A22" s="4" t="inlineStr">
        <is>
          <t>Y A I I P N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share price (in dollars per share) | $ / shares</t>
        </is>
      </c>
      <c r="B24" s="4" t="inlineStr">
        <is>
          <t xml:space="preserve"> </t>
        </is>
      </c>
      <c r="C24" s="8" t="n">
        <v>0.14</v>
      </c>
      <c r="D24" s="8" t="n">
        <v>0.5</v>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Y A I I P N Ltd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share price (in dollars per share) | $ / shares</t>
        </is>
      </c>
      <c r="B27" s="4" t="inlineStr">
        <is>
          <t xml:space="preserve"> </t>
        </is>
      </c>
      <c r="C27" s="8"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fair value</t>
        </is>
      </c>
      <c r="B28" s="4" t="inlineStr">
        <is>
          <t xml:space="preserve"> </t>
        </is>
      </c>
      <c r="C28" s="5" t="n">
        <v>41400</v>
      </c>
      <c r="D28" s="4" t="inlineStr">
        <is>
          <t xml:space="preserve"> </t>
        </is>
      </c>
      <c r="E28" s="4" t="inlineStr">
        <is>
          <t xml:space="preserve"> </t>
        </is>
      </c>
      <c r="F28" s="4" t="inlineStr">
        <is>
          <t xml:space="preserve"> </t>
        </is>
      </c>
      <c r="G28" s="4" t="inlineStr">
        <is>
          <t xml:space="preserve"> </t>
        </is>
      </c>
      <c r="H28" s="6" t="n">
        <v>800</v>
      </c>
      <c r="I28" s="4" t="inlineStr">
        <is>
          <t xml:space="preserve"> </t>
        </is>
      </c>
      <c r="J28" s="5" t="n">
        <v>800</v>
      </c>
      <c r="K28" s="5" t="n">
        <v>45100</v>
      </c>
    </row>
    <row r="29">
      <c r="A29" s="4" t="inlineStr">
        <is>
          <t>Y A I I P N Ltd | Third Pre Paid Advanc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share price (in dollars per share) | $ / shares</t>
        </is>
      </c>
      <c r="B31" s="8" t="n">
        <v>0.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ected volatility</t>
        </is>
      </c>
      <c r="B32" s="11" t="n">
        <v>0.0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of common stock, percent</t>
        </is>
      </c>
      <c r="B33" s="11" t="n">
        <v>1.1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yield</t>
        </is>
      </c>
      <c r="B34" s="12"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term (years)</t>
        </is>
      </c>
      <c r="B35" s="4" t="inlineStr">
        <is>
          <t>1 year 2 months 12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and Sale Agreement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on fair value change in derivative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v>
      </c>
      <c r="I38" s="4" t="inlineStr">
        <is>
          <t xml:space="preserve"> </t>
        </is>
      </c>
      <c r="J38" s="4" t="inlineStr">
        <is>
          <t xml:space="preserve"> </t>
        </is>
      </c>
      <c r="K38" s="4" t="inlineStr">
        <is>
          <t xml:space="preserve"> </t>
        </is>
      </c>
    </row>
    <row r="39">
      <c r="A39" s="4" t="inlineStr">
        <is>
          <t>Purchase and Sale Agreement | Terex USA,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shar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26</v>
      </c>
      <c r="I41" s="4" t="inlineStr">
        <is>
          <t xml:space="preserve"> </t>
        </is>
      </c>
      <c r="J41" s="4" t="inlineStr">
        <is>
          <t xml:space="preserve"> </t>
        </is>
      </c>
      <c r="K41" s="4" t="inlineStr">
        <is>
          <t xml:space="preserve"> </t>
        </is>
      </c>
    </row>
    <row r="42">
      <c r="A42" s="4" t="inlineStr">
        <is>
          <t>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53</v>
      </c>
      <c r="I42" s="4" t="inlineStr">
        <is>
          <t xml:space="preserve"> </t>
        </is>
      </c>
      <c r="J42" s="4" t="inlineStr">
        <is>
          <t xml:space="preserve"> </t>
        </is>
      </c>
      <c r="K42" s="4" t="inlineStr">
        <is>
          <t xml:space="preserve"> </t>
        </is>
      </c>
    </row>
    <row r="43">
      <c r="A43" s="4" t="inlineStr">
        <is>
          <t>Purchase price of common stock,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1.184</v>
      </c>
      <c r="I43" s="4" t="inlineStr">
        <is>
          <t xml:space="preserve"> </t>
        </is>
      </c>
      <c r="J43" s="4" t="inlineStr">
        <is>
          <t xml:space="preserve"> </t>
        </is>
      </c>
      <c r="K43" s="4" t="inlineStr">
        <is>
          <t xml:space="preserve"> </t>
        </is>
      </c>
    </row>
    <row r="44">
      <c r="A44" s="4" t="inlineStr">
        <is>
          <t>Dividend y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v>
      </c>
      <c r="I44" s="4" t="inlineStr">
        <is>
          <t xml:space="preserve"> </t>
        </is>
      </c>
      <c r="J44" s="4" t="inlineStr">
        <is>
          <t xml:space="preserve"> </t>
        </is>
      </c>
      <c r="K44" s="4" t="inlineStr">
        <is>
          <t xml:space="preserve"> </t>
        </is>
      </c>
    </row>
    <row r="45">
      <c r="A45" s="4" t="inlineStr">
        <is>
          <t>Expected term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months 7 days</t>
        </is>
      </c>
      <c r="I45" s="4" t="inlineStr">
        <is>
          <t xml:space="preserve"> </t>
        </is>
      </c>
      <c r="J45" s="4" t="inlineStr">
        <is>
          <t xml:space="preserve"> </t>
        </is>
      </c>
      <c r="K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v>
      </c>
      <c r="I46" s="4" t="inlineStr">
        <is>
          <t xml:space="preserve"> </t>
        </is>
      </c>
      <c r="J46" s="4" t="inlineStr">
        <is>
          <t xml:space="preserve"> </t>
        </is>
      </c>
      <c r="K46" s="4" t="inlineStr">
        <is>
          <t xml:space="preserve"> </t>
        </is>
      </c>
    </row>
    <row r="47">
      <c r="A47" s="4" t="inlineStr">
        <is>
          <t>Money market funds, at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300</v>
      </c>
      <c r="I47" s="4" t="inlineStr">
        <is>
          <t xml:space="preserve"> </t>
        </is>
      </c>
      <c r="J47" s="4" t="inlineStr">
        <is>
          <t xml:space="preserve"> </t>
        </is>
      </c>
      <c r="K47" s="4" t="inlineStr">
        <is>
          <t xml:space="preserve"> </t>
        </is>
      </c>
    </row>
    <row r="48">
      <c r="A48" s="4" t="inlineStr">
        <is>
          <t>Purchase and Sale Agreement | Terex USA, LLC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00</v>
      </c>
      <c r="I50" s="4" t="inlineStr">
        <is>
          <t xml:space="preserve"> </t>
        </is>
      </c>
      <c r="J50" s="4" t="inlineStr">
        <is>
          <t xml:space="preserve"> </t>
        </is>
      </c>
      <c r="K50" s="4" t="inlineStr">
        <is>
          <t xml:space="preserve"> </t>
        </is>
      </c>
    </row>
    <row r="51">
      <c r="A51" s="4" t="inlineStr">
        <is>
          <t>Preferred Stock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26</v>
      </c>
      <c r="I53" s="4" t="inlineStr">
        <is>
          <t xml:space="preserve"> </t>
        </is>
      </c>
      <c r="J53" s="4" t="inlineStr">
        <is>
          <t xml:space="preserve"> </t>
        </is>
      </c>
      <c r="K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38</v>
      </c>
      <c r="I54" s="4" t="inlineStr">
        <is>
          <t xml:space="preserve"> </t>
        </is>
      </c>
      <c r="J54" s="4" t="inlineStr">
        <is>
          <t xml:space="preserve"> </t>
        </is>
      </c>
      <c r="K54" s="4" t="inlineStr">
        <is>
          <t xml:space="preserve"> </t>
        </is>
      </c>
    </row>
    <row r="55">
      <c r="A55" s="4" t="inlineStr">
        <is>
          <t>Purchase price of common stock,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1.217</v>
      </c>
      <c r="I55" s="4" t="inlineStr">
        <is>
          <t xml:space="preserve"> </t>
        </is>
      </c>
      <c r="J55" s="4" t="inlineStr">
        <is>
          <t xml:space="preserve"> </t>
        </is>
      </c>
      <c r="K55" s="4" t="inlineStr">
        <is>
          <t xml:space="preserve"> </t>
        </is>
      </c>
    </row>
    <row r="56">
      <c r="A56" s="4" t="inlineStr">
        <is>
          <t>Dividend yi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v>
      </c>
      <c r="I56" s="4" t="inlineStr">
        <is>
          <t xml:space="preserve"> </t>
        </is>
      </c>
      <c r="J56" s="4" t="inlineStr">
        <is>
          <t xml:space="preserve"> </t>
        </is>
      </c>
      <c r="K56" s="4" t="inlineStr">
        <is>
          <t xml:space="preserve"> </t>
        </is>
      </c>
    </row>
    <row r="57">
      <c r="A57" s="4" t="inlineStr">
        <is>
          <t>Expected term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4 years 9 months 18 days</t>
        </is>
      </c>
      <c r="I57" s="4" t="inlineStr">
        <is>
          <t xml:space="preserve"> </t>
        </is>
      </c>
      <c r="J57" s="4" t="inlineStr">
        <is>
          <t xml:space="preserve"> </t>
        </is>
      </c>
      <c r="K57" s="4" t="inlineStr">
        <is>
          <t xml:space="preserve"> </t>
        </is>
      </c>
    </row>
    <row r="58">
      <c r="A58" s="4" t="inlineStr">
        <is>
          <t>Derivative, 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4100</v>
      </c>
      <c r="I58" s="4" t="inlineStr">
        <is>
          <t xml:space="preserve"> </t>
        </is>
      </c>
      <c r="J58" s="4" t="inlineStr">
        <is>
          <t xml:space="preserve"> </t>
        </is>
      </c>
      <c r="K58" s="4" t="inlineStr">
        <is>
          <t xml:space="preserve"> </t>
        </is>
      </c>
    </row>
    <row r="59">
      <c r="A59" s="4" t="inlineStr">
        <is>
          <t>Preferred Stock Purchase Agreement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900</v>
      </c>
      <c r="I61" s="4" t="inlineStr">
        <is>
          <t xml:space="preserve"> </t>
        </is>
      </c>
      <c r="J61" s="4" t="inlineStr">
        <is>
          <t xml:space="preserve"> </t>
        </is>
      </c>
      <c r="K61" s="4" t="inlineStr">
        <is>
          <t xml:space="preserve"> </t>
        </is>
      </c>
    </row>
    <row r="62">
      <c r="A62" s="4" t="inlineStr">
        <is>
          <t>Gain on fair value change in derivative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200</v>
      </c>
      <c r="I62" s="4" t="inlineStr">
        <is>
          <t xml:space="preserve"> </t>
        </is>
      </c>
      <c r="J62" s="4" t="inlineStr">
        <is>
          <t xml:space="preserve"> </t>
        </is>
      </c>
      <c r="K62" s="4" t="inlineStr">
        <is>
          <t xml:space="preserve"> </t>
        </is>
      </c>
    </row>
    <row r="63">
      <c r="A63" s="4" t="inlineStr">
        <is>
          <t>Contingent Consideration, Earnout Shares, Tranche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ingent consideration number of earnout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5</v>
      </c>
      <c r="H65" s="4" t="inlineStr">
        <is>
          <t xml:space="preserve"> </t>
        </is>
      </c>
      <c r="I65" s="4" t="inlineStr">
        <is>
          <t xml:space="preserve"> </t>
        </is>
      </c>
      <c r="J65" s="4" t="inlineStr">
        <is>
          <t xml:space="preserve"> </t>
        </is>
      </c>
      <c r="K65" s="4" t="inlineStr">
        <is>
          <t xml:space="preserve"> </t>
        </is>
      </c>
    </row>
    <row r="66">
      <c r="A66" s="4" t="inlineStr">
        <is>
          <t>Earnout share price target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v>
      </c>
      <c r="J66" s="4" t="inlineStr">
        <is>
          <t xml:space="preserve"> </t>
        </is>
      </c>
      <c r="K66" s="4" t="inlineStr">
        <is>
          <t xml:space="preserve"> </t>
        </is>
      </c>
    </row>
    <row r="67">
      <c r="A67" s="4" t="inlineStr">
        <is>
          <t>Contingent earnout shares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tingent consideration number of earnout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5</v>
      </c>
      <c r="H69" s="4" t="inlineStr">
        <is>
          <t xml:space="preserve"> </t>
        </is>
      </c>
      <c r="I69" s="4" t="inlineStr">
        <is>
          <t xml:space="preserve"> </t>
        </is>
      </c>
      <c r="J69" s="4" t="inlineStr">
        <is>
          <t xml:space="preserve"> </t>
        </is>
      </c>
      <c r="K69" s="4" t="inlineStr">
        <is>
          <t xml:space="preserve"> </t>
        </is>
      </c>
    </row>
    <row r="70">
      <c r="A70" s="4" t="inlineStr">
        <is>
          <t>Contingent Consideration, Earnout Shares, Tranche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tingent consideration number of earnout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5</v>
      </c>
      <c r="H72" s="4" t="inlineStr">
        <is>
          <t xml:space="preserve"> </t>
        </is>
      </c>
      <c r="I72" s="4" t="inlineStr">
        <is>
          <t xml:space="preserve"> </t>
        </is>
      </c>
      <c r="J72" s="4" t="inlineStr">
        <is>
          <t xml:space="preserve"> </t>
        </is>
      </c>
      <c r="K72" s="4" t="inlineStr">
        <is>
          <t xml:space="preserve"> </t>
        </is>
      </c>
    </row>
    <row r="73">
      <c r="A73" s="4" t="inlineStr">
        <is>
          <t>Earnout share price target | $ / shares</t>
        </is>
      </c>
      <c r="B73" s="4" t="inlineStr">
        <is>
          <t xml:space="preserve"> </t>
        </is>
      </c>
      <c r="C73" s="4" t="inlineStr">
        <is>
          <t xml:space="preserve"> </t>
        </is>
      </c>
      <c r="D73" s="4" t="inlineStr">
        <is>
          <t xml:space="preserve"> </t>
        </is>
      </c>
      <c r="E73" s="4" t="inlineStr">
        <is>
          <t xml:space="preserve"> </t>
        </is>
      </c>
      <c r="F73" s="4" t="inlineStr">
        <is>
          <t xml:space="preserve"> </t>
        </is>
      </c>
      <c r="G73" s="5" t="n">
        <v>25</v>
      </c>
      <c r="H73" s="4" t="inlineStr">
        <is>
          <t xml:space="preserve"> </t>
        </is>
      </c>
      <c r="I73" s="4" t="inlineStr">
        <is>
          <t xml:space="preserve"> </t>
        </is>
      </c>
      <c r="J73" s="4" t="inlineStr">
        <is>
          <t xml:space="preserve"> </t>
        </is>
      </c>
      <c r="K73" s="4" t="inlineStr">
        <is>
          <t xml:space="preserve"> </t>
        </is>
      </c>
    </row>
    <row r="74">
      <c r="A74" s="4" t="inlineStr">
        <is>
          <t>Share price target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4 years</t>
        </is>
      </c>
      <c r="H74" s="4" t="inlineStr">
        <is>
          <t xml:space="preserve"> </t>
        </is>
      </c>
      <c r="I74" s="4" t="inlineStr">
        <is>
          <t xml:space="preserve"> </t>
        </is>
      </c>
      <c r="J74" s="4" t="inlineStr">
        <is>
          <t xml:space="preserve"> </t>
        </is>
      </c>
      <c r="K74" s="4" t="inlineStr">
        <is>
          <t xml:space="preserve"> </t>
        </is>
      </c>
    </row>
    <row r="75">
      <c r="A75" s="4" t="inlineStr">
        <is>
          <t>Contingent Consideration, Earnout Shares, Tranche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tingent consideration number of earnout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5</v>
      </c>
      <c r="H77" s="4" t="inlineStr">
        <is>
          <t xml:space="preserve"> </t>
        </is>
      </c>
      <c r="I77" s="4" t="inlineStr">
        <is>
          <t xml:space="preserve"> </t>
        </is>
      </c>
      <c r="J77" s="4" t="inlineStr">
        <is>
          <t xml:space="preserve"> </t>
        </is>
      </c>
      <c r="K77" s="4" t="inlineStr">
        <is>
          <t xml:space="preserve"> </t>
        </is>
      </c>
    </row>
    <row r="78">
      <c r="A78" s="4" t="inlineStr">
        <is>
          <t>Earnout share price target | $ / shares</t>
        </is>
      </c>
      <c r="B78" s="4" t="inlineStr">
        <is>
          <t xml:space="preserve"> </t>
        </is>
      </c>
      <c r="C78" s="4" t="inlineStr">
        <is>
          <t xml:space="preserve"> </t>
        </is>
      </c>
      <c r="D78" s="4" t="inlineStr">
        <is>
          <t xml:space="preserve"> </t>
        </is>
      </c>
      <c r="E78" s="4" t="inlineStr">
        <is>
          <t xml:space="preserve"> </t>
        </is>
      </c>
      <c r="F78" s="4" t="inlineStr">
        <is>
          <t xml:space="preserve"> </t>
        </is>
      </c>
      <c r="G78" s="5" t="n">
        <v>30</v>
      </c>
      <c r="H78" s="4" t="inlineStr">
        <is>
          <t xml:space="preserve"> </t>
        </is>
      </c>
      <c r="I78" s="4" t="inlineStr">
        <is>
          <t xml:space="preserve"> </t>
        </is>
      </c>
      <c r="J78" s="4" t="inlineStr">
        <is>
          <t xml:space="preserve"> </t>
        </is>
      </c>
      <c r="K78" s="4" t="inlineStr">
        <is>
          <t xml:space="preserve"> </t>
        </is>
      </c>
    </row>
    <row r="79">
      <c r="A79" s="4" t="inlineStr">
        <is>
          <t>Share price target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5 years</t>
        </is>
      </c>
      <c r="H79" s="4" t="inlineStr">
        <is>
          <t xml:space="preserve"> </t>
        </is>
      </c>
      <c r="I79" s="4" t="inlineStr">
        <is>
          <t xml:space="preserve"> </t>
        </is>
      </c>
      <c r="J79" s="4" t="inlineStr">
        <is>
          <t xml:space="preserve"> </t>
        </is>
      </c>
      <c r="K79"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rivative Liability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fair value</t>
        </is>
      </c>
      <c r="B4" s="5" t="n">
        <v>0</v>
      </c>
      <c r="C4" s="5" t="n">
        <v>0</v>
      </c>
    </row>
    <row r="5">
      <c r="A5" s="4" t="inlineStr">
        <is>
          <t>Addition during the year</t>
        </is>
      </c>
      <c r="B5" s="6" t="n">
        <v>38427</v>
      </c>
      <c r="C5" s="6" t="n">
        <v>0</v>
      </c>
    </row>
    <row r="6">
      <c r="A6" s="4" t="inlineStr">
        <is>
          <t>Change in fair value during the year</t>
        </is>
      </c>
      <c r="B6" s="6" t="n">
        <v>-10874</v>
      </c>
      <c r="C6" s="6" t="n">
        <v>0</v>
      </c>
    </row>
    <row r="7">
      <c r="A7" s="4" t="inlineStr">
        <is>
          <t>Derecognition of liability upon extinguishment of convertible debt</t>
        </is>
      </c>
      <c r="B7" s="6" t="n">
        <v>-774</v>
      </c>
      <c r="C7" s="6" t="n">
        <v>0</v>
      </c>
    </row>
    <row r="8">
      <c r="A8" s="4" t="inlineStr">
        <is>
          <t>Ending fair value</t>
        </is>
      </c>
      <c r="B8" s="5" t="n">
        <v>26779</v>
      </c>
      <c r="C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rivative Asset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fair value</t>
        </is>
      </c>
      <c r="B4" s="5" t="n">
        <v>0</v>
      </c>
      <c r="C4" s="5" t="n">
        <v>0</v>
      </c>
    </row>
    <row r="5">
      <c r="A5" s="4" t="inlineStr">
        <is>
          <t>Addition during the year</t>
        </is>
      </c>
      <c r="B5" s="6" t="n">
        <v>38427</v>
      </c>
      <c r="C5" s="6" t="n">
        <v>0</v>
      </c>
    </row>
    <row r="6">
      <c r="A6" s="4" t="inlineStr">
        <is>
          <t>Change in fair value during the year</t>
        </is>
      </c>
      <c r="B6" s="6" t="n">
        <v>-10874</v>
      </c>
      <c r="C6" s="6" t="n">
        <v>0</v>
      </c>
    </row>
    <row r="7">
      <c r="A7" s="4" t="inlineStr">
        <is>
          <t>Ending fair value</t>
        </is>
      </c>
      <c r="B7" s="6" t="n">
        <v>26779</v>
      </c>
      <c r="C7" s="6" t="n">
        <v>0</v>
      </c>
    </row>
    <row r="8">
      <c r="A8" s="4" t="inlineStr">
        <is>
          <t>Y A I I P N Ltd | Third Pre Paid Advance Agre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eginning fair value</t>
        </is>
      </c>
      <c r="B10" s="6" t="n">
        <v>0</v>
      </c>
      <c r="C10" s="6" t="n">
        <v>0</v>
      </c>
    </row>
    <row r="11">
      <c r="A11" s="4" t="inlineStr">
        <is>
          <t>Addition during the year</t>
        </is>
      </c>
      <c r="B11" s="6" t="n">
        <v>5966</v>
      </c>
      <c r="C11" s="6" t="n">
        <v>0</v>
      </c>
    </row>
    <row r="12">
      <c r="A12" s="4" t="inlineStr">
        <is>
          <t>Change in fair value during the year</t>
        </is>
      </c>
      <c r="B12" s="6" t="n">
        <v>-5966</v>
      </c>
      <c r="C12" s="6" t="n">
        <v>0</v>
      </c>
    </row>
    <row r="13">
      <c r="A13" s="4" t="inlineStr">
        <is>
          <t>Ending fair value</t>
        </is>
      </c>
      <c r="B13" s="5" t="n">
        <v>0</v>
      </c>
      <c r="C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5" t="n">
        <v>9300</v>
      </c>
      <c r="C3" s="5" t="n">
        <v>5133</v>
      </c>
    </row>
    <row r="4">
      <c r="A4" s="4" t="inlineStr">
        <is>
          <t>Short term deposits</t>
        </is>
      </c>
      <c r="B4" s="6" t="n">
        <v>6312</v>
      </c>
      <c r="C4" s="6" t="n">
        <v>3755</v>
      </c>
    </row>
    <row r="5">
      <c r="A5" s="4" t="inlineStr">
        <is>
          <t>Other current assets</t>
        </is>
      </c>
      <c r="B5" s="6" t="n">
        <v>487</v>
      </c>
      <c r="C5" s="6" t="n">
        <v>462</v>
      </c>
    </row>
    <row r="6">
      <c r="A6" s="4" t="inlineStr">
        <is>
          <t>Total prepaids and other current assets</t>
        </is>
      </c>
      <c r="B6" s="5" t="n">
        <v>16099</v>
      </c>
      <c r="C6" s="5" t="n">
        <v>9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886</v>
      </c>
      <c r="C4" s="5" t="n">
        <v>0</v>
      </c>
    </row>
    <row r="5">
      <c r="A5" s="4" t="inlineStr">
        <is>
          <t>Cost of revenue</t>
        </is>
      </c>
      <c r="B5" s="6" t="n">
        <v>2374</v>
      </c>
      <c r="C5" s="6" t="n">
        <v>0</v>
      </c>
    </row>
    <row r="6">
      <c r="A6" s="4" t="inlineStr">
        <is>
          <t>Gross margin</t>
        </is>
      </c>
      <c r="B6" s="6" t="n">
        <v>-1488</v>
      </c>
      <c r="C6" s="6" t="n">
        <v>0</v>
      </c>
    </row>
    <row r="7">
      <c r="A7" s="3" t="inlineStr">
        <is>
          <t>Operating Expenses</t>
        </is>
      </c>
      <c r="B7" s="4" t="inlineStr">
        <is>
          <t xml:space="preserve"> </t>
        </is>
      </c>
      <c r="C7" s="4" t="inlineStr">
        <is>
          <t xml:space="preserve"> </t>
        </is>
      </c>
    </row>
    <row r="8">
      <c r="A8" s="4" t="inlineStr">
        <is>
          <t>Research and development expenses, excluding depreciation</t>
        </is>
      </c>
      <c r="B8" s="6" t="n">
        <v>139193</v>
      </c>
      <c r="C8" s="6" t="n">
        <v>299218</v>
      </c>
    </row>
    <row r="9">
      <c r="A9" s="4" t="inlineStr">
        <is>
          <t>Selling, general and administrative expenses, excluding depreciation</t>
        </is>
      </c>
      <c r="B9" s="6" t="n">
        <v>113295</v>
      </c>
      <c r="C9" s="6" t="n">
        <v>196029</v>
      </c>
    </row>
    <row r="10">
      <c r="A10" s="4" t="inlineStr">
        <is>
          <t>Depreciation</t>
        </is>
      </c>
      <c r="B10" s="6" t="n">
        <v>13843</v>
      </c>
      <c r="C10" s="6" t="n">
        <v>11554</v>
      </c>
    </row>
    <row r="11">
      <c r="A11" s="4" t="inlineStr">
        <is>
          <t>Total operating expenses</t>
        </is>
      </c>
      <c r="B11" s="6" t="n">
        <v>266331</v>
      </c>
      <c r="C11" s="6" t="n">
        <v>506801</v>
      </c>
    </row>
    <row r="12">
      <c r="A12" s="4" t="inlineStr">
        <is>
          <t>Loss from operations</t>
        </is>
      </c>
      <c r="B12" s="6" t="n">
        <v>-267819</v>
      </c>
      <c r="C12" s="6" t="n">
        <v>-506801</v>
      </c>
    </row>
    <row r="13">
      <c r="A13" s="3" t="inlineStr">
        <is>
          <t>Other (expense) income</t>
        </is>
      </c>
      <c r="B13" s="4" t="inlineStr">
        <is>
          <t xml:space="preserve"> </t>
        </is>
      </c>
      <c r="C13" s="4" t="inlineStr">
        <is>
          <t xml:space="preserve"> </t>
        </is>
      </c>
    </row>
    <row r="14">
      <c r="A14" s="4" t="inlineStr">
        <is>
          <t>Interest expense</t>
        </is>
      </c>
      <c r="B14" s="6" t="n">
        <v>-5537</v>
      </c>
      <c r="C14" s="6" t="n">
        <v>-2249</v>
      </c>
    </row>
    <row r="15">
      <c r="A15" s="4" t="inlineStr">
        <is>
          <t>Gain on fair value change in contingent earnout shares liability</t>
        </is>
      </c>
      <c r="B15" s="6" t="n">
        <v>2972</v>
      </c>
      <c r="C15" s="6" t="n">
        <v>26044</v>
      </c>
    </row>
    <row r="16">
      <c r="A16" s="4" t="inlineStr">
        <is>
          <t>Gain on fair value change in warrant and derivative liability</t>
        </is>
      </c>
      <c r="B16" s="6" t="n">
        <v>68689</v>
      </c>
      <c r="C16" s="6" t="n">
        <v>0</v>
      </c>
    </row>
    <row r="17">
      <c r="A17" s="4" t="inlineStr">
        <is>
          <t>Loss on fair value change in derivative asset</t>
        </is>
      </c>
      <c r="B17" s="6" t="n">
        <v>-5966</v>
      </c>
      <c r="C17" s="6" t="n">
        <v>0</v>
      </c>
    </row>
    <row r="18">
      <c r="A18" s="4" t="inlineStr">
        <is>
          <t>Loss on fair value change of convertible debt</t>
        </is>
      </c>
      <c r="B18" s="6" t="n">
        <v>-61551</v>
      </c>
      <c r="C18" s="6" t="n">
        <v>0</v>
      </c>
    </row>
    <row r="19">
      <c r="A19" s="4" t="inlineStr">
        <is>
          <t>Loss on extinguishment of debt</t>
        </is>
      </c>
      <c r="B19" s="6" t="n">
        <v>-30717</v>
      </c>
      <c r="C19" s="6" t="n">
        <v>-4626</v>
      </c>
    </row>
    <row r="20">
      <c r="A20" s="4" t="inlineStr">
        <is>
          <t>Other expense, net</t>
        </is>
      </c>
      <c r="B20" s="6" t="n">
        <v>-2092</v>
      </c>
      <c r="C20" s="6" t="n">
        <v>-62</v>
      </c>
    </row>
    <row r="21">
      <c r="A21" s="4" t="inlineStr">
        <is>
          <t>Loss before income taxes</t>
        </is>
      </c>
      <c r="B21" s="6" t="n">
        <v>-302021</v>
      </c>
      <c r="C21" s="6" t="n">
        <v>-487694</v>
      </c>
    </row>
    <row r="22">
      <c r="A22" s="4" t="inlineStr">
        <is>
          <t>Provision for income taxes</t>
        </is>
      </c>
      <c r="B22" s="6" t="n">
        <v>0</v>
      </c>
      <c r="C22" s="6" t="n">
        <v>0</v>
      </c>
    </row>
    <row r="23">
      <c r="A23" s="4" t="inlineStr">
        <is>
          <t>Net loss and comprehensive loss attributable to Canoo</t>
        </is>
      </c>
      <c r="B23" s="6" t="n">
        <v>-302021</v>
      </c>
      <c r="C23" s="6" t="n">
        <v>-487694</v>
      </c>
    </row>
    <row r="24">
      <c r="A24" s="4" t="inlineStr">
        <is>
          <t>Net loss and comprehensive loss attributable to Canoo</t>
        </is>
      </c>
      <c r="B24" s="6" t="n">
        <v>-302021</v>
      </c>
      <c r="C24" s="6" t="n">
        <v>-487694</v>
      </c>
    </row>
    <row r="25">
      <c r="A25" s="4" t="inlineStr">
        <is>
          <t>Less: dividend on redeemable preferred stock</t>
        </is>
      </c>
      <c r="B25" s="6" t="n">
        <v>459</v>
      </c>
      <c r="C25" s="6" t="n">
        <v>0</v>
      </c>
    </row>
    <row r="26">
      <c r="A26" s="4" t="inlineStr">
        <is>
          <t>Less: additional deemed dividend on redeemable preferred stock</t>
        </is>
      </c>
      <c r="B26" s="6" t="n">
        <v>141</v>
      </c>
      <c r="C26" s="6" t="n">
        <v>0</v>
      </c>
    </row>
    <row r="27">
      <c r="A27" s="4" t="inlineStr">
        <is>
          <t>Net loss and comprehensive loss available to common shareholders</t>
        </is>
      </c>
      <c r="B27" s="5" t="n">
        <v>-302621</v>
      </c>
      <c r="C27" s="5" t="n">
        <v>-487694</v>
      </c>
    </row>
    <row r="28">
      <c r="A28" s="3" t="inlineStr">
        <is>
          <t>Per Share Data:</t>
        </is>
      </c>
      <c r="B28" s="4" t="inlineStr">
        <is>
          <t xml:space="preserve"> </t>
        </is>
      </c>
      <c r="C28" s="4" t="inlineStr">
        <is>
          <t xml:space="preserve"> </t>
        </is>
      </c>
    </row>
    <row r="29">
      <c r="A29" s="4" t="inlineStr">
        <is>
          <t>Net loss per share, basic (in dollars per share)</t>
        </is>
      </c>
      <c r="B29" s="8" t="n">
        <v>-0.53</v>
      </c>
      <c r="C29" s="8" t="n">
        <v>-1.81</v>
      </c>
    </row>
    <row r="30">
      <c r="A30" s="4" t="inlineStr">
        <is>
          <t>Net loss per share, diluted (in dollars per share)</t>
        </is>
      </c>
      <c r="B30" s="8" t="n">
        <v>-0.53</v>
      </c>
      <c r="C30" s="8" t="n">
        <v>-1.81</v>
      </c>
    </row>
    <row r="31">
      <c r="A31" s="4" t="inlineStr">
        <is>
          <t>Weighted-average shares outstanding, basic (in shares)</t>
        </is>
      </c>
      <c r="B31" s="6" t="n">
        <v>576199</v>
      </c>
      <c r="C31" s="6" t="n">
        <v>269768</v>
      </c>
    </row>
    <row r="32">
      <c r="A32" s="4" t="inlineStr">
        <is>
          <t>Weighted-average shares outstanding, diluted (in shares)</t>
        </is>
      </c>
      <c r="B32" s="6" t="n">
        <v>576199</v>
      </c>
      <c r="C32" s="6" t="n">
        <v>269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Carrying value of inventory</t>
        </is>
      </c>
      <c r="B4" s="5" t="n">
        <v>6200000</v>
      </c>
      <c r="C4" s="5" t="n">
        <v>2954000</v>
      </c>
    </row>
    <row r="5">
      <c r="A5" s="4" t="inlineStr">
        <is>
          <t>Inventory write-downs</t>
        </is>
      </c>
      <c r="B5" s="5" t="n">
        <v>218200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5" t="n">
        <v>424331</v>
      </c>
      <c r="C4" s="5" t="n">
        <v>344788</v>
      </c>
    </row>
    <row r="5">
      <c r="A5" s="4" t="inlineStr">
        <is>
          <t>Less: Accumulated depreciation</t>
        </is>
      </c>
      <c r="B5" s="6" t="n">
        <v>-47231</v>
      </c>
      <c r="C5" s="6" t="n">
        <v>-33388</v>
      </c>
    </row>
    <row r="6">
      <c r="A6" s="4" t="inlineStr">
        <is>
          <t>Total property and equipment, net</t>
        </is>
      </c>
      <c r="B6" s="6" t="n">
        <v>377100</v>
      </c>
      <c r="C6" s="6" t="n">
        <v>311400</v>
      </c>
    </row>
    <row r="7">
      <c r="A7" s="4" t="inlineStr">
        <is>
          <t>Depreciation</t>
        </is>
      </c>
      <c r="B7" s="6" t="n">
        <v>-13843</v>
      </c>
      <c r="C7" s="6" t="n">
        <v>-11554</v>
      </c>
    </row>
    <row r="8">
      <c r="A8" s="4" t="inlineStr">
        <is>
          <t>Tooling, 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44025</v>
      </c>
      <c r="C10" s="6" t="n">
        <v>32863</v>
      </c>
    </row>
    <row r="11">
      <c r="A11" s="4" t="inlineStr">
        <is>
          <t>Computer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8921</v>
      </c>
      <c r="C13" s="6" t="n">
        <v>8850</v>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9835</v>
      </c>
      <c r="C16" s="6" t="n">
        <v>9053</v>
      </c>
    </row>
    <row r="17">
      <c r="A17" s="4" t="inlineStr">
        <is>
          <t>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528</v>
      </c>
      <c r="C19" s="6" t="n">
        <v>1356</v>
      </c>
    </row>
    <row r="20">
      <c r="A20" s="4" t="inlineStr">
        <is>
          <t>Building</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28475</v>
      </c>
      <c r="C22" s="6" t="n">
        <v>0</v>
      </c>
    </row>
    <row r="23">
      <c r="A23" s="4" t="inlineStr">
        <is>
          <t>Lan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5800</v>
      </c>
      <c r="C25" s="6" t="n">
        <v>0</v>
      </c>
    </row>
    <row r="26">
      <c r="A26" s="4" t="inlineStr">
        <is>
          <t>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6" t="n">
        <v>788</v>
      </c>
      <c r="C28" s="6" t="n">
        <v>742</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6" t="n">
        <v>17470</v>
      </c>
      <c r="C31" s="6" t="n">
        <v>14956</v>
      </c>
    </row>
    <row r="32">
      <c r="A32" s="4" t="inlineStr">
        <is>
          <t>Construction-in-progres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property and equipment</t>
        </is>
      </c>
      <c r="B34" s="5" t="n">
        <v>307489</v>
      </c>
      <c r="C34" s="5" t="n">
        <v>2769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roperty and equipment purchases</t>
        </is>
      </c>
      <c r="B3" s="5" t="n">
        <v>29433</v>
      </c>
      <c r="C3" s="5" t="n">
        <v>24797</v>
      </c>
    </row>
    <row r="4">
      <c r="A4" s="4" t="inlineStr">
        <is>
          <t>Accrued research and development costs</t>
        </is>
      </c>
      <c r="B4" s="6" t="n">
        <v>15913</v>
      </c>
      <c r="C4" s="6" t="n">
        <v>17736</v>
      </c>
    </row>
    <row r="5">
      <c r="A5" s="4" t="inlineStr">
        <is>
          <t>Accrued professional fees</t>
        </is>
      </c>
      <c r="B5" s="6" t="n">
        <v>6623</v>
      </c>
      <c r="C5" s="6" t="n">
        <v>8112</v>
      </c>
    </row>
    <row r="6">
      <c r="A6" s="4" t="inlineStr">
        <is>
          <t>Accrued other expenses</t>
        </is>
      </c>
      <c r="B6" s="6" t="n">
        <v>11932</v>
      </c>
      <c r="C6" s="6" t="n">
        <v>12446</v>
      </c>
    </row>
    <row r="7">
      <c r="A7" s="4" t="inlineStr">
        <is>
          <t>Total accrued expenses and other current liabilities</t>
        </is>
      </c>
      <c r="B7" s="5" t="n">
        <v>63901</v>
      </c>
      <c r="C7" s="5" t="n">
        <v>630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17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40" customWidth="1" min="5" max="5"/>
    <col width="33" customWidth="1" min="6" max="6"/>
    <col width="40" customWidth="1" min="7" max="7"/>
    <col width="33" customWidth="1" min="8" max="8"/>
    <col width="22" customWidth="1" min="9" max="9"/>
    <col width="22" customWidth="1" min="10" max="10"/>
    <col width="29" customWidth="1" min="11" max="11"/>
    <col width="22" customWidth="1" min="12" max="12"/>
    <col width="21" customWidth="1" min="13" max="13"/>
    <col width="14" customWidth="1" min="14" max="14"/>
    <col width="33" customWidth="1" min="15" max="15"/>
    <col width="14" customWidth="1" min="16" max="16"/>
    <col width="33" customWidth="1" min="17" max="17"/>
    <col width="20" customWidth="1" min="18" max="18"/>
    <col width="33" customWidth="1" min="19" max="19"/>
    <col width="33" customWidth="1" min="20" max="20"/>
    <col width="40" customWidth="1" min="21" max="21"/>
    <col width="33" customWidth="1" min="22" max="22"/>
    <col width="35" customWidth="1" min="23" max="23"/>
    <col width="44" customWidth="1" min="24" max="24"/>
    <col width="22" customWidth="1" min="25" max="25"/>
    <col width="33" customWidth="1" min="26" max="26"/>
    <col width="22" customWidth="1" min="27" max="27"/>
    <col width="25" customWidth="1" min="28" max="28"/>
    <col width="22" customWidth="1" min="29" max="29"/>
  </cols>
  <sheetData>
    <row r="1">
      <c r="A1" s="1" t="inlineStr">
        <is>
          <t>Convertible Debt (Details) $ / shares in Units, shares in Thousands</t>
        </is>
      </c>
      <c r="S1" s="2" t="inlineStr">
        <is>
          <t>12 Months Ended</t>
        </is>
      </c>
    </row>
    <row r="2">
      <c r="B2" s="2" t="inlineStr">
        <is>
          <t>Dec. 20, 2023 USD ($)</t>
        </is>
      </c>
      <c r="C2" s="2" t="inlineStr">
        <is>
          <t>Nov. 21, 2023 USD ($)</t>
        </is>
      </c>
      <c r="D2" s="2" t="inlineStr">
        <is>
          <t>Oct. 05, 2023 $ / shares</t>
        </is>
      </c>
      <c r="E2" s="2" t="inlineStr">
        <is>
          <t>Sep. 26, 2023 USD ($) $ / shares shares</t>
        </is>
      </c>
      <c r="F2" s="2" t="inlineStr">
        <is>
          <t>Sep. 11, 2023 USD ($) $ / shares</t>
        </is>
      </c>
      <c r="G2" s="2" t="inlineStr">
        <is>
          <t>Aug. 02, 2023 USD ($) $ / shares shares</t>
        </is>
      </c>
      <c r="H2" s="2" t="inlineStr">
        <is>
          <t>Apr. 24, 2023 USD ($) $ / shares</t>
        </is>
      </c>
      <c r="I2" s="2" t="inlineStr">
        <is>
          <t>Jan. 13, 2023 USD ($)</t>
        </is>
      </c>
      <c r="J2" s="2" t="inlineStr">
        <is>
          <t>Dec. 31, 2022 USD ($)</t>
        </is>
      </c>
      <c r="K2" s="2" t="inlineStr">
        <is>
          <t>Nov. 11, 2022 USD ($) shares</t>
        </is>
      </c>
      <c r="L2" s="2" t="inlineStr">
        <is>
          <t>Nov. 10, 2022 USD ($)</t>
        </is>
      </c>
      <c r="M2" s="2" t="inlineStr">
        <is>
          <t>Sep. 06, 2022 shares</t>
        </is>
      </c>
      <c r="N2" s="2" t="inlineStr">
        <is>
          <t>Aug. 26, 2022</t>
        </is>
      </c>
      <c r="O2" s="2" t="inlineStr">
        <is>
          <t>Jul. 22, 2022 USD ($) $ / shares</t>
        </is>
      </c>
      <c r="P2" s="2" t="inlineStr">
        <is>
          <t>Jul. 21, 2022</t>
        </is>
      </c>
      <c r="Q2" s="2" t="inlineStr">
        <is>
          <t>Jul. 20, 2022 USD ($) $ / shares</t>
        </is>
      </c>
      <c r="R2" s="2" t="inlineStr">
        <is>
          <t>May 10, 2022 shares</t>
        </is>
      </c>
      <c r="S2" s="2" t="inlineStr">
        <is>
          <t>Dec. 31, 2023 USD ($) $ / shares</t>
        </is>
      </c>
      <c r="T2" s="2" t="inlineStr">
        <is>
          <t>Dec. 31, 2023 USD ($) $ / shares</t>
        </is>
      </c>
      <c r="U2" s="2" t="inlineStr">
        <is>
          <t>Dec. 31, 2023 USD ($) $ / shares shares</t>
        </is>
      </c>
      <c r="V2" s="2" t="inlineStr">
        <is>
          <t>Dec. 31, 2023 USD ($) $ / shares</t>
        </is>
      </c>
      <c r="W2" s="2" t="inlineStr">
        <is>
          <t>Dec. 31, 2023 USD ($) d $ / shares</t>
        </is>
      </c>
      <c r="X2" s="2" t="inlineStr">
        <is>
          <t>Dec. 31, 2023 USD ($) tradingDay $ / shares</t>
        </is>
      </c>
      <c r="Y2" s="2" t="inlineStr">
        <is>
          <t>Dec. 31, 2022 USD ($)</t>
        </is>
      </c>
      <c r="Z2" s="2" t="inlineStr">
        <is>
          <t>Jun. 30, 2023 USD ($) $ / shares</t>
        </is>
      </c>
      <c r="AA2" s="2" t="inlineStr">
        <is>
          <t>Apr. 23, 2023 USD ($)</t>
        </is>
      </c>
      <c r="AB2" s="2" t="inlineStr">
        <is>
          <t>Nov. 09, 2022 $ / shares</t>
        </is>
      </c>
      <c r="AC2" s="2" t="inlineStr">
        <is>
          <t>Oct. 05, 2022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urchase price of common stock,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2" t="n">
        <v>1.1</v>
      </c>
      <c r="P4" s="12" t="n">
        <v>0.95</v>
      </c>
      <c r="Q4" s="12" t="n">
        <v>1.2</v>
      </c>
      <c r="R4" s="4" t="inlineStr">
        <is>
          <t xml:space="preserve"> </t>
        </is>
      </c>
      <c r="S4" s="4" t="inlineStr">
        <is>
          <t xml:space="preserve"> </t>
        </is>
      </c>
      <c r="T4" s="4" t="inlineStr">
        <is>
          <t xml:space="preserve"> </t>
        </is>
      </c>
      <c r="U4" s="4" t="inlineStr">
        <is>
          <t xml:space="preserve"> </t>
        </is>
      </c>
      <c r="V4" s="11" t="n">
        <v>1.304</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urchase 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63</v>
      </c>
      <c r="T5" s="8" t="n">
        <v>0.63</v>
      </c>
      <c r="U5" s="8" t="n">
        <v>0.63</v>
      </c>
      <c r="V5" s="8" t="n">
        <v>0.63</v>
      </c>
      <c r="W5" s="8" t="n">
        <v>0.63</v>
      </c>
      <c r="X5" s="8" t="n">
        <v>0.63</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Repayments on pre-paid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4" t="inlineStr">
        <is>
          <t xml:space="preserve"> </t>
        </is>
      </c>
      <c r="V6" s="4" t="inlineStr">
        <is>
          <t xml:space="preserve"> </t>
        </is>
      </c>
      <c r="W6" s="4" t="inlineStr">
        <is>
          <t xml:space="preserve"> </t>
        </is>
      </c>
      <c r="X6" s="4" t="inlineStr">
        <is>
          <t xml:space="preserve"> </t>
        </is>
      </c>
      <c r="Y6" s="5" t="n">
        <v>2514000</v>
      </c>
      <c r="Z6" s="4" t="inlineStr">
        <is>
          <t xml:space="preserve"> </t>
        </is>
      </c>
      <c r="AA6" s="4" t="inlineStr">
        <is>
          <t xml:space="preserve"> </t>
        </is>
      </c>
      <c r="AB6" s="4" t="inlineStr">
        <is>
          <t xml:space="preserve"> </t>
        </is>
      </c>
      <c r="AC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30717000</v>
      </c>
      <c r="U7" s="4" t="inlineStr">
        <is>
          <t xml:space="preserve"> </t>
        </is>
      </c>
      <c r="V7" s="4" t="inlineStr">
        <is>
          <t xml:space="preserve"> </t>
        </is>
      </c>
      <c r="W7" s="4" t="inlineStr">
        <is>
          <t xml:space="preserve"> </t>
        </is>
      </c>
      <c r="X7" s="4" t="inlineStr">
        <is>
          <t xml:space="preserve"> </t>
        </is>
      </c>
      <c r="Y7" s="6" t="n">
        <v>4626000</v>
      </c>
      <c r="Z7" s="4" t="inlineStr">
        <is>
          <t xml:space="preserve"> </t>
        </is>
      </c>
      <c r="AA7" s="4" t="inlineStr">
        <is>
          <t xml:space="preserve"> </t>
        </is>
      </c>
      <c r="AB7" s="4" t="inlineStr">
        <is>
          <t xml:space="preserve"> </t>
        </is>
      </c>
      <c r="AC7" s="4" t="inlineStr">
        <is>
          <t xml:space="preserve"> </t>
        </is>
      </c>
    </row>
    <row r="8">
      <c r="A8" s="4" t="inlineStr">
        <is>
          <t>Other noncash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046000</v>
      </c>
      <c r="U8" s="4" t="inlineStr">
        <is>
          <t xml:space="preserve"> </t>
        </is>
      </c>
      <c r="V8" s="4" t="inlineStr">
        <is>
          <t xml:space="preserve"> </t>
        </is>
      </c>
      <c r="W8" s="4" t="inlineStr">
        <is>
          <t xml:space="preserve"> </t>
        </is>
      </c>
      <c r="X8" s="4" t="inlineStr">
        <is>
          <t xml:space="preserve"> </t>
        </is>
      </c>
      <c r="Y8" s="6" t="n">
        <v>0</v>
      </c>
      <c r="Z8" s="4" t="inlineStr">
        <is>
          <t xml:space="preserve"> </t>
        </is>
      </c>
      <c r="AA8" s="4" t="inlineStr">
        <is>
          <t xml:space="preserve"> </t>
        </is>
      </c>
      <c r="AB8" s="4" t="inlineStr">
        <is>
          <t xml:space="preserve"> </t>
        </is>
      </c>
      <c r="AC8" s="4" t="inlineStr">
        <is>
          <t xml:space="preserve"> </t>
        </is>
      </c>
    </row>
    <row r="9">
      <c r="A9" s="4" t="inlineStr">
        <is>
          <t>Non-cash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571000</v>
      </c>
      <c r="U9" s="4" t="inlineStr">
        <is>
          <t xml:space="preserve"> </t>
        </is>
      </c>
      <c r="V9" s="4" t="inlineStr">
        <is>
          <t xml:space="preserve"> </t>
        </is>
      </c>
      <c r="W9" s="4" t="inlineStr">
        <is>
          <t xml:space="preserve"> </t>
        </is>
      </c>
      <c r="X9" s="4" t="inlineStr">
        <is>
          <t xml:space="preserve"> </t>
        </is>
      </c>
      <c r="Y9" s="6" t="n">
        <v>900000</v>
      </c>
      <c r="Z9" s="4" t="inlineStr">
        <is>
          <t xml:space="preserve"> </t>
        </is>
      </c>
      <c r="AA9" s="4" t="inlineStr">
        <is>
          <t xml:space="preserve"> </t>
        </is>
      </c>
      <c r="AB9" s="4" t="inlineStr">
        <is>
          <t xml:space="preserve"> </t>
        </is>
      </c>
      <c r="AC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Purchase shar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8" t="n">
        <v>1.11</v>
      </c>
      <c r="AC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urchase price of common stock,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9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nvertible Debt | Second Convertible Debentures 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bt instrument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8" t="n">
        <v>0.67</v>
      </c>
      <c r="AA18" s="4" t="inlineStr">
        <is>
          <t xml:space="preserve"> </t>
        </is>
      </c>
      <c r="AB18" s="4" t="inlineStr">
        <is>
          <t xml:space="preserve"> </t>
        </is>
      </c>
      <c r="AC18" s="4" t="inlineStr">
        <is>
          <t xml:space="preserve"> </t>
        </is>
      </c>
    </row>
    <row r="19">
      <c r="A19" s="4" t="inlineStr">
        <is>
          <t>Convertible Debt | Third Convertible Debentures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Debt Convers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ebt instrument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6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vertible Debt | Fourth Convertible Debentures an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instrument exercise price (in dollars per share) | $ / shares</t>
        </is>
      </c>
      <c r="B24" s="4" t="inlineStr">
        <is>
          <t xml:space="preserve"> </t>
        </is>
      </c>
      <c r="C24" s="4" t="inlineStr">
        <is>
          <t xml:space="preserve"> </t>
        </is>
      </c>
      <c r="D24" s="4" t="inlineStr">
        <is>
          <t xml:space="preserve"> </t>
        </is>
      </c>
      <c r="E24" s="8" t="n">
        <v>0.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onvertible Debt | Yorkvill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5" t="n">
        <v>1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300000</v>
      </c>
      <c r="T27" s="6" t="n">
        <v>1300000</v>
      </c>
      <c r="U27" s="5" t="n">
        <v>1300000</v>
      </c>
      <c r="V27" s="5" t="n">
        <v>1300000</v>
      </c>
      <c r="W27" s="5" t="n">
        <v>1300000</v>
      </c>
      <c r="X27" s="5" t="n">
        <v>1300000</v>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oss on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6960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nvertible deb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6100000</v>
      </c>
      <c r="T29" s="6" t="n">
        <v>16100000</v>
      </c>
      <c r="U29" s="5" t="n">
        <v>16100000</v>
      </c>
      <c r="V29" s="5" t="n">
        <v>16100000</v>
      </c>
      <c r="W29" s="5" t="n">
        <v>16100000</v>
      </c>
      <c r="X29" s="5" t="n">
        <v>16100000</v>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tible Debt | Yorkville Warrants | Second Convertible Debentures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26600000</v>
      </c>
      <c r="AA32" s="4" t="inlineStr">
        <is>
          <t xml:space="preserve"> </t>
        </is>
      </c>
      <c r="AB32" s="4" t="inlineStr">
        <is>
          <t xml:space="preserve"> </t>
        </is>
      </c>
      <c r="AC32" s="4" t="inlineStr">
        <is>
          <t xml:space="preserve"> </t>
        </is>
      </c>
    </row>
    <row r="33">
      <c r="A33" s="4" t="inlineStr">
        <is>
          <t>Percentage of 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12" t="n">
        <v>0.06</v>
      </c>
      <c r="AA33" s="4" t="inlineStr">
        <is>
          <t xml:space="preserve"> </t>
        </is>
      </c>
      <c r="AB33" s="4" t="inlineStr">
        <is>
          <t xml:space="preserve"> </t>
        </is>
      </c>
      <c r="AC33" s="4" t="inlineStr">
        <is>
          <t xml:space="preserve"> </t>
        </is>
      </c>
    </row>
    <row r="34">
      <c r="A34" s="4" t="inlineStr">
        <is>
          <t>Convertible Debt | Yorkville Warrants | Third Convertible Debentures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279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dditional 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53200000</v>
      </c>
      <c r="AA37" s="4" t="inlineStr">
        <is>
          <t xml:space="preserve"> </t>
        </is>
      </c>
      <c r="AB37" s="4" t="inlineStr">
        <is>
          <t xml:space="preserve"> </t>
        </is>
      </c>
      <c r="AC37" s="4" t="inlineStr">
        <is>
          <t xml:space="preserve"> </t>
        </is>
      </c>
    </row>
    <row r="38">
      <c r="A38" s="4" t="inlineStr">
        <is>
          <t>Unamortized discount,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0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nvertible Debt | Yorkville Warrants | Fourth Convertible Debentures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Debt Convers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ggregate principal amount</t>
        </is>
      </c>
      <c r="B41" s="4" t="inlineStr">
        <is>
          <t xml:space="preserve"> </t>
        </is>
      </c>
      <c r="C41" s="4" t="inlineStr">
        <is>
          <t xml:space="preserve"> </t>
        </is>
      </c>
      <c r="D41" s="4" t="inlineStr">
        <is>
          <t xml:space="preserve"> </t>
        </is>
      </c>
      <c r="E41" s="5" t="n">
        <v>1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ercentage of original issue discount</t>
        </is>
      </c>
      <c r="B42" s="4" t="inlineStr">
        <is>
          <t xml:space="preserve"> </t>
        </is>
      </c>
      <c r="C42" s="4" t="inlineStr">
        <is>
          <t xml:space="preserve"> </t>
        </is>
      </c>
      <c r="D42" s="4" t="inlineStr">
        <is>
          <t xml:space="preserve"> </t>
        </is>
      </c>
      <c r="E42" s="11" t="n">
        <v>0.16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incipal amount, exercised</t>
        </is>
      </c>
      <c r="B43" s="4" t="inlineStr">
        <is>
          <t xml:space="preserve"> </t>
        </is>
      </c>
      <c r="C43" s="4" t="inlineStr">
        <is>
          <t xml:space="preserve"> </t>
        </is>
      </c>
      <c r="D43" s="4" t="inlineStr">
        <is>
          <t xml:space="preserve"> </t>
        </is>
      </c>
      <c r="E43" s="5" t="n">
        <v>3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nvertible Debt | Yorkville Warrants | Common Stock | Third Convertible Debentures an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ebt Convers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urchase 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8" t="n">
        <v>0.54</v>
      </c>
      <c r="AA46" s="4" t="inlineStr">
        <is>
          <t xml:space="preserve"> </t>
        </is>
      </c>
      <c r="AB46" s="4" t="inlineStr">
        <is>
          <t xml:space="preserve"> </t>
        </is>
      </c>
      <c r="AC46" s="4" t="inlineStr">
        <is>
          <t xml:space="preserve"> </t>
        </is>
      </c>
    </row>
    <row r="47">
      <c r="A47" s="4" t="inlineStr">
        <is>
          <t>Convertible Debt | Yorkville Warrants | Common Stock | Fourth Convertible Debentures an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Debt Convers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urchase share price (in dollars per share) | $ / shares</t>
        </is>
      </c>
      <c r="B49" s="4" t="inlineStr">
        <is>
          <t xml:space="preserve"> </t>
        </is>
      </c>
      <c r="C49" s="4" t="inlineStr">
        <is>
          <t xml:space="preserve"> </t>
        </is>
      </c>
      <c r="D49" s="4" t="inlineStr">
        <is>
          <t xml:space="preserve"> </t>
        </is>
      </c>
      <c r="E49" s="8" t="n">
        <v>0.5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onvertible Debt | Yorkville Warrants | Common Stock | Minimum | Third Convertible Debentures an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Debt Convers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Issuance of shares - SEPA and PIPE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496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nvertible Debt | Yorkville Warrants | Common Stock | Minimum | Fourth Convertible Debentures an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Debt Convers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ssuance of shares - SEPA and PIPE (in shares) | shares</t>
        </is>
      </c>
      <c r="B55" s="4" t="inlineStr">
        <is>
          <t xml:space="preserve"> </t>
        </is>
      </c>
      <c r="C55" s="4" t="inlineStr">
        <is>
          <t xml:space="preserve"> </t>
        </is>
      </c>
      <c r="D55" s="4" t="inlineStr">
        <is>
          <t xml:space="preserve"> </t>
        </is>
      </c>
      <c r="E55" s="6" t="n">
        <v>2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YA II PN,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Debt Convers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e-paid advance agreement, in cash adv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500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re-paid advance agreement, in commitme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3000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urchase shar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1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0.5</v>
      </c>
      <c r="P60" s="4" t="inlineStr">
        <is>
          <t xml:space="preserve"> </t>
        </is>
      </c>
      <c r="Q60" s="5" t="n">
        <v>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umber of trading days | 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5</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e-paid advance agreement, annual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2" t="n">
        <v>0.05</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Pre-paid advance agreement, increase upon to defau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2" t="n">
        <v>0.15</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Maturity period (in month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15 months</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2670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Other noncash incom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5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Non-cash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5500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YA II PN, Ltd | Second Convertible Debentures an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ebt Convers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30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YA II PN, Ltd | Third Convertible Debentures an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ebt Convers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300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YA II PN, Ltd | Additional paid-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ebt Convers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mount allocated to convertible debt from option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7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YA II PN, Ltd | First Pre Paid Advanc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Convers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oceeds from PP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95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YA II PN, Ltd | First Pre Paid Advance Agreement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Convers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Issuance of shares - SEPA and PIPE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51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YA II PN, Ltd | Second Pre Paid Advanc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Debt Convers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roceeds from PP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396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repaid advance agreement, discount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3" t="n">
        <v>0.01</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YA II PN, Ltd | Side Letter To Pre Paid Advanc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Debt Convers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Pre-paid advance to minimum of settl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1000000</v>
      </c>
    </row>
    <row r="91">
      <c r="A91" s="4" t="inlineStr">
        <is>
          <t>YA II PN, Ltd | Third Pre Paid Advanc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ebt Convers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urchase price of common stock, percent</t>
        </is>
      </c>
      <c r="B93" s="4" t="inlineStr">
        <is>
          <t xml:space="preserve"> </t>
        </is>
      </c>
      <c r="C93" s="4" t="inlineStr">
        <is>
          <t xml:space="preserve"> </t>
        </is>
      </c>
      <c r="D93" s="11" t="n">
        <v>1.11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urchase share price (in dollars per share) | $ / shares</t>
        </is>
      </c>
      <c r="B94" s="4" t="inlineStr">
        <is>
          <t xml:space="preserve"> </t>
        </is>
      </c>
      <c r="C94" s="4" t="inlineStr">
        <is>
          <t xml:space="preserve"> </t>
        </is>
      </c>
      <c r="D94" s="8" t="n">
        <v>0.4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roceeds from PP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00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YA II PN, Ltd | Fourth Pre Paid Advance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Debt Convers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roceeds from PP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2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Proceeds from additional amount of prepaid advanc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85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roceeds from partial exercise prepaid advanc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3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et proceeds from exercise in prepaid advanc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ggregate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48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14800000</v>
      </c>
      <c r="Z102" s="4" t="inlineStr">
        <is>
          <t xml:space="preserve"> </t>
        </is>
      </c>
      <c r="AA102" s="4" t="inlineStr">
        <is>
          <t xml:space="preserve"> </t>
        </is>
      </c>
      <c r="AB102" s="4" t="inlineStr">
        <is>
          <t xml:space="preserve"> </t>
        </is>
      </c>
      <c r="AC102" s="4" t="inlineStr">
        <is>
          <t xml:space="preserve"> </t>
        </is>
      </c>
    </row>
    <row r="103">
      <c r="A103" s="4" t="inlineStr">
        <is>
          <t>YA II PN, Ltd | Fourth Pre Paid Advance Agreement | Additional paid-in capi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Debt Convers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Amount allocated to convertible debt from option exerci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3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YA II PN, Ltd | Pre Paid Advance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ebt Convers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Redemption premi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12" t="n">
        <v>0.03</v>
      </c>
      <c r="T108" s="12" t="n">
        <v>0.03</v>
      </c>
      <c r="U108" s="12" t="n">
        <v>0.03</v>
      </c>
      <c r="V108" s="12" t="n">
        <v>0.03</v>
      </c>
      <c r="W108" s="12" t="n">
        <v>0.03</v>
      </c>
      <c r="X108" s="12" t="n">
        <v>0.03</v>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YA II PN, Ltd | Fifth Pre Paid Advanc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Debt Convers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Proceeds from PPA</t>
        </is>
      </c>
      <c r="B111" s="4" t="inlineStr">
        <is>
          <t xml:space="preserve"> </t>
        </is>
      </c>
      <c r="C111" s="4" t="inlineStr">
        <is>
          <t xml:space="preserve"> </t>
        </is>
      </c>
      <c r="D111" s="4" t="inlineStr">
        <is>
          <t xml:space="preserve"> </t>
        </is>
      </c>
      <c r="E111" s="4" t="inlineStr">
        <is>
          <t xml:space="preserve"> </t>
        </is>
      </c>
      <c r="F111" s="5" t="n">
        <v>125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Amount allocated to convertible debt from option exercised</t>
        </is>
      </c>
      <c r="B112" s="4" t="inlineStr">
        <is>
          <t xml:space="preserve"> </t>
        </is>
      </c>
      <c r="C112" s="4" t="inlineStr">
        <is>
          <t xml:space="preserve"> </t>
        </is>
      </c>
      <c r="D112" s="4" t="inlineStr">
        <is>
          <t xml:space="preserve"> </t>
        </is>
      </c>
      <c r="E112" s="4" t="inlineStr">
        <is>
          <t xml:space="preserve"> </t>
        </is>
      </c>
      <c r="F112" s="6" t="n">
        <v>6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Loss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200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Proceed from commitment fee and the purchase price discount provided for prepaid advance agreement</t>
        </is>
      </c>
      <c r="B114" s="4" t="inlineStr">
        <is>
          <t xml:space="preserve"> </t>
        </is>
      </c>
      <c r="C114" s="4" t="inlineStr">
        <is>
          <t xml:space="preserve"> </t>
        </is>
      </c>
      <c r="D114" s="4" t="inlineStr">
        <is>
          <t xml:space="preserve"> </t>
        </is>
      </c>
      <c r="E114" s="4" t="inlineStr">
        <is>
          <t xml:space="preserve"> </t>
        </is>
      </c>
      <c r="F114" s="5" t="n">
        <v>118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YA II PN, Ltd | Fifth Pre Paid Advance Agreemen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ebt Convers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urchase share price (in dollars per share) | $ / shares</t>
        </is>
      </c>
      <c r="B117" s="4" t="inlineStr">
        <is>
          <t xml:space="preserve"> </t>
        </is>
      </c>
      <c r="C117" s="4" t="inlineStr">
        <is>
          <t xml:space="preserve"> </t>
        </is>
      </c>
      <c r="D117" s="4" t="inlineStr">
        <is>
          <t xml:space="preserve"> </t>
        </is>
      </c>
      <c r="E117" s="4" t="inlineStr">
        <is>
          <t xml:space="preserve"> </t>
        </is>
      </c>
      <c r="F117" s="8" t="n">
        <v>0.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YA II PN, Ltd | Fifth Pre Paid Advance Agreement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Debt Convers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Purchase share price (in dollars per share) | $ / shares</t>
        </is>
      </c>
      <c r="B120" s="4" t="inlineStr">
        <is>
          <t xml:space="preserve"> </t>
        </is>
      </c>
      <c r="C120" s="4" t="inlineStr">
        <is>
          <t xml:space="preserve"> </t>
        </is>
      </c>
      <c r="D120" s="4" t="inlineStr">
        <is>
          <t xml:space="preserve"> </t>
        </is>
      </c>
      <c r="E120" s="4" t="inlineStr">
        <is>
          <t xml:space="preserve"> </t>
        </is>
      </c>
      <c r="F120" s="8" t="n">
        <v>0.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YA II PN, Ltd | Sixth Pre Paid Advance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Debt Convers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Proceeds from PPA</t>
        </is>
      </c>
      <c r="B123" s="4" t="inlineStr">
        <is>
          <t xml:space="preserve"> </t>
        </is>
      </c>
      <c r="C123" s="5" t="n">
        <v>213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roceed from commitment fee and the purchase price discount provided for prepaid advance agreement</t>
        </is>
      </c>
      <c r="B124" s="5" t="n">
        <v>15000000</v>
      </c>
      <c r="C124" s="5" t="n">
        <v>2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YA II PN, Ltd | Seventh Pre Paid Advance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Debt Convers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roceeds from PPA</t>
        </is>
      </c>
      <c r="B127" s="5" t="n">
        <v>16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YA II PN, Ltd | Convertible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Debt Convers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Purchase share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8" t="n">
        <v>0.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Number of trading day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6" t="n">
        <v>5</v>
      </c>
      <c r="X131" s="6" t="n">
        <v>5</v>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Aggregate fair value</t>
        </is>
      </c>
      <c r="B132" s="4" t="inlineStr">
        <is>
          <t xml:space="preserve"> </t>
        </is>
      </c>
      <c r="C132" s="4" t="inlineStr">
        <is>
          <t xml:space="preserve"> </t>
        </is>
      </c>
      <c r="D132" s="4" t="inlineStr">
        <is>
          <t xml:space="preserve"> </t>
        </is>
      </c>
      <c r="E132" s="4" t="inlineStr">
        <is>
          <t xml:space="preserve"> </t>
        </is>
      </c>
      <c r="F132" s="4" t="inlineStr">
        <is>
          <t xml:space="preserve"> </t>
        </is>
      </c>
      <c r="G132" s="5" t="n">
        <v>800000</v>
      </c>
      <c r="H132" s="5" t="n">
        <v>414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800000</v>
      </c>
      <c r="T132" s="6" t="n">
        <v>800000</v>
      </c>
      <c r="U132" s="5" t="n">
        <v>800000</v>
      </c>
      <c r="V132" s="5" t="n">
        <v>800000</v>
      </c>
      <c r="W132" s="5" t="n">
        <v>800000</v>
      </c>
      <c r="X132" s="5" t="n">
        <v>800000</v>
      </c>
      <c r="Y132" s="4" t="inlineStr">
        <is>
          <t xml:space="preserve"> </t>
        </is>
      </c>
      <c r="Z132" s="4" t="inlineStr">
        <is>
          <t xml:space="preserve"> </t>
        </is>
      </c>
      <c r="AA132" s="5" t="n">
        <v>45100000</v>
      </c>
      <c r="AB132" s="4" t="inlineStr">
        <is>
          <t xml:space="preserve"> </t>
        </is>
      </c>
      <c r="AC132" s="4" t="inlineStr">
        <is>
          <t xml:space="preserve"> </t>
        </is>
      </c>
    </row>
    <row r="133">
      <c r="A133" s="4" t="inlineStr">
        <is>
          <t>Number of consecutive trading days | tradingDa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6" t="n">
        <v>7</v>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Option, number of consecutive trading days | tradingDa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3</v>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Option, number of trading days | tradingDa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10</v>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Redemption premi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2" t="n">
        <v>0.0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480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Percentage of original issue dis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2" t="n">
        <v>0.06</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tandby equity purchase agreement, exchange cap, maximum ownership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954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Stated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2" t="n">
        <v>0.01</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Debt instrument, interest rate, increase (decrea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2" t="n">
        <v>0.1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ebt instrument, term (in ye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14 years</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YA II PN, Ltd | April Convertible Debent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Debt Convers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urchase share pric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YA II PN, Ltd | July Convertible Debent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Debt Convers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Purchase share pric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0.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YA II PN, Ltd | July, August And September Convertible Debentu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Debt Convers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tated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2" t="n">
        <v>0.03</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YA II PN, Ltd |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Debt Convers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Exchange cap, maximum ownership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11" t="n">
        <v>0.199</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Issuance of shares - SEPA and PIPE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142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YA II PN, Ltd | Common Stock | Pre Paid Advance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Debt Convers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Issuance of shares - SEPA and PIPE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94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6" t="n">
        <v>66800</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YA II PN, Ltd | Common Stock | Fifth Pre Paid Advance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Debt Convers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Issuance of shares - SEPA and PIPE (in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26600</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YA II PN, Ltd | Common Stock | Convertible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Debt Convers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Issuance of shares - SEPA and PIPE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95400</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Loss on extinguishment of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35000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YA II PN, Ltd | Common Stock | Convertible Debt | Second Convertible Debentures and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Debt Convers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Issuance of shares - SEPA and PIPE (in shares)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1016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Loss on extinguishment of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140000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YA II PN, Ltd | Common Stock | Convertible Debt | Third Convertible Debentures and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Debt Convers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Issuance of shares - SEPA and PIPE (in shares)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97600</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Loss on extinguishment of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1200000</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YA II PN, Ltd | A75 Series B Cumulative Perpetual Redeemable Preferred Stock | Convertible Debt | Fourth Convertible Debentures and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Debt Convers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Issuance of shares - SEPA and PIPE (in shar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0</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sheetData>
  <mergeCells count="2">
    <mergeCell ref="A1:A2"/>
    <mergeCell ref="S1:Y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28" customWidth="1" min="2" max="2"/>
    <col width="21" customWidth="1" min="3" max="3"/>
    <col width="34" customWidth="1" min="4" max="4"/>
    <col width="25" customWidth="1" min="5" max="5"/>
    <col width="22" customWidth="1" min="6" max="6"/>
    <col width="25" customWidth="1" min="7" max="7"/>
  </cols>
  <sheetData>
    <row r="1">
      <c r="A1" s="1" t="inlineStr">
        <is>
          <t>Operating leases - Narrative (Details) $ in Thousands</t>
        </is>
      </c>
      <c r="D1" s="2" t="inlineStr">
        <is>
          <t>12 Months Ended</t>
        </is>
      </c>
    </row>
    <row r="2">
      <c r="B2" s="2" t="inlineStr">
        <is>
          <t>Nov. 09, 2022 USD ($) ft² a</t>
        </is>
      </c>
      <c r="C2" s="2" t="inlineStr">
        <is>
          <t>Nov. 01, 2022 option</t>
        </is>
      </c>
      <c r="D2" s="2" t="inlineStr">
        <is>
          <t>Dec. 31, 2023 USD ($)</t>
        </is>
      </c>
      <c r="E2" s="2" t="inlineStr">
        <is>
          <t>Dec. 31, 2022 USD ($)</t>
        </is>
      </c>
      <c r="F2" s="2" t="inlineStr">
        <is>
          <t>Apr. 07, 2023 USD ($)</t>
        </is>
      </c>
      <c r="G2" s="2" t="inlineStr">
        <is>
          <t>Jan. 31, 2023 squareFoo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to extend the lease term | option</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Operating lease renewal term (in yea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Lease not yet commenced, operating lease liability to be paid</t>
        </is>
      </c>
      <c r="B6" s="4" t="inlineStr">
        <is>
          <t xml:space="preserve"> </t>
        </is>
      </c>
      <c r="C6" s="4" t="inlineStr">
        <is>
          <t xml:space="preserve"> </t>
        </is>
      </c>
      <c r="D6" s="5" t="n">
        <v>300</v>
      </c>
      <c r="E6" s="4" t="inlineStr">
        <is>
          <t xml:space="preserve"> </t>
        </is>
      </c>
      <c r="F6" s="5" t="n">
        <v>44300</v>
      </c>
      <c r="G6" s="4" t="inlineStr">
        <is>
          <t xml:space="preserve"> </t>
        </is>
      </c>
    </row>
    <row r="7">
      <c r="A7" s="4" t="inlineStr">
        <is>
          <t>Operating lease equity liability for fully non-refundable shares</t>
        </is>
      </c>
      <c r="B7" s="4" t="inlineStr">
        <is>
          <t xml:space="preserve"> </t>
        </is>
      </c>
      <c r="C7" s="4" t="inlineStr">
        <is>
          <t xml:space="preserve"> </t>
        </is>
      </c>
      <c r="D7" s="4" t="inlineStr">
        <is>
          <t xml:space="preserve"> </t>
        </is>
      </c>
      <c r="E7" s="4" t="inlineStr">
        <is>
          <t xml:space="preserve"> </t>
        </is>
      </c>
      <c r="F7" s="5" t="n">
        <v>1500</v>
      </c>
      <c r="G7" s="4" t="inlineStr">
        <is>
          <t xml:space="preserve"> </t>
        </is>
      </c>
    </row>
    <row r="8">
      <c r="A8" s="4" t="inlineStr">
        <is>
          <t>Lease premium over the original purchase price</t>
        </is>
      </c>
      <c r="B8" s="13"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weighted average discount rate, percent</t>
        </is>
      </c>
      <c r="B9" s="4" t="inlineStr">
        <is>
          <t xml:space="preserve"> </t>
        </is>
      </c>
      <c r="C9" s="4" t="inlineStr">
        <is>
          <t xml:space="preserve"> </t>
        </is>
      </c>
      <c r="D9" s="11" t="n">
        <v>0.067</v>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4" t="inlineStr">
        <is>
          <t xml:space="preserve"> </t>
        </is>
      </c>
      <c r="D10" s="5" t="n">
        <v>36241</v>
      </c>
      <c r="E10" s="5" t="n">
        <v>39331</v>
      </c>
      <c r="F10" s="4" t="inlineStr">
        <is>
          <t xml:space="preserve"> </t>
        </is>
      </c>
      <c r="G10" s="4" t="inlineStr">
        <is>
          <t xml:space="preserve"> </t>
        </is>
      </c>
    </row>
    <row r="11">
      <c r="A11" s="4" t="inlineStr">
        <is>
          <t>Present value of operating lease liabilities</t>
        </is>
      </c>
      <c r="B11" s="4" t="inlineStr">
        <is>
          <t xml:space="preserve"> </t>
        </is>
      </c>
      <c r="C11" s="4" t="inlineStr">
        <is>
          <t xml:space="preserve"> </t>
        </is>
      </c>
      <c r="D11" s="6" t="n">
        <v>38808</v>
      </c>
      <c r="E11" s="6" t="n">
        <v>40800</v>
      </c>
      <c r="F11" s="4" t="inlineStr">
        <is>
          <t xml:space="preserve"> </t>
        </is>
      </c>
      <c r="G11" s="4" t="inlineStr">
        <is>
          <t xml:space="preserve"> </t>
        </is>
      </c>
    </row>
    <row r="12">
      <c r="A12" s="4" t="inlineStr">
        <is>
          <t>Current portion of operating lease liabilities</t>
        </is>
      </c>
      <c r="B12" s="4" t="inlineStr">
        <is>
          <t xml:space="preserve"> </t>
        </is>
      </c>
      <c r="C12" s="4" t="inlineStr">
        <is>
          <t xml:space="preserve"> </t>
        </is>
      </c>
      <c r="D12" s="5" t="n">
        <v>3086</v>
      </c>
      <c r="E12" s="5" t="n">
        <v>2200</v>
      </c>
      <c r="F12" s="4" t="inlineStr">
        <is>
          <t xml:space="preserve"> </t>
        </is>
      </c>
      <c r="G12" s="4" t="inlineStr">
        <is>
          <t xml:space="preserve"> </t>
        </is>
      </c>
    </row>
    <row r="13">
      <c r="A13" s="4" t="inlineStr">
        <is>
          <t>Weighted average remaining lease term (in years)</t>
        </is>
      </c>
      <c r="B13" s="4" t="inlineStr">
        <is>
          <t xml:space="preserve"> </t>
        </is>
      </c>
      <c r="C13" s="4" t="inlineStr">
        <is>
          <t xml:space="preserve"> </t>
        </is>
      </c>
      <c r="D13" s="4" t="inlineStr">
        <is>
          <t>8 years 8 months 12 days</t>
        </is>
      </c>
      <c r="E13" s="4" t="inlineStr">
        <is>
          <t>9 years 8 months 12 days</t>
        </is>
      </c>
      <c r="F13" s="4" t="inlineStr">
        <is>
          <t xml:space="preserve"> </t>
        </is>
      </c>
      <c r="G13" s="4" t="inlineStr">
        <is>
          <t xml:space="preserve"> </t>
        </is>
      </c>
    </row>
    <row r="14">
      <c r="A14" s="4" t="inlineStr">
        <is>
          <t>Derivative Liability, Statement of Financial Position [Extensible Enumeration]</t>
        </is>
      </c>
      <c r="B14" s="4" t="inlineStr">
        <is>
          <t xml:space="preserve"> </t>
        </is>
      </c>
      <c r="C14" s="4" t="inlineStr">
        <is>
          <t xml:space="preserve"> </t>
        </is>
      </c>
      <c r="D14" s="4" t="inlineStr">
        <is>
          <t>Derivative liability, non-current</t>
        </is>
      </c>
      <c r="E14" s="4" t="inlineStr">
        <is>
          <t xml:space="preserve"> </t>
        </is>
      </c>
      <c r="F14" s="4" t="inlineStr">
        <is>
          <t xml:space="preserve"> </t>
        </is>
      </c>
      <c r="G14" s="4" t="inlineStr">
        <is>
          <t xml:space="preserve"> </t>
        </is>
      </c>
    </row>
    <row r="15">
      <c r="A15" s="4" t="inlineStr">
        <is>
          <t>I-40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fair value</t>
        </is>
      </c>
      <c r="B17" s="4" t="inlineStr">
        <is>
          <t xml:space="preserve"> </t>
        </is>
      </c>
      <c r="C17" s="4" t="inlineStr">
        <is>
          <t xml:space="preserve"> </t>
        </is>
      </c>
      <c r="D17" s="5" t="n">
        <v>900</v>
      </c>
      <c r="E17" s="4" t="inlineStr">
        <is>
          <t xml:space="preserve"> </t>
        </is>
      </c>
      <c r="F17" s="4" t="inlineStr">
        <is>
          <t xml:space="preserve"> </t>
        </is>
      </c>
      <c r="G17" s="4" t="inlineStr">
        <is>
          <t xml:space="preserve"> </t>
        </is>
      </c>
    </row>
    <row r="18">
      <c r="A18" s="4" t="inlineStr">
        <is>
          <t>Derivative liability</t>
        </is>
      </c>
      <c r="B18" s="4" t="inlineStr">
        <is>
          <t xml:space="preserve"> </t>
        </is>
      </c>
      <c r="C18" s="4" t="inlineStr">
        <is>
          <t xml:space="preserve"> </t>
        </is>
      </c>
      <c r="D18" s="5" t="n">
        <v>600</v>
      </c>
      <c r="E18" s="4" t="inlineStr">
        <is>
          <t xml:space="preserve"> </t>
        </is>
      </c>
      <c r="F18" s="4" t="inlineStr">
        <is>
          <t xml:space="preserve"> </t>
        </is>
      </c>
      <c r="G18" s="4" t="inlineStr">
        <is>
          <t xml:space="preserve"> </t>
        </is>
      </c>
    </row>
    <row r="19">
      <c r="A19" s="4" t="inlineStr">
        <is>
          <t>Imputed interest rate</t>
        </is>
      </c>
      <c r="B19" s="4" t="inlineStr">
        <is>
          <t xml:space="preserve"> </t>
        </is>
      </c>
      <c r="C19" s="4" t="inlineStr">
        <is>
          <t xml:space="preserve"> </t>
        </is>
      </c>
      <c r="D19" s="12" t="n">
        <v>0.1</v>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term (in years)</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term (in years)</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row>
    <row r="26">
      <c r="A26" s="4" t="inlineStr">
        <is>
          <t>Real Estate Facility In Justin, Tex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quare feet | squareFoot</t>
        </is>
      </c>
      <c r="B28" s="4" t="inlineStr">
        <is>
          <t xml:space="preserve"> </t>
        </is>
      </c>
      <c r="C28" s="4" t="inlineStr">
        <is>
          <t xml:space="preserve"> </t>
        </is>
      </c>
      <c r="D28" s="4" t="inlineStr">
        <is>
          <t xml:space="preserve"> </t>
        </is>
      </c>
      <c r="E28" s="4" t="inlineStr">
        <is>
          <t xml:space="preserve"> </t>
        </is>
      </c>
      <c r="F28" s="4" t="inlineStr">
        <is>
          <t xml:space="preserve"> </t>
        </is>
      </c>
      <c r="G28" s="6" t="n">
        <v>8000</v>
      </c>
    </row>
    <row r="29">
      <c r="A29" s="4" t="inlineStr">
        <is>
          <t>Term of lease (in years)</t>
        </is>
      </c>
      <c r="B29" s="4" t="inlineStr">
        <is>
          <t xml:space="preserve"> </t>
        </is>
      </c>
      <c r="C29" s="4" t="inlineStr">
        <is>
          <t>3 years 5 months</t>
        </is>
      </c>
      <c r="D29" s="4" t="inlineStr">
        <is>
          <t xml:space="preserve"> </t>
        </is>
      </c>
      <c r="E29" s="4" t="inlineStr">
        <is>
          <t xml:space="preserve"> </t>
        </is>
      </c>
      <c r="F29" s="4" t="inlineStr">
        <is>
          <t xml:space="preserve"> </t>
        </is>
      </c>
      <c r="G29" s="4" t="inlineStr">
        <is>
          <t xml:space="preserve"> </t>
        </is>
      </c>
    </row>
    <row r="30">
      <c r="A30" s="4" t="inlineStr">
        <is>
          <t>OKLAHOMA | Purchase And Sale Agreement For Manufacturing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 acquired, building, number of square feet | ft²</t>
        </is>
      </c>
      <c r="B32" s="6" t="n">
        <v>63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land acquired (in acres) | a</t>
        </is>
      </c>
      <c r="B33" s="6" t="n">
        <v>1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to acquire facility</t>
        </is>
      </c>
      <c r="B34" s="5" t="n">
        <v>342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XA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lease expense</t>
        </is>
      </c>
      <c r="B37" s="4" t="inlineStr">
        <is>
          <t xml:space="preserve"> </t>
        </is>
      </c>
      <c r="C37" s="4" t="inlineStr">
        <is>
          <t xml:space="preserve"> </t>
        </is>
      </c>
      <c r="D37" s="5" t="n">
        <v>600</v>
      </c>
      <c r="E37" s="5" t="n">
        <v>500</v>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ailed Leaseback Liability and Interest Expense (Details) $ in Thousands</t>
        </is>
      </c>
      <c r="B1" s="2" t="inlineStr">
        <is>
          <t>Dec. 31, 2023 USD ($)</t>
        </is>
      </c>
    </row>
    <row r="2">
      <c r="A2" s="3" t="inlineStr">
        <is>
          <t>Leases [Abstract]</t>
        </is>
      </c>
      <c r="B2" s="4" t="inlineStr">
        <is>
          <t xml:space="preserve"> </t>
        </is>
      </c>
    </row>
    <row r="3">
      <c r="A3" s="4" t="inlineStr">
        <is>
          <t>2024</t>
        </is>
      </c>
      <c r="B3" s="5" t="n">
        <v>3200</v>
      </c>
    </row>
    <row r="4">
      <c r="A4" s="4" t="inlineStr">
        <is>
          <t>2025</t>
        </is>
      </c>
      <c r="B4" s="6" t="n">
        <v>3635</v>
      </c>
    </row>
    <row r="5">
      <c r="A5" s="4" t="inlineStr">
        <is>
          <t>2026</t>
        </is>
      </c>
      <c r="B5" s="6" t="n">
        <v>4097</v>
      </c>
    </row>
    <row r="6">
      <c r="A6" s="4" t="inlineStr">
        <is>
          <t>2027</t>
        </is>
      </c>
      <c r="B6" s="6" t="n">
        <v>4302</v>
      </c>
    </row>
    <row r="7">
      <c r="A7" s="4" t="inlineStr">
        <is>
          <t>2028</t>
        </is>
      </c>
      <c r="B7" s="6" t="n">
        <v>4384</v>
      </c>
    </row>
    <row r="8">
      <c r="A8" s="4" t="inlineStr">
        <is>
          <t>Thereafter</t>
        </is>
      </c>
      <c r="B8" s="6" t="n">
        <v>21647</v>
      </c>
    </row>
    <row r="9">
      <c r="A9" s="4" t="inlineStr">
        <is>
          <t>Total payments</t>
        </is>
      </c>
      <c r="B9" s="5" t="n">
        <v>412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Maturity (Details) - USD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2024</t>
        </is>
      </c>
      <c r="B3" s="5" t="n">
        <v>5573</v>
      </c>
      <c r="C3" s="4" t="inlineStr">
        <is>
          <t xml:space="preserve"> </t>
        </is>
      </c>
    </row>
    <row r="4">
      <c r="A4" s="4" t="inlineStr">
        <is>
          <t>2025</t>
        </is>
      </c>
      <c r="B4" s="6" t="n">
        <v>5728</v>
      </c>
      <c r="C4" s="4" t="inlineStr">
        <is>
          <t xml:space="preserve"> </t>
        </is>
      </c>
    </row>
    <row r="5">
      <c r="A5" s="4" t="inlineStr">
        <is>
          <t>2026</t>
        </is>
      </c>
      <c r="B5" s="6" t="n">
        <v>5504</v>
      </c>
      <c r="C5" s="4" t="inlineStr">
        <is>
          <t xml:space="preserve"> </t>
        </is>
      </c>
    </row>
    <row r="6">
      <c r="A6" s="4" t="inlineStr">
        <is>
          <t>2027</t>
        </is>
      </c>
      <c r="B6" s="6" t="n">
        <v>5532</v>
      </c>
      <c r="C6" s="4" t="inlineStr">
        <is>
          <t xml:space="preserve"> </t>
        </is>
      </c>
    </row>
    <row r="7">
      <c r="A7" s="4" t="inlineStr">
        <is>
          <t>2027</t>
        </is>
      </c>
      <c r="B7" s="6" t="n">
        <v>5813</v>
      </c>
      <c r="C7" s="4" t="inlineStr">
        <is>
          <t xml:space="preserve"> </t>
        </is>
      </c>
    </row>
    <row r="8">
      <c r="A8" s="4" t="inlineStr">
        <is>
          <t>Thereafter</t>
        </is>
      </c>
      <c r="B8" s="6" t="n">
        <v>23707</v>
      </c>
      <c r="C8" s="4" t="inlineStr">
        <is>
          <t xml:space="preserve"> </t>
        </is>
      </c>
    </row>
    <row r="9">
      <c r="A9" s="4" t="inlineStr">
        <is>
          <t>Total lease payments</t>
        </is>
      </c>
      <c r="B9" s="6" t="n">
        <v>51857</v>
      </c>
      <c r="C9" s="4" t="inlineStr">
        <is>
          <t xml:space="preserve"> </t>
        </is>
      </c>
    </row>
    <row r="10">
      <c r="A10" s="4" t="inlineStr">
        <is>
          <t>Less: imputed interest</t>
        </is>
      </c>
      <c r="B10" s="6" t="n">
        <v>13049</v>
      </c>
      <c r="C10" s="4" t="inlineStr">
        <is>
          <t xml:space="preserve"> </t>
        </is>
      </c>
    </row>
    <row r="11">
      <c r="A11" s="4" t="inlineStr">
        <is>
          <t>Present value of operating lease liabilities</t>
        </is>
      </c>
      <c r="B11" s="6" t="n">
        <v>38808</v>
      </c>
      <c r="C11" s="5" t="n">
        <v>40800</v>
      </c>
    </row>
    <row r="12">
      <c r="A12" s="4" t="inlineStr">
        <is>
          <t>Current portion of operating lease liabilities</t>
        </is>
      </c>
      <c r="B12" s="6" t="n">
        <v>3086</v>
      </c>
      <c r="C12" s="6" t="n">
        <v>2200</v>
      </c>
    </row>
    <row r="13">
      <c r="A13" s="4" t="inlineStr">
        <is>
          <t>Operating lease liabilities</t>
        </is>
      </c>
      <c r="B13" s="5" t="n">
        <v>35722</v>
      </c>
      <c r="C13" s="5" t="n">
        <v>38608</v>
      </c>
    </row>
    <row r="14">
      <c r="A14" s="4" t="inlineStr">
        <is>
          <t>Operating Lease, Liability, Current, Statement of Financial Position [Extensible List]</t>
        </is>
      </c>
      <c r="B14" s="4" t="inlineStr">
        <is>
          <t>Accrued expenses and other current liabilities</t>
        </is>
      </c>
      <c r="C14" s="4" t="inlineStr">
        <is>
          <t>Accrued expenses and other current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 Incentive Arrangements (Details) - Automotive Manufacturing Site In The Pryor, Oklahoma - USD ($)</t>
        </is>
      </c>
      <c r="B1" s="2" t="inlineStr">
        <is>
          <t>Dec. 31, 2023</t>
        </is>
      </c>
      <c r="C1" s="2" t="inlineStr">
        <is>
          <t>Aug. 31, 2023</t>
        </is>
      </c>
    </row>
    <row r="2">
      <c r="A2" s="3" t="inlineStr">
        <is>
          <t>Supplemental Income Statement Elements [Abstract]</t>
        </is>
      </c>
      <c r="B2" s="4" t="inlineStr">
        <is>
          <t xml:space="preserve"> </t>
        </is>
      </c>
      <c r="C2" s="4" t="inlineStr">
        <is>
          <t xml:space="preserve"> </t>
        </is>
      </c>
    </row>
    <row r="3">
      <c r="A3" s="4" t="inlineStr">
        <is>
          <t>Receivable from state incentive arrangements, oklahoma quick action closing fund, ear marked for automotive manufacturing facility</t>
        </is>
      </c>
      <c r="B3" s="5" t="n">
        <v>0</v>
      </c>
      <c r="C3" s="5" t="n">
        <v>7500000</v>
      </c>
    </row>
    <row r="4">
      <c r="A4" s="4" t="inlineStr">
        <is>
          <t>Incentive receivable from state incentive arrangements, oklahoma quick action closing fund, ear marked for automotive manufacturing facility</t>
        </is>
      </c>
      <c r="B4" s="5" t="n">
        <v>1000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3" customWidth="1" min="6" max="6"/>
  </cols>
  <sheetData>
    <row r="1">
      <c r="A1" s="1" t="inlineStr">
        <is>
          <t>Commitments and Contingencies (Details) - USD ($)</t>
        </is>
      </c>
      <c r="D1" s="2" t="inlineStr">
        <is>
          <t>12 Months Ended</t>
        </is>
      </c>
    </row>
    <row r="2">
      <c r="B2" s="2" t="inlineStr">
        <is>
          <t>Jan. 16, 2024</t>
        </is>
      </c>
      <c r="C2" s="2" t="inlineStr">
        <is>
          <t>Aug. 04, 2023</t>
        </is>
      </c>
      <c r="D2" s="2" t="inlineStr">
        <is>
          <t>Dec. 31, 2023</t>
        </is>
      </c>
      <c r="E2" s="2" t="inlineStr">
        <is>
          <t>Dec. 31, 2022</t>
        </is>
      </c>
      <c r="F2" s="2" t="inlineStr">
        <is>
          <t>May 09,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5" t="n">
        <v>14500000</v>
      </c>
      <c r="E4" s="5" t="n">
        <v>14000000</v>
      </c>
      <c r="F4" s="4" t="inlineStr">
        <is>
          <t xml:space="preserve"> </t>
        </is>
      </c>
    </row>
    <row r="5">
      <c r="A5" s="4" t="inlineStr">
        <is>
          <t>Common stock, shares issued (in shares)</t>
        </is>
      </c>
      <c r="B5" s="4" t="inlineStr">
        <is>
          <t xml:space="preserve"> </t>
        </is>
      </c>
      <c r="C5" s="4" t="inlineStr">
        <is>
          <t xml:space="preserve"> </t>
        </is>
      </c>
      <c r="D5" s="6" t="n">
        <v>864587000</v>
      </c>
      <c r="E5" s="6" t="n">
        <v>355388000</v>
      </c>
      <c r="F5" s="4" t="inlineStr">
        <is>
          <t xml:space="preserve"> </t>
        </is>
      </c>
    </row>
    <row r="6">
      <c r="A6" s="4" t="inlineStr">
        <is>
          <t>Settled Litigation | SEC Penalty Settl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amount</t>
        </is>
      </c>
      <c r="B8" s="4" t="inlineStr">
        <is>
          <t xml:space="preserve"> </t>
        </is>
      </c>
      <c r="C8" s="5" t="n">
        <v>1000000</v>
      </c>
      <c r="D8" s="5" t="n">
        <v>1500000</v>
      </c>
      <c r="E8" s="4" t="inlineStr">
        <is>
          <t xml:space="preserve"> </t>
        </is>
      </c>
      <c r="F8" s="4" t="inlineStr">
        <is>
          <t xml:space="preserve"> </t>
        </is>
      </c>
    </row>
    <row r="9">
      <c r="A9" s="4" t="inlineStr">
        <is>
          <t>Settled Litigation | SEC Penalty Settlment | Chief Executive Offic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amount</t>
        </is>
      </c>
      <c r="B11" s="4" t="inlineStr">
        <is>
          <t xml:space="preserve"> </t>
        </is>
      </c>
      <c r="C11" s="5" t="n">
        <v>100000</v>
      </c>
      <c r="D11" s="4" t="inlineStr">
        <is>
          <t xml:space="preserve"> </t>
        </is>
      </c>
      <c r="E11" s="4" t="inlineStr">
        <is>
          <t xml:space="preserve"> </t>
        </is>
      </c>
      <c r="F11" s="4" t="inlineStr">
        <is>
          <t xml:space="preserve"> </t>
        </is>
      </c>
    </row>
    <row r="12">
      <c r="A12" s="4" t="inlineStr">
        <is>
          <t>Officer and Director bar (in year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Settled Litigation | SEC Penalty Settlment | Chief Financial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ttlement amount</t>
        </is>
      </c>
      <c r="B15" s="4" t="inlineStr">
        <is>
          <t xml:space="preserve"> </t>
        </is>
      </c>
      <c r="C15" s="5" t="n">
        <v>50000</v>
      </c>
      <c r="D15" s="4" t="inlineStr">
        <is>
          <t xml:space="preserve"> </t>
        </is>
      </c>
      <c r="E15" s="4" t="inlineStr">
        <is>
          <t xml:space="preserve"> </t>
        </is>
      </c>
      <c r="F15" s="4" t="inlineStr">
        <is>
          <t xml:space="preserve"> </t>
        </is>
      </c>
    </row>
    <row r="16">
      <c r="A16" s="4" t="inlineStr">
        <is>
          <t>Officer and Director bar (in years)</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Settlement interest</t>
        </is>
      </c>
      <c r="B17" s="4" t="inlineStr">
        <is>
          <t xml:space="preserve"> </t>
        </is>
      </c>
      <c r="C17" s="5" t="n">
        <v>7500</v>
      </c>
      <c r="D17" s="4" t="inlineStr">
        <is>
          <t xml:space="preserve"> </t>
        </is>
      </c>
      <c r="E17" s="4" t="inlineStr">
        <is>
          <t xml:space="preserve"> </t>
        </is>
      </c>
      <c r="F17" s="4" t="inlineStr">
        <is>
          <t xml:space="preserve"> </t>
        </is>
      </c>
    </row>
    <row r="18">
      <c r="A18" s="4" t="inlineStr">
        <is>
          <t>Pending Litigation | Subsequent Event | Champ Ke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in shares)</t>
        </is>
      </c>
      <c r="B20" s="6" t="n">
        <v>17189210</v>
      </c>
      <c r="C20" s="4" t="inlineStr">
        <is>
          <t xml:space="preserve"> </t>
        </is>
      </c>
      <c r="D20" s="4" t="inlineStr">
        <is>
          <t xml:space="preserve"> </t>
        </is>
      </c>
      <c r="E20" s="4" t="inlineStr">
        <is>
          <t xml:space="preserve"> </t>
        </is>
      </c>
      <c r="F20" s="4" t="inlineStr">
        <is>
          <t xml:space="preserve"> </t>
        </is>
      </c>
    </row>
    <row r="21">
      <c r="A21" s="4" t="inlineStr">
        <is>
          <t>Loss contingency, damages sought, value</t>
        </is>
      </c>
      <c r="B21" s="5" t="n">
        <v>23000000</v>
      </c>
      <c r="C21" s="4" t="inlineStr">
        <is>
          <t xml:space="preserve"> </t>
        </is>
      </c>
      <c r="D21" s="4" t="inlineStr">
        <is>
          <t xml:space="preserve"> </t>
        </is>
      </c>
      <c r="E21" s="4" t="inlineStr">
        <is>
          <t xml:space="preserve"> </t>
        </is>
      </c>
      <c r="F21" s="4" t="inlineStr">
        <is>
          <t xml:space="preserve"> </t>
        </is>
      </c>
    </row>
    <row r="22">
      <c r="A22" s="4" t="inlineStr">
        <is>
          <t>Pending Litigation | DD Global Holdings Lt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possible recovery of Section 16(b) profits</t>
        </is>
      </c>
      <c r="B24" s="4" t="inlineStr">
        <is>
          <t xml:space="preserve"> </t>
        </is>
      </c>
      <c r="C24" s="4" t="inlineStr">
        <is>
          <t xml:space="preserve"> </t>
        </is>
      </c>
      <c r="D24" s="4" t="inlineStr">
        <is>
          <t xml:space="preserve"> </t>
        </is>
      </c>
      <c r="E24" s="4" t="inlineStr">
        <is>
          <t xml:space="preserve"> </t>
        </is>
      </c>
      <c r="F24" s="5" t="n">
        <v>61100000</v>
      </c>
    </row>
    <row r="25">
      <c r="A25" s="4" t="inlineStr">
        <is>
          <t>Minimum | Letter of Credit | Arkansas Lea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 (in years)</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aximum | Letter of Credit | Arkansas Lea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term (in years)</t>
        </is>
      </c>
      <c r="B30" s="4" t="inlineStr">
        <is>
          <t xml:space="preserve"> </t>
        </is>
      </c>
      <c r="C30" s="4" t="inlineStr">
        <is>
          <t xml:space="preserve"> </t>
        </is>
      </c>
      <c r="D30" s="4" t="inlineStr">
        <is>
          <t>13 years</t>
        </is>
      </c>
      <c r="E30" s="4" t="inlineStr">
        <is>
          <t xml:space="preserve"> </t>
        </is>
      </c>
      <c r="F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cash</t>
        </is>
      </c>
      <c r="B33" s="4" t="inlineStr">
        <is>
          <t xml:space="preserve"> </t>
        </is>
      </c>
      <c r="C33" s="4" t="inlineStr">
        <is>
          <t xml:space="preserve"> </t>
        </is>
      </c>
      <c r="D33" s="5" t="n">
        <v>9500000</v>
      </c>
      <c r="E33" s="5" t="n">
        <v>9500000</v>
      </c>
      <c r="F33" s="4" t="inlineStr">
        <is>
          <t xml:space="preserve"> </t>
        </is>
      </c>
    </row>
    <row r="34">
      <c r="A34" s="4" t="inlineStr">
        <is>
          <t>Standby Letters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cash</t>
        </is>
      </c>
      <c r="B36" s="4" t="inlineStr">
        <is>
          <t xml:space="preserve"> </t>
        </is>
      </c>
      <c r="C36" s="4" t="inlineStr">
        <is>
          <t xml:space="preserve"> </t>
        </is>
      </c>
      <c r="D36" s="5" t="n">
        <v>1100000</v>
      </c>
      <c r="E36" s="5" t="n">
        <v>1100000</v>
      </c>
      <c r="F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Related Party Transactions (Details) - USD ($) $ / shares in Units, shares in Millions, $ in Millions</t>
        </is>
      </c>
      <c r="F1" s="2" t="inlineStr">
        <is>
          <t>12 Months Ended</t>
        </is>
      </c>
    </row>
    <row r="2">
      <c r="B2" s="2" t="inlineStr">
        <is>
          <t>Aug. 04, 2023</t>
        </is>
      </c>
      <c r="C2" s="2" t="inlineStr">
        <is>
          <t>Jun. 22, 2023</t>
        </is>
      </c>
      <c r="D2" s="2" t="inlineStr">
        <is>
          <t>Nov. 09, 2022</t>
        </is>
      </c>
      <c r="E2" s="2" t="inlineStr">
        <is>
          <t>May 10, 2022</t>
        </is>
      </c>
      <c r="F2" s="2" t="inlineStr">
        <is>
          <t>Dec. 31, 2023</t>
        </is>
      </c>
      <c r="G2" s="2" t="inlineStr">
        <is>
          <t>Dec. 31, 2022</t>
        </is>
      </c>
      <c r="H2" s="2" t="inlineStr">
        <is>
          <t>Feb.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share price (in dollars per share)</t>
        </is>
      </c>
      <c r="B4" s="4" t="inlineStr">
        <is>
          <t xml:space="preserve"> </t>
        </is>
      </c>
      <c r="C4" s="4" t="inlineStr">
        <is>
          <t xml:space="preserve"> </t>
        </is>
      </c>
      <c r="D4" s="4" t="inlineStr">
        <is>
          <t xml:space="preserve"> </t>
        </is>
      </c>
      <c r="E4" s="4" t="inlineStr">
        <is>
          <t xml:space="preserve"> </t>
        </is>
      </c>
      <c r="F4" s="8" t="n">
        <v>0.63</v>
      </c>
      <c r="G4" s="4" t="inlineStr">
        <is>
          <t xml:space="preserve"> </t>
        </is>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under legal settlement</t>
        </is>
      </c>
      <c r="B7" s="4" t="inlineStr">
        <is>
          <t xml:space="preserve"> </t>
        </is>
      </c>
      <c r="C7" s="4" t="inlineStr">
        <is>
          <t xml:space="preserve"> </t>
        </is>
      </c>
      <c r="D7" s="5" t="n">
        <v>10</v>
      </c>
      <c r="E7" s="4" t="inlineStr">
        <is>
          <t xml:space="preserve"> </t>
        </is>
      </c>
      <c r="F7" s="4" t="inlineStr">
        <is>
          <t xml:space="preserve"> </t>
        </is>
      </c>
      <c r="G7" s="4" t="inlineStr">
        <is>
          <t xml:space="preserve"> </t>
        </is>
      </c>
      <c r="H7" s="4" t="inlineStr">
        <is>
          <t xml:space="preserve"> </t>
        </is>
      </c>
    </row>
    <row r="8">
      <c r="A8" s="4" t="inlineStr">
        <is>
          <t>Registered Direct Offering &amp; Placement Agency Agreement | Warra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05</v>
      </c>
    </row>
    <row r="11">
      <c r="A11" s="4" t="inlineStr">
        <is>
          <t>Corresponding increase in the total number of authorized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share price (in dollars per share)</t>
        </is>
      </c>
      <c r="B14" s="4" t="inlineStr">
        <is>
          <t xml:space="preserve"> </t>
        </is>
      </c>
      <c r="C14" s="4" t="inlineStr">
        <is>
          <t xml:space="preserve"> </t>
        </is>
      </c>
      <c r="D14" s="8" t="n">
        <v>1.11</v>
      </c>
      <c r="E14" s="4" t="inlineStr">
        <is>
          <t xml:space="preserve"> </t>
        </is>
      </c>
      <c r="F14" s="4" t="inlineStr">
        <is>
          <t xml:space="preserve"> </t>
        </is>
      </c>
      <c r="G14" s="4" t="inlineStr">
        <is>
          <t xml:space="preserve"> </t>
        </is>
      </c>
      <c r="H14" s="4" t="inlineStr">
        <is>
          <t xml:space="preserve"> </t>
        </is>
      </c>
    </row>
    <row r="15">
      <c r="A15" s="4" t="inlineStr">
        <is>
          <t>Common Stock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hares - SEPA and PIPE (in shares)</t>
        </is>
      </c>
      <c r="B17" s="4" t="inlineStr">
        <is>
          <t xml:space="preserve"> </t>
        </is>
      </c>
      <c r="C17" s="4" t="inlineStr">
        <is>
          <t xml:space="preserve"> </t>
        </is>
      </c>
      <c r="D17" s="6" t="n">
        <v>9</v>
      </c>
      <c r="E17" s="4" t="inlineStr">
        <is>
          <t xml:space="preserve"> </t>
        </is>
      </c>
      <c r="F17" s="4" t="inlineStr">
        <is>
          <t xml:space="preserve"> </t>
        </is>
      </c>
      <c r="G17" s="4" t="inlineStr">
        <is>
          <t xml:space="preserve"> </t>
        </is>
      </c>
      <c r="H17" s="4" t="inlineStr">
        <is>
          <t xml:space="preserve"> </t>
        </is>
      </c>
    </row>
    <row r="18">
      <c r="A18" s="4" t="inlineStr">
        <is>
          <t>Shared Services Support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amount</t>
        </is>
      </c>
      <c r="B20" s="4" t="inlineStr">
        <is>
          <t xml:space="preserve"> </t>
        </is>
      </c>
      <c r="C20" s="4" t="inlineStr">
        <is>
          <t xml:space="preserve"> </t>
        </is>
      </c>
      <c r="D20" s="4" t="inlineStr">
        <is>
          <t xml:space="preserve"> </t>
        </is>
      </c>
      <c r="E20" s="4" t="inlineStr">
        <is>
          <t xml:space="preserve"> </t>
        </is>
      </c>
      <c r="F20" s="5" t="n">
        <v>0</v>
      </c>
      <c r="G20" s="9" t="n">
        <v>0.8</v>
      </c>
      <c r="H20" s="4" t="inlineStr">
        <is>
          <t xml:space="preserve"> </t>
        </is>
      </c>
    </row>
    <row r="21">
      <c r="A21" s="4" t="inlineStr">
        <is>
          <t>Board of Directors Chairman | Related Party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under legal settlement</t>
        </is>
      </c>
      <c r="B23" s="4" t="inlineStr">
        <is>
          <t xml:space="preserve"> </t>
        </is>
      </c>
      <c r="C23" s="4" t="inlineStr">
        <is>
          <t xml:space="preserve"> </t>
        </is>
      </c>
      <c r="D23" s="4" t="inlineStr">
        <is>
          <t xml:space="preserve"> </t>
        </is>
      </c>
      <c r="E23" s="5" t="n">
        <v>50</v>
      </c>
      <c r="F23" s="4" t="inlineStr">
        <is>
          <t xml:space="preserve"> </t>
        </is>
      </c>
      <c r="G23" s="4" t="inlineStr">
        <is>
          <t xml:space="preserve"> </t>
        </is>
      </c>
      <c r="H23" s="4" t="inlineStr">
        <is>
          <t xml:space="preserve"> </t>
        </is>
      </c>
    </row>
    <row r="24">
      <c r="A24" s="4" t="inlineStr">
        <is>
          <t>Board of Directors Chairman | Related Party | Registered Direct Offering &amp; Placement Agency Agreement | Warra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rresponding increase in the total number of authorized share (in shares)</t>
        </is>
      </c>
      <c r="B26" s="4" t="inlineStr">
        <is>
          <t xml:space="preserve"> </t>
        </is>
      </c>
      <c r="C26" s="10" t="n">
        <v>16.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ard of Directors Chairman | Related Party | Registered Direct Offering &amp; Placement Agency Agreement | Common Stock Subscrip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number of shares issued in transaction (in shares)</t>
        </is>
      </c>
      <c r="B29" s="10" t="n">
        <v>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ard of Directors Chairman | Related Party | Purchase and Sale Agreement | Warra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share price (in dollars per share)</t>
        </is>
      </c>
      <c r="B32" s="8" t="n">
        <v>0.54</v>
      </c>
      <c r="C32" s="8" t="n">
        <v>0.5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rresponding increase in the total number of authorized share (in shares)</t>
        </is>
      </c>
      <c r="B33" s="4" t="inlineStr">
        <is>
          <t xml:space="preserve"> </t>
        </is>
      </c>
      <c r="C33" s="10" t="n">
        <v>16.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warrants</t>
        </is>
      </c>
      <c r="B34" s="5" t="n">
        <v>3</v>
      </c>
      <c r="C34" s="9" t="n">
        <v>8.8000000000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ard of Directors Chairman | Related Party | Purchase and Sale Agreement | Common Warrant Subscrip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rresponding increase in the total number of authorized share (in shares)</t>
        </is>
      </c>
      <c r="B37" s="10" t="n">
        <v>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ard of Directors Chairman | Related Party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share price (in dollars per share)</t>
        </is>
      </c>
      <c r="B40" s="4" t="inlineStr">
        <is>
          <t xml:space="preserve"> </t>
        </is>
      </c>
      <c r="C40" s="4" t="inlineStr">
        <is>
          <t xml:space="preserve"> </t>
        </is>
      </c>
      <c r="D40" s="4" t="inlineStr">
        <is>
          <t xml:space="preserve"> </t>
        </is>
      </c>
      <c r="E40" s="8" t="n">
        <v>3.65</v>
      </c>
      <c r="F40" s="4" t="inlineStr">
        <is>
          <t xml:space="preserve"> </t>
        </is>
      </c>
      <c r="G40" s="4" t="inlineStr">
        <is>
          <t xml:space="preserve"> </t>
        </is>
      </c>
      <c r="H40" s="4" t="inlineStr">
        <is>
          <t xml:space="preserve"> </t>
        </is>
      </c>
    </row>
    <row r="41">
      <c r="A41" s="4" t="inlineStr">
        <is>
          <t>Board of Directors Chairman | Related Party | Common Stock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hares - SEPA and PIPE (in shares)</t>
        </is>
      </c>
      <c r="B43" s="4" t="inlineStr">
        <is>
          <t xml:space="preserve"> </t>
        </is>
      </c>
      <c r="C43" s="4" t="inlineStr">
        <is>
          <t xml:space="preserve"> </t>
        </is>
      </c>
      <c r="D43" s="4" t="inlineStr">
        <is>
          <t xml:space="preserve"> </t>
        </is>
      </c>
      <c r="E43" s="10" t="n">
        <v>13.7</v>
      </c>
      <c r="F43" s="4" t="inlineStr">
        <is>
          <t xml:space="preserve"> </t>
        </is>
      </c>
      <c r="G43" s="4" t="inlineStr">
        <is>
          <t xml:space="preserve"> </t>
        </is>
      </c>
      <c r="H43" s="4" t="inlineStr">
        <is>
          <t xml:space="preserve"> </t>
        </is>
      </c>
    </row>
    <row r="44">
      <c r="A44" s="4" t="inlineStr">
        <is>
          <t>Board of Directors Chairman | Related Party Aircraft Expense Reimbursement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ated party transaction amount</t>
        </is>
      </c>
      <c r="B46" s="4" t="inlineStr">
        <is>
          <t xml:space="preserve"> </t>
        </is>
      </c>
      <c r="C46" s="4" t="inlineStr">
        <is>
          <t xml:space="preserve"> </t>
        </is>
      </c>
      <c r="D46" s="4" t="inlineStr">
        <is>
          <t xml:space="preserve"> </t>
        </is>
      </c>
      <c r="E46" s="4" t="inlineStr">
        <is>
          <t xml:space="preserve"> </t>
        </is>
      </c>
      <c r="F46" s="10" t="n">
        <v>1.7</v>
      </c>
      <c r="G46" s="10" t="n">
        <v>1.3</v>
      </c>
      <c r="H46" s="4" t="inlineStr">
        <is>
          <t xml:space="preserve"> </t>
        </is>
      </c>
    </row>
    <row r="47">
      <c r="A47" s="4" t="inlineStr">
        <is>
          <t>Board of Directors Chairman | Shared Services Support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lated party transaction amount</t>
        </is>
      </c>
      <c r="B49" s="4" t="inlineStr">
        <is>
          <t xml:space="preserve"> </t>
        </is>
      </c>
      <c r="C49" s="4" t="inlineStr">
        <is>
          <t xml:space="preserve"> </t>
        </is>
      </c>
      <c r="D49" s="4" t="inlineStr">
        <is>
          <t xml:space="preserve"> </t>
        </is>
      </c>
      <c r="E49" s="4" t="inlineStr">
        <is>
          <t xml:space="preserve"> </t>
        </is>
      </c>
      <c r="F49" s="9" t="n">
        <v>1.7</v>
      </c>
      <c r="G49" s="9" t="n">
        <v>1.1</v>
      </c>
      <c r="H49"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52"/>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8" customWidth="1" min="5" max="5"/>
    <col width="27" customWidth="1" min="6" max="6"/>
    <col width="48" customWidth="1" min="7" max="7"/>
    <col width="24" customWidth="1" min="8" max="8"/>
    <col width="18" customWidth="1" min="9" max="9"/>
    <col width="28" customWidth="1" min="10" max="10"/>
    <col width="13" customWidth="1" min="11" max="11"/>
    <col width="27" customWidth="1" min="12" max="12"/>
    <col width="27" customWidth="1" min="13" max="13"/>
    <col width="54" customWidth="1" min="14" max="14"/>
    <col width="13" customWidth="1" min="15" max="15"/>
    <col width="24" customWidth="1" min="16" max="16"/>
    <col width="47" customWidth="1" min="17" max="17"/>
    <col width="31" customWidth="1" min="18" max="18"/>
    <col width="40" customWidth="1" min="19" max="19"/>
    <col width="61" customWidth="1" min="20" max="20"/>
    <col width="37" customWidth="1" min="21" max="21"/>
    <col width="25" customWidth="1" min="22" max="22"/>
    <col width="27" customWidth="1" min="23" max="23"/>
    <col width="38" customWidth="1" min="24" max="24"/>
    <col width="61" customWidth="1" min="25" max="25"/>
    <col width="45" customWidth="1" min="26" max="26"/>
    <col width="54" customWidth="1" min="27" max="27"/>
    <col width="75" customWidth="1" min="28" max="28"/>
    <col width="51" customWidth="1" min="29" max="29"/>
    <col width="45" customWidth="1" min="30" max="30"/>
    <col width="55" customWidth="1" min="31" max="31"/>
    <col width="39" customWidth="1" min="32" max="32"/>
    <col width="54" customWidth="1" min="33" max="33"/>
    <col width="20" customWidth="1" min="34" max="34"/>
  </cols>
  <sheetData>
    <row r="1">
      <c r="A1" s="1" t="inlineStr">
        <is>
          <t>Consolidated Statements of Redeemable Preferred Stock and Stockholders’ Equity - USD ($) $ in Thousands</t>
        </is>
      </c>
      <c r="B1" s="2" t="inlineStr">
        <is>
          <t>Total</t>
        </is>
      </c>
      <c r="C1" s="2" t="inlineStr">
        <is>
          <t>VDL Nedcar</t>
        </is>
      </c>
      <c r="D1" s="2" t="inlineStr">
        <is>
          <t>Standby Equity Purchase Agreement</t>
        </is>
      </c>
      <c r="E1" s="2" t="inlineStr">
        <is>
          <t>Private Placement</t>
        </is>
      </c>
      <c r="F1" s="2" t="inlineStr">
        <is>
          <t>Pre Paid Advance Agreement</t>
        </is>
      </c>
      <c r="G1" s="2" t="inlineStr">
        <is>
          <t>Sale Of Shares Under The Wainwright ATM Program</t>
        </is>
      </c>
      <c r="H1" s="2" t="inlineStr">
        <is>
          <t>Legal Settlement Member</t>
        </is>
      </c>
      <c r="I1" s="2" t="inlineStr">
        <is>
          <t>Walmart Agreement</t>
        </is>
      </c>
      <c r="J1" s="2" t="inlineStr">
        <is>
          <t>Purchase and Sale Agreement</t>
        </is>
      </c>
      <c r="K1" s="2" t="inlineStr">
        <is>
          <t>YA Warrants</t>
        </is>
      </c>
      <c r="L1" s="2" t="inlineStr">
        <is>
          <t>Preferred Shares Agreement</t>
        </is>
      </c>
      <c r="M1" s="2" t="inlineStr">
        <is>
          <t>Redeemable Preferred Stock</t>
        </is>
      </c>
      <c r="N1" s="2" t="inlineStr">
        <is>
          <t>Redeemable Preferred Stock Preferred Shares Agreement</t>
        </is>
      </c>
      <c r="O1" s="2" t="inlineStr">
        <is>
          <t>Common Stock</t>
        </is>
      </c>
      <c r="P1" s="2" t="inlineStr">
        <is>
          <t>Common Stock VDL Nedcar</t>
        </is>
      </c>
      <c r="Q1" s="2" t="inlineStr">
        <is>
          <t>Common Stock Standby Equity Purchase Agreement</t>
        </is>
      </c>
      <c r="R1" s="2" t="inlineStr">
        <is>
          <t>Common Stock Private Placement</t>
        </is>
      </c>
      <c r="S1" s="2" t="inlineStr">
        <is>
          <t>Common Stock Pre Paid Advance Agreement</t>
        </is>
      </c>
      <c r="T1" s="2" t="inlineStr">
        <is>
          <t>Common Stock Sale Of Shares Under The Wainwright ATM Program</t>
        </is>
      </c>
      <c r="U1" s="2" t="inlineStr">
        <is>
          <t>Common Stock Legal Settlement Member</t>
        </is>
      </c>
      <c r="V1" s="2" t="inlineStr">
        <is>
          <t>Common Stock YA Warrants</t>
        </is>
      </c>
      <c r="W1" s="2" t="inlineStr">
        <is>
          <t>Additional paid-in capital</t>
        </is>
      </c>
      <c r="X1" s="2" t="inlineStr">
        <is>
          <t>Additional paid-in capital VDL Nedcar</t>
        </is>
      </c>
      <c r="Y1" s="2" t="inlineStr">
        <is>
          <t>Additional paid-in capital Standby Equity Purchase Agreement</t>
        </is>
      </c>
      <c r="Z1" s="2" t="inlineStr">
        <is>
          <t>Additional paid-in capital Private Placement</t>
        </is>
      </c>
      <c r="AA1" s="2" t="inlineStr">
        <is>
          <t>Additional paid-in capital Pre Paid Advance Agreement</t>
        </is>
      </c>
      <c r="AB1" s="2" t="inlineStr">
        <is>
          <t>Additional paid-in capital Sale Of Shares Under The Wainwright ATM Program</t>
        </is>
      </c>
      <c r="AC1" s="2" t="inlineStr">
        <is>
          <t>Additional paid-in capital Legal Settlement Member</t>
        </is>
      </c>
      <c r="AD1" s="2" t="inlineStr">
        <is>
          <t>Additional paid-in capital Walmart Agreement</t>
        </is>
      </c>
      <c r="AE1" s="2" t="inlineStr">
        <is>
          <t>Additional paid-in capital Purchase and Sale Agreement</t>
        </is>
      </c>
      <c r="AF1" s="2" t="inlineStr">
        <is>
          <t>Additional paid-in capital YA Warrants</t>
        </is>
      </c>
      <c r="AG1" s="2" t="inlineStr">
        <is>
          <t>Additional paid-in capital Preferred Shares Agreement</t>
        </is>
      </c>
      <c r="AH1" s="2" t="inlineStr">
        <is>
          <t>Accumulated deficit</t>
        </is>
      </c>
    </row>
    <row r="2">
      <c r="A2" s="4" t="inlineStr">
        <is>
          <t>Balance as of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alance as of beginning of period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38578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Balance as of beginning of period at Dec. 31, 2021</t>
        </is>
      </c>
      <c r="B4" s="5" t="n">
        <v>3439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5" t="n">
        <v>2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36104</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6921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Repurchase of unvested shares -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79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Repurchase of unvested shares - forfeitures</t>
        </is>
      </c>
      <c r="B7" s="6"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2</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Issuance of shares for restricted stock units 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283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Issuance of shares for restricted stock units vest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Issuance of shares upon early exercise of vested share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3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Issuance of shares upon exercise of vested stock option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Issuance of shares under employee stock purchase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489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ssuance of shares under employee stock purchase plan</t>
        </is>
      </c>
      <c r="B13" s="6" t="n">
        <v>29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923</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Vesting of early exercised stock options and restricted stock awards</t>
        </is>
      </c>
      <c r="B14" s="6" t="n">
        <v>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1</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Issuance of common stock in connection with a SEPA, Private Placement, PPA &amp; ATM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72000</v>
      </c>
      <c r="Q15" s="6" t="n">
        <v>14236000</v>
      </c>
      <c r="R15" s="6" t="n">
        <v>22708000</v>
      </c>
      <c r="S15" s="6" t="n">
        <v>34465000</v>
      </c>
      <c r="T15" s="6" t="n">
        <v>36349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ssuance of common stock in connection with a SEPA, Private Placement, PPA &amp; ATM</t>
        </is>
      </c>
      <c r="B16" s="4" t="inlineStr">
        <is>
          <t xml:space="preserve"> </t>
        </is>
      </c>
      <c r="C16" s="5" t="n">
        <v>8400</v>
      </c>
      <c r="D16" s="5" t="n">
        <v>33083</v>
      </c>
      <c r="E16" s="5" t="n">
        <v>60000</v>
      </c>
      <c r="F16" s="5" t="n">
        <v>92542</v>
      </c>
      <c r="G16" s="5" t="n">
        <v>492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v>
      </c>
      <c r="R16" s="5" t="n">
        <v>2</v>
      </c>
      <c r="S16" s="5" t="n">
        <v>3</v>
      </c>
      <c r="T16" s="5" t="n">
        <v>4</v>
      </c>
      <c r="U16" s="4" t="inlineStr">
        <is>
          <t xml:space="preserve"> </t>
        </is>
      </c>
      <c r="V16" s="4" t="inlineStr">
        <is>
          <t xml:space="preserve"> </t>
        </is>
      </c>
      <c r="W16" s="4" t="inlineStr">
        <is>
          <t xml:space="preserve"> </t>
        </is>
      </c>
      <c r="X16" s="5" t="n">
        <v>8400</v>
      </c>
      <c r="Y16" s="5" t="n">
        <v>33082</v>
      </c>
      <c r="Z16" s="5" t="n">
        <v>59998</v>
      </c>
      <c r="AA16" s="5" t="n">
        <v>92539</v>
      </c>
      <c r="AB16" s="5" t="n">
        <v>49259</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Issuance of shares under legal settle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034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Issuance of shares under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53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5532</v>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Recognition of vested Walmar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1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50175</v>
      </c>
      <c r="AE19" s="4" t="inlineStr">
        <is>
          <t xml:space="preserve"> </t>
        </is>
      </c>
      <c r="AF19" s="4" t="inlineStr">
        <is>
          <t xml:space="preserve"> </t>
        </is>
      </c>
      <c r="AG19" s="4" t="inlineStr">
        <is>
          <t xml:space="preserve"> </t>
        </is>
      </c>
      <c r="AH19" s="4" t="inlineStr">
        <is>
          <t xml:space="preserve"> </t>
        </is>
      </c>
    </row>
    <row r="20">
      <c r="A20" s="4" t="inlineStr">
        <is>
          <t>Offering costs for the issuance of shares</t>
        </is>
      </c>
      <c r="B20" s="6" t="n">
        <v>-12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233</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tock-based compensation</t>
        </is>
      </c>
      <c r="B21" s="6" t="n">
        <v>79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79573</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Net loss and comprehensive loss attributable to Canoo</t>
        </is>
      </c>
      <c r="B22" s="6" t="n">
        <v>-4876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487694</v>
      </c>
    </row>
    <row r="23">
      <c r="A23" s="4" t="inlineStr">
        <is>
          <t>Net loss and comprehensive loss</t>
        </is>
      </c>
      <c r="B23" s="5" t="n">
        <v>-4876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6" t="n">
        <v>-487694</v>
      </c>
    </row>
    <row r="24">
      <c r="A24" s="4" t="inlineStr">
        <is>
          <t>Balance as of end of period (in shares) at Dec. 31, 2022</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Balance as of end of period at Dec. 31, 2022</t>
        </is>
      </c>
      <c r="B25" s="5" t="n">
        <v>2365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4" t="inlineStr">
        <is>
          <t xml:space="preserve"> </t>
        </is>
      </c>
      <c r="O25" s="5" t="n">
        <v>3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416361</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1179823</v>
      </c>
    </row>
    <row r="26">
      <c r="A26" s="4" t="inlineStr">
        <is>
          <t>Balance as of end of period (in shares) at Dec. 31, 2022</t>
        </is>
      </c>
      <c r="B26" s="6" t="n">
        <v>35538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55388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Repurchase of unvested shares - forfeitu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5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Repurchase of unvested shares - forfeitu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Issuance of shares for restricted stock units 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562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Issuance of shares for restricted stock units vested</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Issuance of shares upon early exercise of vested share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ssuance of shares upon exercise of vested stock option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Issuance of shares under employee stock purchas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423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Issuance of shares under employee stock purchase plan</t>
        </is>
      </c>
      <c r="B35" s="6" t="n">
        <v>9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989</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Vesting of early exercised stock options and restricted stock awards</t>
        </is>
      </c>
      <c r="B36" s="6" t="n">
        <v>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31</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Proceeds from exercise of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34231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Proceeds from 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22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21220</v>
      </c>
      <c r="AG38" s="4" t="inlineStr">
        <is>
          <t xml:space="preserve"> </t>
        </is>
      </c>
      <c r="AH38" s="4" t="inlineStr">
        <is>
          <t xml:space="preserve"> </t>
        </is>
      </c>
    </row>
    <row r="39">
      <c r="A39" s="4" t="inlineStr">
        <is>
          <t>Issuance of common stock in connection with a SEPA, Private Placement, PPA &amp; ATM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5000</v>
      </c>
      <c r="O39" s="6" t="n">
        <v>294639000</v>
      </c>
      <c r="P39" s="4" t="inlineStr">
        <is>
          <t xml:space="preserve"> </t>
        </is>
      </c>
      <c r="Q39" s="6" t="n">
        <v>50000000</v>
      </c>
      <c r="R39" s="6" t="n">
        <v>21930000</v>
      </c>
      <c r="S39" s="6" t="n">
        <v>93357000</v>
      </c>
      <c r="T39" s="6" t="n">
        <v>1911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Issuance of common stock in connection with a SEPA, Private Placement, PPA &amp; ATM</t>
        </is>
      </c>
      <c r="B40" s="6" t="n">
        <v>100918</v>
      </c>
      <c r="C40" s="4" t="inlineStr">
        <is>
          <t xml:space="preserve"> </t>
        </is>
      </c>
      <c r="D40" s="5" t="n">
        <v>10161</v>
      </c>
      <c r="E40" s="5" t="n">
        <v>1772</v>
      </c>
      <c r="F40" s="5" t="n">
        <v>77074</v>
      </c>
      <c r="G40" s="5" t="n">
        <v>1155</v>
      </c>
      <c r="H40" s="4" t="inlineStr">
        <is>
          <t xml:space="preserve"> </t>
        </is>
      </c>
      <c r="I40" s="4" t="inlineStr">
        <is>
          <t xml:space="preserve"> </t>
        </is>
      </c>
      <c r="J40" s="5" t="n">
        <v>1600</v>
      </c>
      <c r="K40" s="4" t="inlineStr">
        <is>
          <t xml:space="preserve"> </t>
        </is>
      </c>
      <c r="L40" s="5" t="n">
        <v>5006</v>
      </c>
      <c r="M40" s="4" t="inlineStr">
        <is>
          <t xml:space="preserve"> </t>
        </is>
      </c>
      <c r="N40" s="5" t="n">
        <v>5006</v>
      </c>
      <c r="O40" s="5" t="n">
        <v>29</v>
      </c>
      <c r="P40" s="4" t="inlineStr">
        <is>
          <t xml:space="preserve"> </t>
        </is>
      </c>
      <c r="Q40" s="5" t="n">
        <v>5</v>
      </c>
      <c r="R40" s="5" t="n">
        <v>3</v>
      </c>
      <c r="S40" s="5" t="n">
        <v>10</v>
      </c>
      <c r="T40" s="5" t="n">
        <v>0</v>
      </c>
      <c r="U40" s="4" t="inlineStr">
        <is>
          <t xml:space="preserve"> </t>
        </is>
      </c>
      <c r="V40" s="4" t="inlineStr">
        <is>
          <t xml:space="preserve"> </t>
        </is>
      </c>
      <c r="W40" s="6" t="n">
        <v>100889</v>
      </c>
      <c r="X40" s="4" t="inlineStr">
        <is>
          <t xml:space="preserve"> </t>
        </is>
      </c>
      <c r="Y40" s="5" t="n">
        <v>10156</v>
      </c>
      <c r="Z40" s="5" t="n">
        <v>1769</v>
      </c>
      <c r="AA40" s="5" t="n">
        <v>77064</v>
      </c>
      <c r="AB40" s="5" t="n">
        <v>1155</v>
      </c>
      <c r="AC40" s="4" t="inlineStr">
        <is>
          <t xml:space="preserve"> </t>
        </is>
      </c>
      <c r="AD40" s="4" t="inlineStr">
        <is>
          <t xml:space="preserve"> </t>
        </is>
      </c>
      <c r="AE40" s="5" t="n">
        <v>1600</v>
      </c>
      <c r="AF40" s="4" t="inlineStr">
        <is>
          <t xml:space="preserve"> </t>
        </is>
      </c>
      <c r="AG40" s="5" t="n">
        <v>0</v>
      </c>
      <c r="AH40" s="4" t="inlineStr">
        <is>
          <t xml:space="preserve"> </t>
        </is>
      </c>
    </row>
    <row r="41">
      <c r="A41" s="4" t="inlineStr">
        <is>
          <t>Accretion of preferred shar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0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601</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Reclassification of warrant liability to additional paid-in-capital</t>
        </is>
      </c>
      <c r="B42" s="6" t="n">
        <v>629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62925</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Issuance of shares under I-40 financing arrange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32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Issuance of shares under I-40 financing arrangement</t>
        </is>
      </c>
      <c r="B44" s="6" t="n">
        <v>15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1506</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Issuance of shares to vendor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861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Issuance of shares to vendor for services</t>
        </is>
      </c>
      <c r="B46" s="6" t="n">
        <v>4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458</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Stock-based compensation</t>
        </is>
      </c>
      <c r="B47" s="6" t="n">
        <v>302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30206</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Net loss and comprehensive loss attributable to Canoo</t>
        </is>
      </c>
      <c r="B48" s="6" t="n">
        <v>-3020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302021</v>
      </c>
    </row>
    <row r="49">
      <c r="A49" s="4" t="inlineStr">
        <is>
          <t>Net loss and comprehensive loss</t>
        </is>
      </c>
      <c r="B49" s="5" t="n">
        <v>-3020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6" t="n">
        <v>-302021</v>
      </c>
    </row>
    <row r="50">
      <c r="A50" s="4" t="inlineStr">
        <is>
          <t>Balance as of end of period (in shares) at Dec. 31, 2023</t>
        </is>
      </c>
      <c r="B50" s="6" t="n">
        <v>4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5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Balance as of end of period at Dec. 31, 2023</t>
        </is>
      </c>
      <c r="B51" s="5" t="n">
        <v>2495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607</v>
      </c>
      <c r="N51" s="4" t="inlineStr">
        <is>
          <t xml:space="preserve"> </t>
        </is>
      </c>
      <c r="O51" s="5" t="n">
        <v>8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725728</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5" t="n">
        <v>-1481844</v>
      </c>
    </row>
    <row r="52">
      <c r="A52" s="4" t="inlineStr">
        <is>
          <t>Balance as of end of period (in shares) at Dec. 31, 2023</t>
        </is>
      </c>
      <c r="B52" s="6" t="n">
        <v>864587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64587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 width="14" customWidth="1" min="6" max="6"/>
    <col width="22" customWidth="1" min="7" max="7"/>
    <col width="28" customWidth="1" min="8" max="8"/>
    <col width="40" customWidth="1" min="9" max="9"/>
    <col width="40" customWidth="1" min="10" max="10"/>
    <col width="21" customWidth="1" min="11" max="11"/>
    <col width="25" customWidth="1" min="12" max="12"/>
    <col width="25" customWidth="1" min="13" max="13"/>
    <col width="25" customWidth="1" min="14" max="14"/>
    <col width="25" customWidth="1" min="15" max="15"/>
    <col width="21" customWidth="1" min="16" max="16"/>
  </cols>
  <sheetData>
    <row r="1">
      <c r="A1" s="1" t="inlineStr">
        <is>
          <t>Equity (Details) $ / shares in Units, $ in Thousands</t>
        </is>
      </c>
      <c r="I1" s="2" t="inlineStr">
        <is>
          <t>12 Months Ended</t>
        </is>
      </c>
    </row>
    <row r="2">
      <c r="B2" s="2" t="inlineStr">
        <is>
          <t>Nov. 15, 2023 USD ($) shares</t>
        </is>
      </c>
      <c r="C2" s="2" t="inlineStr">
        <is>
          <t>Oct. 12, 2023 USD ($)</t>
        </is>
      </c>
      <c r="D2" s="2" t="inlineStr">
        <is>
          <t>Sep. 29, 2023 USD ($) $ / shares shares</t>
        </is>
      </c>
      <c r="E2" s="2" t="inlineStr">
        <is>
          <t>Feb. 05, 2023 USD ($) $ / shares shares</t>
        </is>
      </c>
      <c r="F2" s="2" t="inlineStr">
        <is>
          <t>Oct. 05, 2022</t>
        </is>
      </c>
      <c r="G2" s="2" t="inlineStr">
        <is>
          <t>Aug. 08, 2022 USD ($)</t>
        </is>
      </c>
      <c r="H2" s="2" t="inlineStr">
        <is>
          <t>May 10, 2022 USD ($) shares</t>
        </is>
      </c>
      <c r="I2" s="2" t="inlineStr">
        <is>
          <t>Dec. 31, 2023 USD ($) $ / shares shares</t>
        </is>
      </c>
      <c r="J2" s="2" t="inlineStr">
        <is>
          <t>Dec. 31, 2022 USD ($) $ / shares shares</t>
        </is>
      </c>
      <c r="K2" s="2" t="inlineStr">
        <is>
          <t>Oct. 05, 2023 shares</t>
        </is>
      </c>
      <c r="L2" s="2" t="inlineStr">
        <is>
          <t>Apr. 24, 2023 $ / shares</t>
        </is>
      </c>
      <c r="M2" s="2" t="inlineStr">
        <is>
          <t>Nov. 09, 2022 $ / shares</t>
        </is>
      </c>
      <c r="N2" s="2" t="inlineStr">
        <is>
          <t>Jul. 22, 2022 $ / shares</t>
        </is>
      </c>
      <c r="O2" s="2" t="inlineStr">
        <is>
          <t>Jul. 20, 2022 $ / shares</t>
        </is>
      </c>
      <c r="P2" s="2" t="inlineStr">
        <is>
          <t>Jul. 11, 2022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206</v>
      </c>
      <c r="J4" s="5" t="n">
        <v>7957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rchase 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6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issu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91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6" t="n">
        <v>1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dividends accumulated but not declared and un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rchase and Sa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outstanding (in shares) | shares</t>
        </is>
      </c>
      <c r="B11" s="4" t="inlineStr">
        <is>
          <t xml:space="preserve"> </t>
        </is>
      </c>
      <c r="C11" s="4" t="inlineStr">
        <is>
          <t xml:space="preserve"> </t>
        </is>
      </c>
      <c r="D11" s="4" t="inlineStr">
        <is>
          <t xml:space="preserve"> </t>
        </is>
      </c>
      <c r="E11" s="6" t="n">
        <v>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rresponding increase in the total number of authorized shar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10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rresponding increase in the total number of authorized shar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100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outstanding (in shares) | shares</t>
        </is>
      </c>
      <c r="B20" s="4" t="inlineStr">
        <is>
          <t xml:space="preserve"> </t>
        </is>
      </c>
      <c r="C20" s="4" t="inlineStr">
        <is>
          <t xml:space="preserve"> </t>
        </is>
      </c>
      <c r="D20" s="4" t="inlineStr">
        <is>
          <t xml:space="preserve"> </t>
        </is>
      </c>
      <c r="E20" s="6" t="n">
        <v>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1200000</v>
      </c>
    </row>
    <row r="21">
      <c r="A21" s="4" t="inlineStr">
        <is>
          <t>Warrant Agreement | RDO SP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6" t="n">
        <v>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2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shar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1.11</v>
      </c>
      <c r="N27" s="4" t="inlineStr">
        <is>
          <t xml:space="preserve"> </t>
        </is>
      </c>
      <c r="O27" s="4" t="inlineStr">
        <is>
          <t xml:space="preserve"> </t>
        </is>
      </c>
      <c r="P27" s="4" t="inlineStr">
        <is>
          <t xml:space="preserve"> </t>
        </is>
      </c>
    </row>
    <row r="28">
      <c r="A28" s="4" t="inlineStr">
        <is>
          <t>Stock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88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andby Equity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during perio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161</v>
      </c>
      <c r="J34" s="5" t="n">
        <v>3308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andby Equity Purchase Agreem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issued during perio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v>
      </c>
      <c r="J37" s="6"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andby Equity Purchase Agreement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during perio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156</v>
      </c>
      <c r="J40" s="5" t="n">
        <v>3308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t The Market Offering Agreement Member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stock consideration</t>
        </is>
      </c>
      <c r="B43" s="4" t="inlineStr">
        <is>
          <t xml:space="preserve"> </t>
        </is>
      </c>
      <c r="C43" s="4" t="inlineStr">
        <is>
          <t xml:space="preserve"> </t>
        </is>
      </c>
      <c r="D43" s="4" t="inlineStr">
        <is>
          <t xml:space="preserve"> </t>
        </is>
      </c>
      <c r="E43" s="4" t="inlineStr">
        <is>
          <t xml:space="preserve"> </t>
        </is>
      </c>
      <c r="F43" s="4" t="inlineStr">
        <is>
          <t xml:space="preserve"> </t>
        </is>
      </c>
      <c r="G43" s="5" t="n">
        <v>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ide Letter To The Wainwright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nager commissions, percent of gross proceeds (in percentage)</t>
        </is>
      </c>
      <c r="B46" s="4" t="inlineStr">
        <is>
          <t xml:space="preserve"> </t>
        </is>
      </c>
      <c r="C46" s="4" t="inlineStr">
        <is>
          <t xml:space="preserve"> </t>
        </is>
      </c>
      <c r="D46" s="4" t="inlineStr">
        <is>
          <t xml:space="preserve"> </t>
        </is>
      </c>
      <c r="E46" s="4" t="inlineStr">
        <is>
          <t xml:space="preserve"> </t>
        </is>
      </c>
      <c r="F46" s="12" t="n">
        <v>0.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e of stock, percentage of additional fee (in percentage)</t>
        </is>
      </c>
      <c r="B47" s="4" t="inlineStr">
        <is>
          <t xml:space="preserve"> </t>
        </is>
      </c>
      <c r="C47" s="4" t="inlineStr">
        <is>
          <t xml:space="preserve"> </t>
        </is>
      </c>
      <c r="D47" s="4" t="inlineStr">
        <is>
          <t xml:space="preserve"> </t>
        </is>
      </c>
      <c r="E47" s="4" t="inlineStr">
        <is>
          <t xml:space="preserve"> </t>
        </is>
      </c>
      <c r="F47" s="11" t="n">
        <v>0.0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Shares Under The Wainwright ATM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stock, number of shares issued in transaction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00000</v>
      </c>
      <c r="J50" s="6" t="n">
        <v>363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ring perio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55</v>
      </c>
      <c r="J52" s="6" t="n">
        <v>4926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Shares Under The Wainwright ATM Program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ale of stock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200</v>
      </c>
      <c r="J55" s="6" t="n">
        <v>493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ed during perio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5" t="n">
        <v>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Shares Under The Wainwright ATM Program | Common Stock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ale of stock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6</v>
      </c>
      <c r="J59" s="8" t="n">
        <v>1.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ale Of Shares Under The Wainwright ATM Program | Common Stock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ale of stock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71</v>
      </c>
      <c r="J62" s="8" t="n">
        <v>1.8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e Of Shares Under The Wainwright ATM Program | Additional paid-in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issued during perio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55</v>
      </c>
      <c r="J65" s="5" t="n">
        <v>4925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gistered Direct Offering &amp; Placement Agency Agreement | Warran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rresponding increase in the total number of authorized share (in shares) | shares</t>
        </is>
      </c>
      <c r="B68" s="4" t="inlineStr">
        <is>
          <t xml:space="preserve"> </t>
        </is>
      </c>
      <c r="C68" s="4" t="inlineStr">
        <is>
          <t xml:space="preserve"> </t>
        </is>
      </c>
      <c r="D68" s="4" t="inlineStr">
        <is>
          <t xml:space="preserve"> </t>
        </is>
      </c>
      <c r="E68" s="6" t="n">
        <v>5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share price (in dollars per share) | $ / shares</t>
        </is>
      </c>
      <c r="B69" s="4" t="inlineStr">
        <is>
          <t xml:space="preserve"> </t>
        </is>
      </c>
      <c r="C69" s="4" t="inlineStr">
        <is>
          <t xml:space="preserve"> </t>
        </is>
      </c>
      <c r="D69" s="4" t="inlineStr">
        <is>
          <t xml:space="preserve"> </t>
        </is>
      </c>
      <c r="E69" s="8" t="n">
        <v>1.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gistered Direct Offering &amp; Placement Agency Agreement | Warrant Agreement | RDO SPA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idiary or Equity Method Investe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issuance of warrants</t>
        </is>
      </c>
      <c r="B72" s="4" t="inlineStr">
        <is>
          <t xml:space="preserve"> </t>
        </is>
      </c>
      <c r="C72" s="4" t="inlineStr">
        <is>
          <t xml:space="preserve"> </t>
        </is>
      </c>
      <c r="D72" s="4" t="inlineStr">
        <is>
          <t xml:space="preserve"> </t>
        </is>
      </c>
      <c r="E72" s="5" t="n">
        <v>494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 and Sal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idiary or Equity Method Investe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issued during perio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6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urchase and Sale Agreement | Additional paid-in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idiary or Equity Method Investe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issued during perio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ock Purchase Agreement | Warran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idiary or Equity Method Investe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ceeds from issuance of warrants</t>
        </is>
      </c>
      <c r="B81" s="4" t="inlineStr">
        <is>
          <t xml:space="preserve"> </t>
        </is>
      </c>
      <c r="C81" s="5" t="n">
        <v>45000</v>
      </c>
      <c r="D81" s="5" t="n">
        <v>4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ubsidiary or Equity Method Investe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rresponding increase in the total number of authorized share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0000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ubsidiary or Equity Method Investe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rresponding increase in the total number of authorized shar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000000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Stock | Purchase and Sale Agreement | Warrant Agreement | Consulting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ubsidiary or Equity Method Investe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rresponding increase in the total number of authorized share (in shares) | shares</t>
        </is>
      </c>
      <c r="B90" s="6" t="n">
        <v>67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ain on fair value change in warrants liability</t>
        </is>
      </c>
      <c r="B91" s="5" t="n">
        <v>2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 Preferred Stock Purchase Agreement | Warran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ubsidiary or Equity Method Investe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s outstanding (in shares) | shares</t>
        </is>
      </c>
      <c r="B94" s="4" t="inlineStr">
        <is>
          <t xml:space="preserve"> </t>
        </is>
      </c>
      <c r="C94" s="4" t="inlineStr">
        <is>
          <t xml:space="preserve"> </t>
        </is>
      </c>
      <c r="D94" s="6" t="n">
        <v>23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75 Series B Cumulative Perpetual Redeemable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ubsidiary or Equity Method Investe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ividend rate (in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7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ividend rate increase after first reset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4" t="n">
        <v>0.01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75 Series B Cumulative Perpetual Redeemable Preferred Stock | Preferred Stock Purchas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ubsidiary or Equity Method Investe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urchase shar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8" t="n">
        <v>0.26</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eferred stock, shares authorized (in shares) | shares</t>
        </is>
      </c>
      <c r="B102" s="4" t="inlineStr">
        <is>
          <t xml:space="preserve"> </t>
        </is>
      </c>
      <c r="C102" s="4" t="inlineStr">
        <is>
          <t xml:space="preserve"> </t>
        </is>
      </c>
      <c r="D102" s="6" t="n">
        <v>4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ividend rate (in percentage)</t>
        </is>
      </c>
      <c r="B103" s="4" t="inlineStr">
        <is>
          <t xml:space="preserve"> </t>
        </is>
      </c>
      <c r="C103" s="4" t="inlineStr">
        <is>
          <t xml:space="preserve"> </t>
        </is>
      </c>
      <c r="D103" s="11" t="n">
        <v>0.0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eferred stock, par value per share (in dollars per share) | $ / shares</t>
        </is>
      </c>
      <c r="B104" s="4" t="inlineStr">
        <is>
          <t xml:space="preserve"> </t>
        </is>
      </c>
      <c r="C104" s="4" t="inlineStr">
        <is>
          <t xml:space="preserve"> </t>
        </is>
      </c>
      <c r="D104" s="7" t="n">
        <v>0.0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eferred stock, stated value per share (in dollars per share) | $ / shares</t>
        </is>
      </c>
      <c r="B105" s="4" t="inlineStr">
        <is>
          <t xml:space="preserve"> </t>
        </is>
      </c>
      <c r="C105" s="4" t="inlineStr">
        <is>
          <t xml:space="preserve"> </t>
        </is>
      </c>
      <c r="D105" s="5" t="n">
        <v>1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75 Series B Cumulative Perpetual Redeemable Preferred Stock | Preferred Stock Purchase Agreement | Warrant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ubsidiary or Equity Method Investe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Warrants outstanding (in shares) | shares</t>
        </is>
      </c>
      <c r="B108" s="4" t="inlineStr">
        <is>
          <t xml:space="preserve"> </t>
        </is>
      </c>
      <c r="C108" s="4" t="inlineStr">
        <is>
          <t xml:space="preserve"> </t>
        </is>
      </c>
      <c r="D108" s="6" t="n">
        <v>23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eferred stock, convertible, conversion price (in dollars per share) | $ / shares</t>
        </is>
      </c>
      <c r="B109" s="4" t="inlineStr">
        <is>
          <t xml:space="preserve"> </t>
        </is>
      </c>
      <c r="C109" s="4" t="inlineStr">
        <is>
          <t xml:space="preserve"> </t>
        </is>
      </c>
      <c r="D109" s="7" t="n">
        <v>0.561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eferred stock, convertible, conversion ratio</t>
        </is>
      </c>
      <c r="B110" s="4" t="inlineStr">
        <is>
          <t xml:space="preserve"> </t>
        </is>
      </c>
      <c r="C110" s="4" t="inlineStr">
        <is>
          <t xml:space="preserve"> </t>
        </is>
      </c>
      <c r="D110" s="15" t="n">
        <v>1.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eferred stock, liquidation preference (in percentage)</t>
        </is>
      </c>
      <c r="B111" s="4" t="inlineStr">
        <is>
          <t xml:space="preserve"> </t>
        </is>
      </c>
      <c r="C111" s="4" t="inlineStr">
        <is>
          <t xml:space="preserve"> </t>
        </is>
      </c>
      <c r="D111" s="12" t="n">
        <v>1.03</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eferred stock, liquidation preference,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55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Y A I I P N Lt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ubsidiary or Equity Method Investe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greement period (in month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36 months</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urchase share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0.14</v>
      </c>
      <c r="M116" s="4" t="inlineStr">
        <is>
          <t xml:space="preserve"> </t>
        </is>
      </c>
      <c r="N116" s="8" t="n">
        <v>0.5</v>
      </c>
      <c r="O116" s="5" t="n">
        <v>1</v>
      </c>
      <c r="P116" s="4" t="inlineStr">
        <is>
          <t xml:space="preserve"> </t>
        </is>
      </c>
    </row>
    <row r="117">
      <c r="A117" s="4" t="inlineStr">
        <is>
          <t>Y A I I P N Ltd | Convertible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ubsidiary or Equity Method Investe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urchase share pric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0.1</v>
      </c>
      <c r="M119" s="4" t="inlineStr">
        <is>
          <t xml:space="preserve"> </t>
        </is>
      </c>
      <c r="N119" s="4" t="inlineStr">
        <is>
          <t xml:space="preserve"> </t>
        </is>
      </c>
      <c r="O119" s="4" t="inlineStr">
        <is>
          <t xml:space="preserve"> </t>
        </is>
      </c>
      <c r="P119" s="4" t="inlineStr">
        <is>
          <t xml:space="preserve"> </t>
        </is>
      </c>
    </row>
    <row r="120">
      <c r="A120" s="4" t="inlineStr">
        <is>
          <t>Y A I I P N Ltd |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ubsidiary or Equity Method Investe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ssuance of shares - SEPA and PIPE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42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Y A I I P N Ltd | Common Stock | 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ubsidiary or Equity Method Investe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ssuance of shares - SEPA and PIPE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954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Y A I I P N Ltd | Common Stock | Standby Equity Purchase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ubsidiary or Equity Method Investe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greement to sell shares,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25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ssuance of shares under legal settl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25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Y A I I P N Ltd | A75 Series B Cumulative Perpetual Redeemable Preferred Stock | Fourth Convertible Debentures and Warrants | Convertibl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ubsidiary or Equity Method Investe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ssuance of shares - SEPA and PIPE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sheetData>
  <mergeCells count="2">
    <mergeCell ref="A1:A2"/>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based Compensation - Narrative (Details) - USD ($) $ in Thousands</t>
        </is>
      </c>
      <c r="D1" s="2" t="inlineStr">
        <is>
          <t>3 Months Ended</t>
        </is>
      </c>
      <c r="E1" s="2" t="inlineStr">
        <is>
          <t>12 Months Ended</t>
        </is>
      </c>
    </row>
    <row r="2">
      <c r="B2" s="2" t="inlineStr">
        <is>
          <t>Dec. 21, 2020</t>
        </is>
      </c>
      <c r="C2" s="2" t="inlineStr">
        <is>
          <t>Mar. 18, 2020</t>
        </is>
      </c>
      <c r="D2" s="2" t="inlineStr">
        <is>
          <t>Mar. 31,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Share-based compensation expense</t>
        </is>
      </c>
      <c r="B5" s="4" t="inlineStr">
        <is>
          <t xml:space="preserve"> </t>
        </is>
      </c>
      <c r="C5" s="4" t="inlineStr">
        <is>
          <t xml:space="preserve"> </t>
        </is>
      </c>
      <c r="D5" s="4" t="inlineStr">
        <is>
          <t xml:space="preserve"> </t>
        </is>
      </c>
      <c r="E5" s="5" t="n">
        <v>30206</v>
      </c>
      <c r="F5" s="5" t="n">
        <v>79573</v>
      </c>
      <c r="G5" s="4" t="inlineStr">
        <is>
          <t xml:space="preserve"> </t>
        </is>
      </c>
    </row>
    <row r="6">
      <c r="A6" s="4" t="inlineStr">
        <is>
          <t>Total fair value of shares granted</t>
        </is>
      </c>
      <c r="B6" s="4" t="inlineStr">
        <is>
          <t xml:space="preserve"> </t>
        </is>
      </c>
      <c r="C6" s="4" t="inlineStr">
        <is>
          <t xml:space="preserve"> </t>
        </is>
      </c>
      <c r="D6" s="4" t="inlineStr">
        <is>
          <t xml:space="preserve"> </t>
        </is>
      </c>
      <c r="E6" s="4" t="inlineStr">
        <is>
          <t xml:space="preserve"> </t>
        </is>
      </c>
      <c r="F6" s="6" t="n">
        <v>14500</v>
      </c>
      <c r="G6" s="4" t="inlineStr">
        <is>
          <t xml:space="preserve"> </t>
        </is>
      </c>
    </row>
    <row r="7">
      <c r="A7" s="4" t="inlineStr">
        <is>
          <t>Total unrecognized compensation cost related to options</t>
        </is>
      </c>
      <c r="B7" s="4" t="inlineStr">
        <is>
          <t xml:space="preserve"> </t>
        </is>
      </c>
      <c r="C7" s="4" t="inlineStr">
        <is>
          <t xml:space="preserve"> </t>
        </is>
      </c>
      <c r="D7" s="4" t="inlineStr">
        <is>
          <t xml:space="preserve"> </t>
        </is>
      </c>
      <c r="E7" s="6" t="n">
        <v>21000</v>
      </c>
      <c r="F7" s="6" t="n">
        <v>64200</v>
      </c>
      <c r="G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4" t="inlineStr">
        <is>
          <t xml:space="preserve"> </t>
        </is>
      </c>
      <c r="E10" s="6" t="n">
        <v>23495</v>
      </c>
      <c r="F10" s="6" t="n">
        <v>48490</v>
      </c>
      <c r="G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4" t="inlineStr">
        <is>
          <t xml:space="preserve"> </t>
        </is>
      </c>
      <c r="E13" s="6" t="n">
        <v>16400</v>
      </c>
      <c r="F13" s="6" t="n">
        <v>50100</v>
      </c>
      <c r="G13" s="4" t="inlineStr">
        <is>
          <t xml:space="preserve"> </t>
        </is>
      </c>
    </row>
    <row r="14">
      <c r="A14" s="4" t="inlineStr">
        <is>
          <t>Total fair value of shares granted</t>
        </is>
      </c>
      <c r="B14" s="4" t="inlineStr">
        <is>
          <t xml:space="preserve"> </t>
        </is>
      </c>
      <c r="C14" s="4" t="inlineStr">
        <is>
          <t xml:space="preserve"> </t>
        </is>
      </c>
      <c r="D14" s="4" t="inlineStr">
        <is>
          <t xml:space="preserve"> </t>
        </is>
      </c>
      <c r="E14" s="5" t="n">
        <v>14300</v>
      </c>
      <c r="F14" s="5" t="n">
        <v>56900</v>
      </c>
      <c r="G14" s="4" t="inlineStr">
        <is>
          <t xml:space="preserve"> </t>
        </is>
      </c>
    </row>
    <row r="15">
      <c r="A15" s="4" t="inlineStr">
        <is>
          <t>Performan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4" t="inlineStr">
        <is>
          <t xml:space="preserve"> </t>
        </is>
      </c>
      <c r="D17" s="4" t="inlineStr">
        <is>
          <t xml:space="preserve"> </t>
        </is>
      </c>
      <c r="E17" s="6" t="n">
        <v>0</v>
      </c>
      <c r="F17" s="6" t="n">
        <v>4700000</v>
      </c>
      <c r="G17" s="4" t="inlineStr">
        <is>
          <t xml:space="preserve"> </t>
        </is>
      </c>
    </row>
    <row r="18">
      <c r="A18" s="4" t="inlineStr">
        <is>
          <t>Share-based compensation expense</t>
        </is>
      </c>
      <c r="B18" s="4" t="inlineStr">
        <is>
          <t xml:space="preserve"> </t>
        </is>
      </c>
      <c r="C18" s="4" t="inlineStr">
        <is>
          <t xml:space="preserve"> </t>
        </is>
      </c>
      <c r="D18" s="4" t="inlineStr">
        <is>
          <t xml:space="preserve"> </t>
        </is>
      </c>
      <c r="E18" s="5" t="n">
        <v>300</v>
      </c>
      <c r="F18" s="5" t="n">
        <v>6900</v>
      </c>
      <c r="G18" s="4" t="inlineStr">
        <is>
          <t xml:space="preserve"> </t>
        </is>
      </c>
    </row>
    <row r="19">
      <c r="A19" s="4" t="inlineStr">
        <is>
          <t>Performance Based Restricted Stock Unit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Share-based compensation expense</t>
        </is>
      </c>
      <c r="B22" s="4" t="inlineStr">
        <is>
          <t xml:space="preserve"> </t>
        </is>
      </c>
      <c r="C22" s="4" t="inlineStr">
        <is>
          <t xml:space="preserve"> </t>
        </is>
      </c>
      <c r="D22" s="4" t="inlineStr">
        <is>
          <t xml:space="preserve"> </t>
        </is>
      </c>
      <c r="E22" s="5" t="n">
        <v>12800</v>
      </c>
      <c r="F22" s="6" t="n">
        <v>17300</v>
      </c>
      <c r="G22" s="4" t="inlineStr">
        <is>
          <t xml:space="preserve"> </t>
        </is>
      </c>
    </row>
    <row r="23">
      <c r="A23" s="4" t="inlineStr">
        <is>
          <t>Restricted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4" t="inlineStr">
        <is>
          <t xml:space="preserve"> </t>
        </is>
      </c>
      <c r="D25" s="4" t="inlineStr">
        <is>
          <t xml:space="preserve"> </t>
        </is>
      </c>
      <c r="E25" s="6" t="n">
        <v>24524000</v>
      </c>
      <c r="F25" s="4" t="inlineStr">
        <is>
          <t xml:space="preserve"> </t>
        </is>
      </c>
      <c r="G25" s="4" t="inlineStr">
        <is>
          <t xml:space="preserve"> </t>
        </is>
      </c>
    </row>
    <row r="26">
      <c r="A26" s="4" t="inlineStr">
        <is>
          <t>Vesting period (in years)</t>
        </is>
      </c>
      <c r="B26" s="4" t="inlineStr">
        <is>
          <t xml:space="preserve"> </t>
        </is>
      </c>
      <c r="C26" s="4" t="inlineStr">
        <is>
          <t>36 months</t>
        </is>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4" t="inlineStr">
        <is>
          <t xml:space="preserve"> </t>
        </is>
      </c>
      <c r="D27" s="4" t="inlineStr">
        <is>
          <t xml:space="preserve"> </t>
        </is>
      </c>
      <c r="E27" s="5" t="n">
        <v>200</v>
      </c>
      <c r="F27" s="5" t="n">
        <v>4000</v>
      </c>
      <c r="G27" s="4" t="inlineStr">
        <is>
          <t xml:space="preserve"> </t>
        </is>
      </c>
    </row>
    <row r="28">
      <c r="A28" s="4" t="inlineStr">
        <is>
          <t>2020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in shares)</t>
        </is>
      </c>
      <c r="B30" s="6" t="n">
        <v>26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0 Equity Incentive Plan |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shares)</t>
        </is>
      </c>
      <c r="B33" s="4" t="inlineStr">
        <is>
          <t xml:space="preserve"> </t>
        </is>
      </c>
      <c r="C33" s="4" t="inlineStr">
        <is>
          <t xml:space="preserve"> </t>
        </is>
      </c>
      <c r="D33" s="4" t="inlineStr">
        <is>
          <t xml:space="preserve"> </t>
        </is>
      </c>
      <c r="E33" s="6" t="n">
        <v>24500000</v>
      </c>
      <c r="F33" s="6" t="n">
        <v>15300000</v>
      </c>
      <c r="G33" s="4" t="inlineStr">
        <is>
          <t xml:space="preserve"> </t>
        </is>
      </c>
    </row>
    <row r="34">
      <c r="A34" s="4" t="inlineStr">
        <is>
          <t>2020 Equity Incentive Plan | Performance Bas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shares)</t>
        </is>
      </c>
      <c r="B36" s="4" t="inlineStr">
        <is>
          <t xml:space="preserve"> </t>
        </is>
      </c>
      <c r="C36" s="4" t="inlineStr">
        <is>
          <t xml:space="preserve"> </t>
        </is>
      </c>
      <c r="D36" s="4" t="inlineStr">
        <is>
          <t xml:space="preserve"> </t>
        </is>
      </c>
      <c r="E36" s="6" t="n">
        <v>0</v>
      </c>
      <c r="F36" s="6" t="n">
        <v>4700000</v>
      </c>
      <c r="G36" s="4" t="inlineStr">
        <is>
          <t xml:space="preserve"> </t>
        </is>
      </c>
    </row>
    <row r="37">
      <c r="A37" s="4" t="inlineStr">
        <is>
          <t>2020 Employee Stock Purchase Plan | Employee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expense</t>
        </is>
      </c>
      <c r="B39" s="4" t="inlineStr">
        <is>
          <t xml:space="preserve"> </t>
        </is>
      </c>
      <c r="C39" s="4" t="inlineStr">
        <is>
          <t xml:space="preserve"> </t>
        </is>
      </c>
      <c r="D39" s="4" t="inlineStr">
        <is>
          <t xml:space="preserve"> </t>
        </is>
      </c>
      <c r="E39" s="5" t="n">
        <v>400</v>
      </c>
      <c r="F39" s="5" t="n">
        <v>1300</v>
      </c>
      <c r="G39" s="4" t="inlineStr">
        <is>
          <t xml:space="preserve"> </t>
        </is>
      </c>
    </row>
    <row r="40">
      <c r="A40" s="4" t="inlineStr">
        <is>
          <t>Purchase periods</t>
        </is>
      </c>
      <c r="B40" s="4" t="inlineStr">
        <is>
          <t>3 month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vailable in ESPP (in shares)</t>
        </is>
      </c>
      <c r="B41" s="4" t="inlineStr">
        <is>
          <t xml:space="preserve"> </t>
        </is>
      </c>
      <c r="C41" s="4" t="inlineStr">
        <is>
          <t xml:space="preserve"> </t>
        </is>
      </c>
      <c r="D41" s="4" t="inlineStr">
        <is>
          <t xml:space="preserve"> </t>
        </is>
      </c>
      <c r="E41" s="4" t="inlineStr">
        <is>
          <t xml:space="preserve"> </t>
        </is>
      </c>
      <c r="F41" s="6" t="n">
        <v>8100000</v>
      </c>
      <c r="G41" s="6" t="n">
        <v>4000000</v>
      </c>
    </row>
    <row r="42">
      <c r="A42" s="4" t="inlineStr">
        <is>
          <t>Term of share increase to ESPP (in years)</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Percent increase in shares</t>
        </is>
      </c>
      <c r="B43" s="4" t="inlineStr">
        <is>
          <t xml:space="preserve"> </t>
        </is>
      </c>
      <c r="C43" s="4" t="inlineStr">
        <is>
          <t xml:space="preserve"> </t>
        </is>
      </c>
      <c r="D43" s="4" t="inlineStr">
        <is>
          <t xml:space="preserve"> </t>
        </is>
      </c>
      <c r="E43" s="4" t="inlineStr">
        <is>
          <t xml:space="preserve"> </t>
        </is>
      </c>
      <c r="F43" s="4" t="inlineStr">
        <is>
          <t xml:space="preserve"> </t>
        </is>
      </c>
      <c r="G43" s="12" t="n">
        <v>0.01</v>
      </c>
    </row>
    <row r="44">
      <c r="A44" s="4" t="inlineStr">
        <is>
          <t>Employee stock ownership plan (ESOP), cash contributions to ESOP</t>
        </is>
      </c>
      <c r="B44" s="4" t="inlineStr">
        <is>
          <t xml:space="preserve"> </t>
        </is>
      </c>
      <c r="C44" s="4" t="inlineStr">
        <is>
          <t xml:space="preserve"> </t>
        </is>
      </c>
      <c r="D44" s="4" t="inlineStr">
        <is>
          <t xml:space="preserve"> </t>
        </is>
      </c>
      <c r="E44" s="5" t="n">
        <v>1000</v>
      </c>
      <c r="F44" s="5" t="n">
        <v>2900</v>
      </c>
      <c r="G44"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in restricted shares (Details) - $ / shares</t>
        </is>
      </c>
      <c r="B1" s="2" t="inlineStr">
        <is>
          <t>12 Months Ended</t>
        </is>
      </c>
    </row>
    <row r="2">
      <c r="B2" s="2" t="inlineStr">
        <is>
          <t>Dec. 31, 2023</t>
        </is>
      </c>
      <c r="C2" s="2" t="inlineStr">
        <is>
          <t>Dec. 31, 2022</t>
        </is>
      </c>
    </row>
    <row r="3">
      <c r="A3" s="4" t="inlineStr">
        <is>
          <t>Restricted Common Stock share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at December 31, 2022 (in shares)</t>
        </is>
      </c>
      <c r="B5" s="6" t="n">
        <v>17252000</v>
      </c>
      <c r="C5" s="4" t="inlineStr">
        <is>
          <t xml:space="preserve"> </t>
        </is>
      </c>
    </row>
    <row r="6">
      <c r="A6" s="4" t="inlineStr">
        <is>
          <t>Granted (in shares)</t>
        </is>
      </c>
      <c r="B6" s="6" t="n">
        <v>24524000</v>
      </c>
      <c r="C6" s="4" t="inlineStr">
        <is>
          <t xml:space="preserve"> </t>
        </is>
      </c>
    </row>
    <row r="7">
      <c r="A7" s="4" t="inlineStr">
        <is>
          <t>Vested (in shares)</t>
        </is>
      </c>
      <c r="B7" s="6" t="n">
        <v>-7562000</v>
      </c>
      <c r="C7" s="4" t="inlineStr">
        <is>
          <t xml:space="preserve"> </t>
        </is>
      </c>
    </row>
    <row r="8">
      <c r="A8" s="4" t="inlineStr">
        <is>
          <t>Forfeited (in shares)</t>
        </is>
      </c>
      <c r="B8" s="6" t="n">
        <v>-8332000</v>
      </c>
      <c r="C8" s="4" t="inlineStr">
        <is>
          <t xml:space="preserve"> </t>
        </is>
      </c>
    </row>
    <row r="9">
      <c r="A9" s="4" t="inlineStr">
        <is>
          <t>Unvested at December 31, 2023 (in shares)</t>
        </is>
      </c>
      <c r="B9" s="6" t="n">
        <v>25882000</v>
      </c>
      <c r="C9" s="6" t="n">
        <v>17252000</v>
      </c>
    </row>
    <row r="10">
      <c r="A10" s="3" t="inlineStr">
        <is>
          <t>Weighted- Average Grant-Date Fair Value</t>
        </is>
      </c>
      <c r="B10" s="4" t="inlineStr">
        <is>
          <t xml:space="preserve"> </t>
        </is>
      </c>
      <c r="C10" s="4" t="inlineStr">
        <is>
          <t xml:space="preserve"> </t>
        </is>
      </c>
    </row>
    <row r="11">
      <c r="A11" s="4" t="inlineStr">
        <is>
          <t>Unvested at December 31, 2022 (in dollars per share)</t>
        </is>
      </c>
      <c r="B11" s="8" t="n">
        <v>4.87</v>
      </c>
      <c r="C11" s="4" t="inlineStr">
        <is>
          <t xml:space="preserve"> </t>
        </is>
      </c>
    </row>
    <row r="12">
      <c r="A12" s="4" t="inlineStr">
        <is>
          <t>Granted (in dollars per share)</t>
        </is>
      </c>
      <c r="B12" s="15" t="n">
        <v>0.64</v>
      </c>
      <c r="C12" s="4" t="inlineStr">
        <is>
          <t xml:space="preserve"> </t>
        </is>
      </c>
    </row>
    <row r="13">
      <c r="A13" s="4" t="inlineStr">
        <is>
          <t>Vested (in dollars per share)</t>
        </is>
      </c>
      <c r="B13" s="15" t="n">
        <v>7.34</v>
      </c>
      <c r="C13" s="4" t="inlineStr">
        <is>
          <t xml:space="preserve"> </t>
        </is>
      </c>
    </row>
    <row r="14">
      <c r="A14" s="4" t="inlineStr">
        <is>
          <t>Forfeited (in dollars per share)</t>
        </is>
      </c>
      <c r="B14" s="15" t="n">
        <v>5.21</v>
      </c>
      <c r="C14" s="4" t="inlineStr">
        <is>
          <t xml:space="preserve"> </t>
        </is>
      </c>
    </row>
    <row r="15">
      <c r="A15" s="4" t="inlineStr">
        <is>
          <t>Unvested at December 31, 2023 (in dollars per share)</t>
        </is>
      </c>
      <c r="B15" s="8" t="n">
        <v>5.69</v>
      </c>
      <c r="C15" s="8" t="n">
        <v>4.87</v>
      </c>
    </row>
    <row r="16">
      <c r="A16" s="4" t="inlineStr">
        <is>
          <t>Performance Based Restricted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at December 31, 2022 (in shares)</t>
        </is>
      </c>
      <c r="B18" s="6" t="n">
        <v>14160000</v>
      </c>
      <c r="C18" s="4" t="inlineStr">
        <is>
          <t xml:space="preserve"> </t>
        </is>
      </c>
    </row>
    <row r="19">
      <c r="A19" s="4" t="inlineStr">
        <is>
          <t>Granted (in shares)</t>
        </is>
      </c>
      <c r="B19" s="6" t="n">
        <v>0</v>
      </c>
      <c r="C19" s="6" t="n">
        <v>4700000</v>
      </c>
    </row>
    <row r="20">
      <c r="A20" s="4" t="inlineStr">
        <is>
          <t>Vested (in shares)</t>
        </is>
      </c>
      <c r="B20" s="6" t="n">
        <v>0</v>
      </c>
      <c r="C20" s="4" t="inlineStr">
        <is>
          <t xml:space="preserve"> </t>
        </is>
      </c>
    </row>
    <row r="21">
      <c r="A21" s="4" t="inlineStr">
        <is>
          <t>Forfeited (in shares)</t>
        </is>
      </c>
      <c r="B21" s="6" t="n">
        <v>-1656000</v>
      </c>
      <c r="C21" s="4" t="inlineStr">
        <is>
          <t xml:space="preserve"> </t>
        </is>
      </c>
    </row>
    <row r="22">
      <c r="A22" s="4" t="inlineStr">
        <is>
          <t>Unvested at December 31, 2023 (in shares)</t>
        </is>
      </c>
      <c r="B22" s="6" t="n">
        <v>12504000</v>
      </c>
      <c r="C22" s="6" t="n">
        <v>14160000</v>
      </c>
    </row>
    <row r="23">
      <c r="A23" s="3" t="inlineStr">
        <is>
          <t>Weighted- Average Grant-Date Fair Value</t>
        </is>
      </c>
      <c r="B23" s="4" t="inlineStr">
        <is>
          <t xml:space="preserve"> </t>
        </is>
      </c>
      <c r="C23" s="4" t="inlineStr">
        <is>
          <t xml:space="preserve"> </t>
        </is>
      </c>
    </row>
    <row r="24">
      <c r="A24" s="4" t="inlineStr">
        <is>
          <t>Unvested at December 31, 2022 (in dollars per share)</t>
        </is>
      </c>
      <c r="B24" s="8" t="n">
        <v>4.8</v>
      </c>
      <c r="C24" s="4" t="inlineStr">
        <is>
          <t xml:space="preserve"> </t>
        </is>
      </c>
    </row>
    <row r="25">
      <c r="A25" s="4" t="inlineStr">
        <is>
          <t>Granted (in dollars per share)</t>
        </is>
      </c>
      <c r="B25" s="6" t="n">
        <v>0</v>
      </c>
      <c r="C25" s="4" t="inlineStr">
        <is>
          <t xml:space="preserve"> </t>
        </is>
      </c>
    </row>
    <row r="26">
      <c r="A26" s="4" t="inlineStr">
        <is>
          <t>Vested (in dollars per share)</t>
        </is>
      </c>
      <c r="B26" s="6" t="n">
        <v>0</v>
      </c>
      <c r="C26" s="4" t="inlineStr">
        <is>
          <t xml:space="preserve"> </t>
        </is>
      </c>
    </row>
    <row r="27">
      <c r="A27" s="4" t="inlineStr">
        <is>
          <t>Forfeited (in dollars per share)</t>
        </is>
      </c>
      <c r="B27" s="6" t="n">
        <v>3</v>
      </c>
      <c r="C27" s="4" t="inlineStr">
        <is>
          <t xml:space="preserve"> </t>
        </is>
      </c>
    </row>
    <row r="28">
      <c r="A28" s="4" t="inlineStr">
        <is>
          <t>Unvested at December 31, 2023 (in dollars per share)</t>
        </is>
      </c>
      <c r="B28" s="8" t="n">
        <v>2.67</v>
      </c>
      <c r="C28" s="8" t="n">
        <v>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30206</v>
      </c>
      <c r="C4" s="5" t="n">
        <v>79573</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6711</v>
      </c>
      <c r="C7" s="6" t="n">
        <v>31083</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3495</v>
      </c>
      <c r="C10" s="5" t="n">
        <v>484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195"/>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40" customWidth="1" min="6" max="6"/>
    <col width="22" customWidth="1" min="7" max="7"/>
    <col width="29" customWidth="1" min="8" max="8"/>
    <col width="33" customWidth="1" min="9" max="9"/>
    <col width="56" customWidth="1" min="10" max="10"/>
    <col width="48" customWidth="1" min="11" max="11"/>
    <col width="40" customWidth="1" min="12" max="12"/>
    <col width="40" customWidth="1" min="13" max="13"/>
    <col width="40" customWidth="1" min="14" max="14"/>
    <col width="29" customWidth="1" min="15" max="15"/>
    <col width="22" customWidth="1" min="16" max="16"/>
    <col width="33" customWidth="1" min="17" max="17"/>
    <col width="22" customWidth="1" min="18" max="18"/>
    <col width="25" customWidth="1" min="19" max="19"/>
    <col width="25" customWidth="1" min="20" max="20"/>
    <col width="25" customWidth="1" min="21" max="21"/>
  </cols>
  <sheetData>
    <row r="1">
      <c r="A1" s="1" t="inlineStr">
        <is>
          <t>Warrants - Narrative (Details) $ / shares in Units, $ in Thousands</t>
        </is>
      </c>
      <c r="K1" s="2" t="inlineStr">
        <is>
          <t>1 Months Ended</t>
        </is>
      </c>
      <c r="L1" s="2" t="inlineStr">
        <is>
          <t>3 Months Ended</t>
        </is>
      </c>
      <c r="M1" s="2" t="inlineStr">
        <is>
          <t>12 Months Ended</t>
        </is>
      </c>
    </row>
    <row r="2">
      <c r="B2" s="2" t="inlineStr">
        <is>
          <t>Oct. 12, 2023 USD ($)</t>
        </is>
      </c>
      <c r="C2" s="2" t="inlineStr">
        <is>
          <t>Sep. 29, 2023 USD ($) shares</t>
        </is>
      </c>
      <c r="D2" s="2" t="inlineStr">
        <is>
          <t>Aug. 04, 2023 USD ($) $ / shares shares</t>
        </is>
      </c>
      <c r="E2" s="2" t="inlineStr">
        <is>
          <t>Jun. 22, 2023 USD ($) $ / shares shares</t>
        </is>
      </c>
      <c r="F2" s="2" t="inlineStr">
        <is>
          <t>Feb. 05, 2023 USD ($) $ / shares shares</t>
        </is>
      </c>
      <c r="G2" s="2" t="inlineStr">
        <is>
          <t>Jan. 31, 2023 USD ($)</t>
        </is>
      </c>
      <c r="H2" s="2" t="inlineStr">
        <is>
          <t>Jan. 13, 2023 USD ($) shares</t>
        </is>
      </c>
      <c r="I2" s="2" t="inlineStr">
        <is>
          <t>Nov. 09, 2022 USD ($) $ / shares</t>
        </is>
      </c>
      <c r="J2" s="2" t="inlineStr">
        <is>
          <t>Jul. 11, 2022 USD ($) electricVehicle $ / shares shares</t>
        </is>
      </c>
      <c r="K2" s="2" t="inlineStr">
        <is>
          <t>Feb. 28, 2022 USD ($) tranche $ / shares shares</t>
        </is>
      </c>
      <c r="L2" s="2" t="inlineStr">
        <is>
          <t>Dec. 31, 2023 USD ($) $ / shares shares</t>
        </is>
      </c>
      <c r="M2" s="2" t="inlineStr">
        <is>
          <t>Dec. 31, 2023 USD ($) $ / shares shares</t>
        </is>
      </c>
      <c r="N2" s="2" t="inlineStr">
        <is>
          <t>Dec. 31, 2022 USD ($) $ / shares shares</t>
        </is>
      </c>
      <c r="O2" s="2" t="inlineStr">
        <is>
          <t>Oct. 05, 2023 USD ($) shares</t>
        </is>
      </c>
      <c r="P2" s="2" t="inlineStr">
        <is>
          <t>Aug. 02, 2023 USD ($)</t>
        </is>
      </c>
      <c r="Q2" s="2" t="inlineStr">
        <is>
          <t>Apr. 24, 2023 USD ($) $ / shares</t>
        </is>
      </c>
      <c r="R2" s="2" t="inlineStr">
        <is>
          <t>Apr. 23, 2023 USD ($)</t>
        </is>
      </c>
      <c r="S2" s="2" t="inlineStr">
        <is>
          <t>Feb. 09, 2023 $ / shares</t>
        </is>
      </c>
      <c r="T2" s="2" t="inlineStr">
        <is>
          <t>Jul. 22, 2022 $ / shares</t>
        </is>
      </c>
      <c r="U2" s="2" t="inlineStr">
        <is>
          <t>Jul. 20,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of common stock per warrant (shares per warran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6"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1.5</v>
      </c>
      <c r="M5" s="8" t="n">
        <v>11.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 exercised, number of tranche |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arlier terminate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5 year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ain on fair value change in warrant and derivative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8689</v>
      </c>
      <c r="N8" s="5" t="n">
        <v>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classification of warrant liability to additional paid-in-capit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292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rchase 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63</v>
      </c>
      <c r="M10" s="8" t="n">
        <v>0.6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ferred stock, shares authoriz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0</v>
      </c>
      <c r="M12" s="6" t="n">
        <v>10000000</v>
      </c>
      <c r="N12" s="6" t="n">
        <v>10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01</v>
      </c>
      <c r="M13" s="7" t="n">
        <v>0.0001</v>
      </c>
      <c r="N13" s="7" t="n">
        <v>0.000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shares under legal settle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75 Series B Cumulative Perpetual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ividend rate (i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07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75 Series B Cumulative Perpetual Redeemable Preferred Stock | Preferred Stock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shar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26</v>
      </c>
      <c r="M22" s="8" t="n">
        <v>0.2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gregate fair value | $</t>
        </is>
      </c>
      <c r="B24" s="4" t="inlineStr">
        <is>
          <t xml:space="preserve"> </t>
        </is>
      </c>
      <c r="C24" s="5" t="n">
        <v>5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fair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500</v>
      </c>
      <c r="M25" s="5" t="n">
        <v>45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realized gain (los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erred stock, shares authorized (in shares) | shares</t>
        </is>
      </c>
      <c r="B27" s="4" t="inlineStr">
        <is>
          <t xml:space="preserve"> </t>
        </is>
      </c>
      <c r="C27" s="6" t="n">
        <v>4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ividend rate (in percentage)</t>
        </is>
      </c>
      <c r="B28" s="4" t="inlineStr">
        <is>
          <t xml:space="preserve"> </t>
        </is>
      </c>
      <c r="C28" s="11" t="n">
        <v>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lmart Inc | Canoo Sal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Y A I I P N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rchase 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8" t="n">
        <v>0.14</v>
      </c>
      <c r="R34" s="4" t="inlineStr">
        <is>
          <t xml:space="preserve"> </t>
        </is>
      </c>
      <c r="S34" s="4" t="inlineStr">
        <is>
          <t xml:space="preserve"> </t>
        </is>
      </c>
      <c r="T34" s="8" t="n">
        <v>0.5</v>
      </c>
      <c r="U34" s="5" t="n">
        <v>1</v>
      </c>
    </row>
    <row r="35">
      <c r="A35" s="4" t="inlineStr">
        <is>
          <t>Y A I I P N Ltd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urchase shar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0.1</v>
      </c>
      <c r="R37" s="4" t="inlineStr">
        <is>
          <t xml:space="preserve"> </t>
        </is>
      </c>
      <c r="S37" s="4" t="inlineStr">
        <is>
          <t xml:space="preserve"> </t>
        </is>
      </c>
      <c r="T37" s="4" t="inlineStr">
        <is>
          <t xml:space="preserve"> </t>
        </is>
      </c>
      <c r="U37" s="4" t="inlineStr">
        <is>
          <t xml:space="preserve"> </t>
        </is>
      </c>
    </row>
    <row r="38">
      <c r="A38" s="4" t="inlineStr">
        <is>
          <t>Aggregate fair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0</v>
      </c>
      <c r="M38" s="6" t="n">
        <v>800</v>
      </c>
      <c r="N38" s="4" t="inlineStr">
        <is>
          <t xml:space="preserve"> </t>
        </is>
      </c>
      <c r="O38" s="4" t="inlineStr">
        <is>
          <t xml:space="preserve"> </t>
        </is>
      </c>
      <c r="P38" s="5" t="n">
        <v>800</v>
      </c>
      <c r="Q38" s="5" t="n">
        <v>41400</v>
      </c>
      <c r="R38" s="5" t="n">
        <v>45100</v>
      </c>
      <c r="S38" s="4" t="inlineStr">
        <is>
          <t xml:space="preserve"> </t>
        </is>
      </c>
      <c r="T38" s="4" t="inlineStr">
        <is>
          <t xml:space="preserve"> </t>
        </is>
      </c>
      <c r="U38" s="4" t="inlineStr">
        <is>
          <t xml:space="preserve"> </t>
        </is>
      </c>
    </row>
    <row r="39">
      <c r="A39" s="4" t="inlineStr">
        <is>
          <t>Y A I I P N Ltd | Common Stock | Yorkvill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ssuance of shares under legal settleme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12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rresponding increase in the total number of authorized shar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010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inimum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rresponding increase in the total number of authorized shar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rresponding increase in the total number of authorized shar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010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ximum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rresponding increase in the total number of authorized shar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000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VDL Nedc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ayments to acquire other productive asse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4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lmar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lass of warrant or right exercised (in share)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6" t="n">
        <v>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vest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53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lmart Warrants | Walmart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electric vehicles | electricVehic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electric vehicles, additions | electricVehic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5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Yorkvill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vest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42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June 2023 PIPE Warrants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ggregate fair value | $</t>
        </is>
      </c>
      <c r="B70" s="4" t="inlineStr">
        <is>
          <t xml:space="preserve"> </t>
        </is>
      </c>
      <c r="C70" s="4" t="inlineStr">
        <is>
          <t xml:space="preserve"> </t>
        </is>
      </c>
      <c r="D70" s="4" t="inlineStr">
        <is>
          <t xml:space="preserve"> </t>
        </is>
      </c>
      <c r="E70" s="5" t="n">
        <v>7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fair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200</v>
      </c>
      <c r="M71" s="5" t="n">
        <v>32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Unrealized gain (los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8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40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ggregate fair valu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900</v>
      </c>
      <c r="M75" s="6" t="n">
        <v>9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Warrants fair valu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00</v>
      </c>
      <c r="M76" s="6" t="n">
        <v>4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Unrealized gain (los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ugust 2023 PIPE Warrants |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ggregate fair value | $</t>
        </is>
      </c>
      <c r="B80" s="4" t="inlineStr">
        <is>
          <t xml:space="preserve"> </t>
        </is>
      </c>
      <c r="C80" s="4" t="inlineStr">
        <is>
          <t xml:space="preserve"> </t>
        </is>
      </c>
      <c r="D80" s="4" t="inlineStr">
        <is>
          <t xml:space="preserve"> </t>
        </is>
      </c>
      <c r="E80" s="5" t="n">
        <v>3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Warrants fair val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100</v>
      </c>
      <c r="M81" s="6" t="n">
        <v>11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Unrealized gain (los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9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 | VDL Nedc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shares issued or issuable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 | VDL Nedcar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 VDL Nedcar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4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ssuance of shares upon early exercise of unvested share options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30000</v>
      </c>
      <c r="N94" s="6" t="n">
        <v>53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urchase share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1.1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tock | Yorkville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urchase share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62</v>
      </c>
      <c r="M98" s="8" t="n">
        <v>0.62</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ublic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s outstanding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23800000</v>
      </c>
      <c r="M101" s="6" t="n">
        <v>238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ublic Warrants | August 2023 PIPE Warrants | Private Plac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ividend yield</t>
        </is>
      </c>
      <c r="B104" s="4" t="inlineStr">
        <is>
          <t xml:space="preserve"> </t>
        </is>
      </c>
      <c r="C104" s="4" t="inlineStr">
        <is>
          <t xml:space="preserve"> </t>
        </is>
      </c>
      <c r="D104" s="12"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ublic Warrants |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ssuance of shares upon early exercise of unvested share options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6" t="n">
        <v>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Warrant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Warrants outstanding (in shares) | shares</t>
        </is>
      </c>
      <c r="B110" s="4" t="inlineStr">
        <is>
          <t xml:space="preserve"> </t>
        </is>
      </c>
      <c r="C110" s="4" t="inlineStr">
        <is>
          <t xml:space="preserve"> </t>
        </is>
      </c>
      <c r="D110" s="4" t="inlineStr">
        <is>
          <t xml:space="preserve"> </t>
        </is>
      </c>
      <c r="E110" s="4" t="inlineStr">
        <is>
          <t xml:space="preserve"> </t>
        </is>
      </c>
      <c r="F110" s="6" t="n">
        <v>50000000</v>
      </c>
      <c r="G110" s="4" t="inlineStr">
        <is>
          <t xml:space="preserve"> </t>
        </is>
      </c>
      <c r="H110" s="4" t="inlineStr">
        <is>
          <t xml:space="preserve"> </t>
        </is>
      </c>
      <c r="I110" s="4" t="inlineStr">
        <is>
          <t xml:space="preserve"> </t>
        </is>
      </c>
      <c r="J110" s="6" t="n">
        <v>612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Warrant exercise pric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2.1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Warrant Agreement | Preferred Stock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roceeds from issuance of warrants | $</t>
        </is>
      </c>
      <c r="B114" s="5" t="n">
        <v>45000</v>
      </c>
      <c r="C114" s="5" t="n">
        <v>4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Warrant Agreement | Registered Direct Offering &amp; Placement Agency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orresponding increase in the total number of authorized share (in shares) | shares</t>
        </is>
      </c>
      <c r="B117" s="4" t="inlineStr">
        <is>
          <t xml:space="preserve"> </t>
        </is>
      </c>
      <c r="C117" s="4" t="inlineStr">
        <is>
          <t xml:space="preserve"> </t>
        </is>
      </c>
      <c r="D117" s="4" t="inlineStr">
        <is>
          <t xml:space="preserve"> </t>
        </is>
      </c>
      <c r="E117" s="4" t="inlineStr">
        <is>
          <t xml:space="preserve"> </t>
        </is>
      </c>
      <c r="F117" s="6" t="n">
        <v>5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urchase share price (in dollars per share) | $ / shares</t>
        </is>
      </c>
      <c r="B118" s="4" t="inlineStr">
        <is>
          <t xml:space="preserve"> </t>
        </is>
      </c>
      <c r="C118" s="4" t="inlineStr">
        <is>
          <t xml:space="preserve"> </t>
        </is>
      </c>
      <c r="D118" s="4" t="inlineStr">
        <is>
          <t xml:space="preserve"> </t>
        </is>
      </c>
      <c r="E118" s="4" t="inlineStr">
        <is>
          <t xml:space="preserve"> </t>
        </is>
      </c>
      <c r="F118" s="8" t="n">
        <v>1.0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Warrant Agreement | Common Stock | Preferred Stock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Warrants outstanding (in shares) | shares</t>
        </is>
      </c>
      <c r="B121" s="4" t="inlineStr">
        <is>
          <t xml:space="preserve"> </t>
        </is>
      </c>
      <c r="C121" s="6" t="n">
        <v>23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Warrant Agreement | A75 Series B Cumulative Perpetual Redeemable Preferred Stock | Preferred Stock Purchase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Warrants outstanding (in shares) | shares</t>
        </is>
      </c>
      <c r="B124" s="4" t="inlineStr">
        <is>
          <t xml:space="preserve"> </t>
        </is>
      </c>
      <c r="C124" s="6" t="n">
        <v>23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Warrant Agreement | Walmart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Warrant exercise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8" t="n">
        <v>2.02</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rresponding increase in the total number of authorized share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651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Vested of warrants (in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10 years</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Revenue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3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urchase share pric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8" t="n">
        <v>3.63</v>
      </c>
      <c r="M131" s="8" t="n">
        <v>3.63</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ividend yie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2" t="n">
        <v>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rant Agreement | Yorkville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s outstanding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29600000</v>
      </c>
      <c r="M135" s="6" t="n">
        <v>2960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Warrant exercise pric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8" t="n">
        <v>1.15</v>
      </c>
      <c r="M136" s="8" t="n">
        <v>1.15</v>
      </c>
      <c r="N136" s="4" t="inlineStr">
        <is>
          <t xml:space="preserve"> </t>
        </is>
      </c>
      <c r="O136" s="4" t="inlineStr">
        <is>
          <t xml:space="preserve"> </t>
        </is>
      </c>
      <c r="P136" s="4" t="inlineStr">
        <is>
          <t xml:space="preserve"> </t>
        </is>
      </c>
      <c r="Q136" s="4" t="inlineStr">
        <is>
          <t xml:space="preserve"> </t>
        </is>
      </c>
      <c r="R136" s="4" t="inlineStr">
        <is>
          <t xml:space="preserve"> </t>
        </is>
      </c>
      <c r="S136" s="8" t="n">
        <v>1.05</v>
      </c>
      <c r="T136" s="4" t="inlineStr">
        <is>
          <t xml:space="preserve"> </t>
        </is>
      </c>
      <c r="U136" s="4" t="inlineStr">
        <is>
          <t xml:space="preserve"> </t>
        </is>
      </c>
    </row>
    <row r="137">
      <c r="A137" s="4" t="inlineStr">
        <is>
          <t>Class of additional warrant or right, outstanding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46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ain on fair value change in warrant and derivative liability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3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classification of warrant liability to additional paid-in-capital | $</t>
        </is>
      </c>
      <c r="B139" s="4" t="inlineStr">
        <is>
          <t xml:space="preserve"> </t>
        </is>
      </c>
      <c r="C139" s="4" t="inlineStr">
        <is>
          <t xml:space="preserve"> </t>
        </is>
      </c>
      <c r="D139" s="4" t="inlineStr">
        <is>
          <t xml:space="preserve"> </t>
        </is>
      </c>
      <c r="E139" s="4" t="inlineStr">
        <is>
          <t xml:space="preserve"> </t>
        </is>
      </c>
      <c r="F139" s="4" t="inlineStr">
        <is>
          <t xml:space="preserve"> </t>
        </is>
      </c>
      <c r="G139" s="5" t="n">
        <v>195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urchase share pric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8" t="n">
        <v>1.2</v>
      </c>
      <c r="M140" s="8" t="n">
        <v>1.2</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ividend yie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2" t="n">
        <v>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Warrant Agreement | Yorkville Warrants | Convertible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Warrants outstanding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127300000</v>
      </c>
      <c r="M144" s="6" t="n">
        <v>127300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Warrant exercise pric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8" t="n">
        <v>0.54</v>
      </c>
      <c r="M145" s="8" t="n">
        <v>0.54</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ggregate fair value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61500</v>
      </c>
      <c r="M146" s="5" t="n">
        <v>615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Warrants fair valu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434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nitial exercise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5 years</t>
        </is>
      </c>
      <c r="M148" s="4" t="inlineStr">
        <is>
          <t>5 years</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Unrealized gain (los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81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Warrant Agreement | RDO SPA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Class of Warrant or Righ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Warrants outstanding (in shares) | shares</t>
        </is>
      </c>
      <c r="B152" s="4" t="inlineStr">
        <is>
          <t xml:space="preserve"> </t>
        </is>
      </c>
      <c r="C152" s="4" t="inlineStr">
        <is>
          <t xml:space="preserve"> </t>
        </is>
      </c>
      <c r="D152" s="4" t="inlineStr">
        <is>
          <t xml:space="preserve"> </t>
        </is>
      </c>
      <c r="E152" s="4" t="inlineStr">
        <is>
          <t xml:space="preserve"> </t>
        </is>
      </c>
      <c r="F152" s="6" t="n">
        <v>500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Warrant exercise price (in dollars per share) | $ / shares</t>
        </is>
      </c>
      <c r="B153" s="4" t="inlineStr">
        <is>
          <t xml:space="preserve"> </t>
        </is>
      </c>
      <c r="C153" s="4" t="inlineStr">
        <is>
          <t xml:space="preserve"> </t>
        </is>
      </c>
      <c r="D153" s="4" t="inlineStr">
        <is>
          <t xml:space="preserve"> </t>
        </is>
      </c>
      <c r="E153" s="4" t="inlineStr">
        <is>
          <t xml:space="preserve"> </t>
        </is>
      </c>
      <c r="F153" s="8" t="n">
        <v>1.3</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lass of warrant or right exercised (in share)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0</v>
      </c>
      <c r="M154" s="6" t="n">
        <v>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Earlier terminated (in years)</t>
        </is>
      </c>
      <c r="B155" s="4" t="inlineStr">
        <is>
          <t xml:space="preserve"> </t>
        </is>
      </c>
      <c r="C155" s="4" t="inlineStr">
        <is>
          <t xml:space="preserve"> </t>
        </is>
      </c>
      <c r="D155" s="4" t="inlineStr">
        <is>
          <t xml:space="preserve"> </t>
        </is>
      </c>
      <c r="E155" s="4" t="inlineStr">
        <is>
          <t xml:space="preserve"> </t>
        </is>
      </c>
      <c r="F155" s="4" t="inlineStr">
        <is>
          <t>5 years</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urchase share price (in dollars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8" t="n">
        <v>0.26</v>
      </c>
      <c r="M156" s="8" t="n">
        <v>0.26</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ividend yiel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12" t="n">
        <v>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Warrant Agreement | RDO SPA Warrants | Private Plac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Class of Warrant or Righ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Gain on fair value change in warrant and derivative liability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318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Aggregate fair value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40000</v>
      </c>
      <c r="M161" s="5" t="n">
        <v>4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Warrants fair value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8200</v>
      </c>
      <c r="M162" s="5" t="n">
        <v>82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Warrant Agreement | RDO SPA Warrants | Registered Direct Offering &amp; Placement Agency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Class of Warrant or Righ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Proceeds from issuance of warrants | $</t>
        </is>
      </c>
      <c r="B165" s="4" t="inlineStr">
        <is>
          <t xml:space="preserve"> </t>
        </is>
      </c>
      <c r="C165" s="4" t="inlineStr">
        <is>
          <t xml:space="preserve"> </t>
        </is>
      </c>
      <c r="D165" s="4" t="inlineStr">
        <is>
          <t xml:space="preserve"> </t>
        </is>
      </c>
      <c r="E165" s="4" t="inlineStr">
        <is>
          <t xml:space="preserve"> </t>
        </is>
      </c>
      <c r="F165" s="5" t="n">
        <v>494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Warrant Agreement | June 2023 PIPE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Class of Warrant or Righ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lass of warrant or right exercised (in share)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0</v>
      </c>
      <c r="M168" s="6" t="n">
        <v>0</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Warrant Agreement | June 2023 PIPE Warrants | Private Plac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Warrants outstanding (in shares) | shares</t>
        </is>
      </c>
      <c r="B171" s="4" t="inlineStr">
        <is>
          <t xml:space="preserve"> </t>
        </is>
      </c>
      <c r="C171" s="4" t="inlineStr">
        <is>
          <t xml:space="preserve"> </t>
        </is>
      </c>
      <c r="D171" s="4" t="inlineStr">
        <is>
          <t xml:space="preserve"> </t>
        </is>
      </c>
      <c r="E171" s="6" t="n">
        <v>163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Warrant exercise price (in dollars per share) | $ / shares</t>
        </is>
      </c>
      <c r="B172" s="4" t="inlineStr">
        <is>
          <t xml:space="preserve"> </t>
        </is>
      </c>
      <c r="C172" s="4" t="inlineStr">
        <is>
          <t xml:space="preserve"> </t>
        </is>
      </c>
      <c r="D172" s="4" t="inlineStr">
        <is>
          <t xml:space="preserve"> </t>
        </is>
      </c>
      <c r="E172" s="8" t="n">
        <v>0.67</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Purchase share price (in dollars per share) | $ / shares</t>
        </is>
      </c>
      <c r="B173" s="4" t="inlineStr">
        <is>
          <t xml:space="preserve"> </t>
        </is>
      </c>
      <c r="C173" s="4" t="inlineStr">
        <is>
          <t xml:space="preserve"> </t>
        </is>
      </c>
      <c r="D173" s="4" t="inlineStr">
        <is>
          <t xml:space="preserve"> </t>
        </is>
      </c>
      <c r="E173" s="8" t="n">
        <v>0.26</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roceeds from issuance of warrants | $</t>
        </is>
      </c>
      <c r="B174" s="4" t="inlineStr">
        <is>
          <t xml:space="preserve"> </t>
        </is>
      </c>
      <c r="C174" s="4" t="inlineStr">
        <is>
          <t xml:space="preserve"> </t>
        </is>
      </c>
      <c r="D174" s="4" t="inlineStr">
        <is>
          <t xml:space="preserve"> </t>
        </is>
      </c>
      <c r="E174" s="5" t="n">
        <v>88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Dividend yield</t>
        </is>
      </c>
      <c r="B175" s="4" t="inlineStr">
        <is>
          <t xml:space="preserve"> </t>
        </is>
      </c>
      <c r="C175" s="4" t="inlineStr">
        <is>
          <t xml:space="preserve"> </t>
        </is>
      </c>
      <c r="D175" s="4" t="inlineStr">
        <is>
          <t xml:space="preserve"> </t>
        </is>
      </c>
      <c r="E175" s="12" t="n">
        <v>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12" t="n">
        <v>0</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Initial exercise term</t>
        </is>
      </c>
      <c r="B176" s="4" t="inlineStr">
        <is>
          <t xml:space="preserve"> </t>
        </is>
      </c>
      <c r="C176" s="4" t="inlineStr">
        <is>
          <t xml:space="preserve"> </t>
        </is>
      </c>
      <c r="D176" s="4" t="inlineStr">
        <is>
          <t xml:space="preserve"> </t>
        </is>
      </c>
      <c r="E176" s="4" t="inlineStr">
        <is>
          <t>5 years</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Warrant Agreement | I-40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Class of Warrant or Righ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Warrants outstanding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2300000</v>
      </c>
      <c r="M179" s="6" t="n">
        <v>230000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Warrant exercise price (in dollars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8" t="n">
        <v>0.65</v>
      </c>
      <c r="M180" s="8" t="n">
        <v>0.65</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Class of warrant or right exercised (in share)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0</v>
      </c>
      <c r="M181" s="6" t="n">
        <v>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Purchase share pric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8" t="n">
        <v>0.65</v>
      </c>
      <c r="M182" s="8" t="n">
        <v>0.65</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ividend yiel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12" t="n">
        <v>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Warrant Agreement | August 2023 PIPE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Class of Warrant or Righ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Class of warrant or right exercised (in share)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0</v>
      </c>
      <c r="M186" s="6" t="n">
        <v>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Warrant Agreement | August 2023 PIPE Warrants | Private Place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Warrants outstanding (in shares) | shares</t>
        </is>
      </c>
      <c r="B189" s="4" t="inlineStr">
        <is>
          <t xml:space="preserve"> </t>
        </is>
      </c>
      <c r="C189" s="4" t="inlineStr">
        <is>
          <t xml:space="preserve"> </t>
        </is>
      </c>
      <c r="D189" s="6" t="n">
        <v>560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Warrant exercise price (in dollars per share) | $ / shares</t>
        </is>
      </c>
      <c r="B190" s="4" t="inlineStr">
        <is>
          <t xml:space="preserve"> </t>
        </is>
      </c>
      <c r="C190" s="4" t="inlineStr">
        <is>
          <t xml:space="preserve"> </t>
        </is>
      </c>
      <c r="D190" s="8" t="n">
        <v>0.67</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Class of warrant or right exercised (in share)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0</v>
      </c>
      <c r="M191" s="6" t="n">
        <v>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urchase share price (in dollars per share) | $ / shares</t>
        </is>
      </c>
      <c r="B192" s="4" t="inlineStr">
        <is>
          <t xml:space="preserve"> </t>
        </is>
      </c>
      <c r="C192" s="4" t="inlineStr">
        <is>
          <t xml:space="preserve"> </t>
        </is>
      </c>
      <c r="D192" s="8" t="n">
        <v>0.26</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Proceeds from issuance of warrants | $</t>
        </is>
      </c>
      <c r="B193" s="4" t="inlineStr">
        <is>
          <t xml:space="preserve"> </t>
        </is>
      </c>
      <c r="C193" s="4" t="inlineStr">
        <is>
          <t xml:space="preserve"> </t>
        </is>
      </c>
      <c r="D193" s="5" t="n">
        <v>3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Dividend yield</t>
        </is>
      </c>
      <c r="B194" s="4" t="inlineStr">
        <is>
          <t xml:space="preserve"> </t>
        </is>
      </c>
      <c r="C194" s="4" t="inlineStr">
        <is>
          <t xml:space="preserve"> </t>
        </is>
      </c>
      <c r="D194" s="12" t="n">
        <v>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Initial exercise term</t>
        </is>
      </c>
      <c r="B195" s="4" t="inlineStr">
        <is>
          <t xml:space="preserve"> </t>
        </is>
      </c>
      <c r="C195" s="4" t="inlineStr">
        <is>
          <t xml:space="preserve"> </t>
        </is>
      </c>
      <c r="D195" s="4" t="inlineStr">
        <is>
          <t>5 years</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sheetData>
  <mergeCells count="2">
    <mergeCell ref="A1:A2"/>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Warrants - Share-based Compensation Arrangements by Share-based Payment Award (Details) - $ / shares</t>
        </is>
      </c>
      <c r="D1" s="2" t="inlineStr">
        <is>
          <t>12 Months Ended</t>
        </is>
      </c>
    </row>
    <row r="2">
      <c r="B2" s="2" t="inlineStr">
        <is>
          <t>Aug. 04, 2023</t>
        </is>
      </c>
      <c r="C2" s="2" t="inlineStr">
        <is>
          <t>Jun. 22,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 xml:space="preserve"> </t>
        </is>
      </c>
      <c r="D4" s="4" t="inlineStr">
        <is>
          <t>10 months 20 days</t>
        </is>
      </c>
    </row>
    <row r="5">
      <c r="A5" s="4" t="inlineStr">
        <is>
          <t>Expected volatility</t>
        </is>
      </c>
      <c r="B5" s="4" t="inlineStr">
        <is>
          <t xml:space="preserve"> </t>
        </is>
      </c>
      <c r="C5" s="4" t="inlineStr">
        <is>
          <t xml:space="preserve"> </t>
        </is>
      </c>
      <c r="D5" s="11" t="n">
        <v>0.053</v>
      </c>
    </row>
    <row r="6">
      <c r="A6" s="4" t="inlineStr">
        <is>
          <t>Dividend yield</t>
        </is>
      </c>
      <c r="B6" s="4" t="inlineStr">
        <is>
          <t xml:space="preserve"> </t>
        </is>
      </c>
      <c r="C6" s="4" t="inlineStr">
        <is>
          <t xml:space="preserve"> </t>
        </is>
      </c>
      <c r="D6" s="12" t="n">
        <v>0</v>
      </c>
    </row>
    <row r="7">
      <c r="A7" s="4" t="inlineStr">
        <is>
          <t>Stock price (in dollars per share)</t>
        </is>
      </c>
      <c r="B7" s="4" t="inlineStr">
        <is>
          <t xml:space="preserve"> </t>
        </is>
      </c>
      <c r="C7" s="4" t="inlineStr">
        <is>
          <t xml:space="preserve"> </t>
        </is>
      </c>
      <c r="D7" s="8" t="n">
        <v>0.63</v>
      </c>
    </row>
    <row r="8">
      <c r="A8" s="4" t="inlineStr">
        <is>
          <t>Preferred Stock Purchase Agreement | A75 Series B Cumulative Perpetual Redeemable Preferr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years)</t>
        </is>
      </c>
      <c r="B10" s="4" t="inlineStr">
        <is>
          <t xml:space="preserve"> </t>
        </is>
      </c>
      <c r="C10" s="4" t="inlineStr">
        <is>
          <t xml:space="preserve"> </t>
        </is>
      </c>
      <c r="D10" s="4" t="inlineStr">
        <is>
          <t>4 years 9 months 18 days</t>
        </is>
      </c>
    </row>
    <row r="11">
      <c r="A11" s="4" t="inlineStr">
        <is>
          <t>Expected volatility</t>
        </is>
      </c>
      <c r="B11" s="4" t="inlineStr">
        <is>
          <t xml:space="preserve"> </t>
        </is>
      </c>
      <c r="C11" s="4" t="inlineStr">
        <is>
          <t xml:space="preserve"> </t>
        </is>
      </c>
      <c r="D11" s="11" t="n">
        <v>1.217</v>
      </c>
    </row>
    <row r="12">
      <c r="A12" s="4" t="inlineStr">
        <is>
          <t>Dividend yield</t>
        </is>
      </c>
      <c r="B12" s="4" t="inlineStr">
        <is>
          <t xml:space="preserve"> </t>
        </is>
      </c>
      <c r="C12" s="4" t="inlineStr">
        <is>
          <t xml:space="preserve"> </t>
        </is>
      </c>
      <c r="D12" s="12" t="n">
        <v>0</v>
      </c>
    </row>
    <row r="13">
      <c r="A13" s="4" t="inlineStr">
        <is>
          <t>Risk free interest rate</t>
        </is>
      </c>
      <c r="B13" s="4" t="inlineStr">
        <is>
          <t xml:space="preserve"> </t>
        </is>
      </c>
      <c r="C13" s="4" t="inlineStr">
        <is>
          <t xml:space="preserve"> </t>
        </is>
      </c>
      <c r="D13" s="11" t="n">
        <v>0.038</v>
      </c>
    </row>
    <row r="14">
      <c r="A14" s="4" t="inlineStr">
        <is>
          <t>Estimated fair value per warrant (in dollars per share)</t>
        </is>
      </c>
      <c r="B14" s="4" t="inlineStr">
        <is>
          <t xml:space="preserve"> </t>
        </is>
      </c>
      <c r="C14" s="4" t="inlineStr">
        <is>
          <t xml:space="preserve"> </t>
        </is>
      </c>
      <c r="D14" s="8" t="n">
        <v>0.19</v>
      </c>
    </row>
    <row r="15">
      <c r="A15" s="4" t="inlineStr">
        <is>
          <t>Exercise price (in dollars per share)</t>
        </is>
      </c>
      <c r="B15" s="4" t="inlineStr">
        <is>
          <t xml:space="preserve"> </t>
        </is>
      </c>
      <c r="C15" s="4" t="inlineStr">
        <is>
          <t xml:space="preserve"> </t>
        </is>
      </c>
      <c r="D15" s="15" t="n">
        <v>0.5600000000000001</v>
      </c>
    </row>
    <row r="16">
      <c r="A16" s="4" t="inlineStr">
        <is>
          <t>Stock price (in dollars per share)</t>
        </is>
      </c>
      <c r="B16" s="4" t="inlineStr">
        <is>
          <t xml:space="preserve"> </t>
        </is>
      </c>
      <c r="C16" s="4" t="inlineStr">
        <is>
          <t xml:space="preserve"> </t>
        </is>
      </c>
      <c r="D16" s="8" t="n">
        <v>0.26</v>
      </c>
    </row>
    <row r="17">
      <c r="A17" s="4" t="inlineStr">
        <is>
          <t>Walmart Warrants | Warrant Agree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years)</t>
        </is>
      </c>
      <c r="B19" s="4" t="inlineStr">
        <is>
          <t xml:space="preserve"> </t>
        </is>
      </c>
      <c r="C19" s="4" t="inlineStr">
        <is>
          <t xml:space="preserve"> </t>
        </is>
      </c>
      <c r="D19" s="4" t="inlineStr">
        <is>
          <t>10 years</t>
        </is>
      </c>
    </row>
    <row r="20">
      <c r="A20" s="4" t="inlineStr">
        <is>
          <t>Expected volatility</t>
        </is>
      </c>
      <c r="B20" s="4" t="inlineStr">
        <is>
          <t xml:space="preserve"> </t>
        </is>
      </c>
      <c r="C20" s="4" t="inlineStr">
        <is>
          <t xml:space="preserve"> </t>
        </is>
      </c>
      <c r="D20" s="11" t="n">
        <v>0.913</v>
      </c>
    </row>
    <row r="21">
      <c r="A21" s="4" t="inlineStr">
        <is>
          <t>Dividend yield</t>
        </is>
      </c>
      <c r="B21" s="4" t="inlineStr">
        <is>
          <t xml:space="preserve"> </t>
        </is>
      </c>
      <c r="C21" s="4" t="inlineStr">
        <is>
          <t xml:space="preserve"> </t>
        </is>
      </c>
      <c r="D21" s="12" t="n">
        <v>0</v>
      </c>
    </row>
    <row r="22">
      <c r="A22" s="4" t="inlineStr">
        <is>
          <t>Risk free interest rate</t>
        </is>
      </c>
      <c r="B22" s="4" t="inlineStr">
        <is>
          <t xml:space="preserve"> </t>
        </is>
      </c>
      <c r="C22" s="4" t="inlineStr">
        <is>
          <t xml:space="preserve"> </t>
        </is>
      </c>
      <c r="D22" s="12" t="n">
        <v>0.03</v>
      </c>
    </row>
    <row r="23">
      <c r="A23" s="4" t="inlineStr">
        <is>
          <t>Exercise price (in dollars per share)</t>
        </is>
      </c>
      <c r="B23" s="4" t="inlineStr">
        <is>
          <t xml:space="preserve"> </t>
        </is>
      </c>
      <c r="C23" s="4" t="inlineStr">
        <is>
          <t xml:space="preserve"> </t>
        </is>
      </c>
      <c r="D23" s="8" t="n">
        <v>2.15</v>
      </c>
    </row>
    <row r="24">
      <c r="A24" s="4" t="inlineStr">
        <is>
          <t>Stock price (in dollars per share)</t>
        </is>
      </c>
      <c r="B24" s="4" t="inlineStr">
        <is>
          <t xml:space="preserve"> </t>
        </is>
      </c>
      <c r="C24" s="4" t="inlineStr">
        <is>
          <t xml:space="preserve"> </t>
        </is>
      </c>
      <c r="D24" s="8" t="n">
        <v>3.63</v>
      </c>
    </row>
    <row r="25">
      <c r="A25" s="4" t="inlineStr">
        <is>
          <t>Yorkville Warrants | August Convertible Debentur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years)</t>
        </is>
      </c>
      <c r="B27" s="4" t="inlineStr">
        <is>
          <t xml:space="preserve"> </t>
        </is>
      </c>
      <c r="C27" s="4" t="inlineStr">
        <is>
          <t xml:space="preserve"> </t>
        </is>
      </c>
      <c r="D27" s="4" t="inlineStr">
        <is>
          <t>9 months</t>
        </is>
      </c>
    </row>
    <row r="28">
      <c r="A28" s="4" t="inlineStr">
        <is>
          <t>Expected volatility</t>
        </is>
      </c>
      <c r="B28" s="4" t="inlineStr">
        <is>
          <t xml:space="preserve"> </t>
        </is>
      </c>
      <c r="C28" s="4" t="inlineStr">
        <is>
          <t xml:space="preserve"> </t>
        </is>
      </c>
      <c r="D28" s="11" t="n">
        <v>1.213</v>
      </c>
    </row>
    <row r="29">
      <c r="A29" s="4" t="inlineStr">
        <is>
          <t>Dividend yield</t>
        </is>
      </c>
      <c r="B29" s="4" t="inlineStr">
        <is>
          <t xml:space="preserve"> </t>
        </is>
      </c>
      <c r="C29" s="4" t="inlineStr">
        <is>
          <t xml:space="preserve"> </t>
        </is>
      </c>
      <c r="D29" s="12" t="n">
        <v>0</v>
      </c>
    </row>
    <row r="30">
      <c r="A30" s="4" t="inlineStr">
        <is>
          <t>Risk free interest rate</t>
        </is>
      </c>
      <c r="B30" s="4" t="inlineStr">
        <is>
          <t xml:space="preserve"> </t>
        </is>
      </c>
      <c r="C30" s="4" t="inlineStr">
        <is>
          <t xml:space="preserve"> </t>
        </is>
      </c>
      <c r="D30" s="12" t="n">
        <v>0.05</v>
      </c>
    </row>
    <row r="31">
      <c r="A31" s="4" t="inlineStr">
        <is>
          <t>Stock price (in dollars per share)</t>
        </is>
      </c>
      <c r="B31" s="4" t="inlineStr">
        <is>
          <t xml:space="preserve"> </t>
        </is>
      </c>
      <c r="C31" s="4" t="inlineStr">
        <is>
          <t xml:space="preserve"> </t>
        </is>
      </c>
      <c r="D31" s="8" t="n">
        <v>0.26</v>
      </c>
    </row>
    <row r="32">
      <c r="A32" s="4" t="inlineStr">
        <is>
          <t>Yorkville Warrants | September Convertible Debentur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pected term (years)</t>
        </is>
      </c>
      <c r="B34" s="4" t="inlineStr">
        <is>
          <t xml:space="preserve"> </t>
        </is>
      </c>
      <c r="C34" s="4" t="inlineStr">
        <is>
          <t xml:space="preserve"> </t>
        </is>
      </c>
      <c r="D34" s="4" t="inlineStr">
        <is>
          <t>10 months 24 days</t>
        </is>
      </c>
    </row>
    <row r="35">
      <c r="A35" s="4" t="inlineStr">
        <is>
          <t>Expected volatility</t>
        </is>
      </c>
      <c r="B35" s="4" t="inlineStr">
        <is>
          <t xml:space="preserve"> </t>
        </is>
      </c>
      <c r="C35" s="4" t="inlineStr">
        <is>
          <t xml:space="preserve"> </t>
        </is>
      </c>
      <c r="D35" s="12" t="n">
        <v>1.21</v>
      </c>
    </row>
    <row r="36">
      <c r="A36" s="4" t="inlineStr">
        <is>
          <t>Dividend yield</t>
        </is>
      </c>
      <c r="B36" s="4" t="inlineStr">
        <is>
          <t xml:space="preserve"> </t>
        </is>
      </c>
      <c r="C36" s="4" t="inlineStr">
        <is>
          <t xml:space="preserve"> </t>
        </is>
      </c>
      <c r="D36" s="12" t="n">
        <v>0</v>
      </c>
    </row>
    <row r="37">
      <c r="A37" s="4" t="inlineStr">
        <is>
          <t>Risk free interest rate</t>
        </is>
      </c>
      <c r="B37" s="4" t="inlineStr">
        <is>
          <t xml:space="preserve"> </t>
        </is>
      </c>
      <c r="C37" s="4" t="inlineStr">
        <is>
          <t xml:space="preserve"> </t>
        </is>
      </c>
      <c r="D37" s="11" t="n">
        <v>0.048</v>
      </c>
    </row>
    <row r="38">
      <c r="A38" s="4" t="inlineStr">
        <is>
          <t>Stock price (in dollars per share)</t>
        </is>
      </c>
      <c r="B38" s="4" t="inlineStr">
        <is>
          <t xml:space="preserve"> </t>
        </is>
      </c>
      <c r="C38" s="4" t="inlineStr">
        <is>
          <t xml:space="preserve"> </t>
        </is>
      </c>
      <c r="D38" s="8" t="n">
        <v>0.26</v>
      </c>
    </row>
    <row r="39">
      <c r="A39" s="4" t="inlineStr">
        <is>
          <t>Yorkville Warrants | Warrant Agreement</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xpected term (years)</t>
        </is>
      </c>
      <c r="B41" s="4" t="inlineStr">
        <is>
          <t xml:space="preserve"> </t>
        </is>
      </c>
      <c r="C41" s="4" t="inlineStr">
        <is>
          <t xml:space="preserve"> </t>
        </is>
      </c>
      <c r="D41" s="4" t="inlineStr">
        <is>
          <t>10 months 24 days</t>
        </is>
      </c>
    </row>
    <row r="42">
      <c r="A42" s="4" t="inlineStr">
        <is>
          <t>Expected volatility</t>
        </is>
      </c>
      <c r="B42" s="4" t="inlineStr">
        <is>
          <t xml:space="preserve"> </t>
        </is>
      </c>
      <c r="C42" s="4" t="inlineStr">
        <is>
          <t xml:space="preserve"> </t>
        </is>
      </c>
      <c r="D42" s="11" t="n">
        <v>1.164</v>
      </c>
    </row>
    <row r="43">
      <c r="A43" s="4" t="inlineStr">
        <is>
          <t>Dividend yield</t>
        </is>
      </c>
      <c r="B43" s="4" t="inlineStr">
        <is>
          <t xml:space="preserve"> </t>
        </is>
      </c>
      <c r="C43" s="4" t="inlineStr">
        <is>
          <t xml:space="preserve"> </t>
        </is>
      </c>
      <c r="D43" s="12" t="n">
        <v>0</v>
      </c>
    </row>
    <row r="44">
      <c r="A44" s="4" t="inlineStr">
        <is>
          <t>Risk free interest rate</t>
        </is>
      </c>
      <c r="B44" s="4" t="inlineStr">
        <is>
          <t xml:space="preserve"> </t>
        </is>
      </c>
      <c r="C44" s="4" t="inlineStr">
        <is>
          <t xml:space="preserve"> </t>
        </is>
      </c>
      <c r="D44" s="11" t="n">
        <v>0.047</v>
      </c>
    </row>
    <row r="45">
      <c r="A45" s="4" t="inlineStr">
        <is>
          <t>Estimated fair value per warrant (in dollars per share)</t>
        </is>
      </c>
      <c r="B45" s="4" t="inlineStr">
        <is>
          <t xml:space="preserve"> </t>
        </is>
      </c>
      <c r="C45" s="4" t="inlineStr">
        <is>
          <t xml:space="preserve"> </t>
        </is>
      </c>
      <c r="D45" s="8" t="n">
        <v>0.57</v>
      </c>
    </row>
    <row r="46">
      <c r="A46" s="4" t="inlineStr">
        <is>
          <t>Exercise price (in dollars per share)</t>
        </is>
      </c>
      <c r="B46" s="4" t="inlineStr">
        <is>
          <t xml:space="preserve"> </t>
        </is>
      </c>
      <c r="C46" s="4" t="inlineStr">
        <is>
          <t xml:space="preserve"> </t>
        </is>
      </c>
      <c r="D46" s="15" t="n">
        <v>1.05</v>
      </c>
    </row>
    <row r="47">
      <c r="A47" s="4" t="inlineStr">
        <is>
          <t>Stock price (in dollars per share)</t>
        </is>
      </c>
      <c r="B47" s="4" t="inlineStr">
        <is>
          <t xml:space="preserve"> </t>
        </is>
      </c>
      <c r="C47" s="4" t="inlineStr">
        <is>
          <t xml:space="preserve"> </t>
        </is>
      </c>
      <c r="D47" s="8" t="n">
        <v>1.2</v>
      </c>
    </row>
    <row r="48">
      <c r="A48" s="4" t="inlineStr">
        <is>
          <t>Yorkville Warrants | Warrant Agreement | July Convertible Debenture</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xpected term (years)</t>
        </is>
      </c>
      <c r="B50" s="4" t="inlineStr">
        <is>
          <t xml:space="preserve"> </t>
        </is>
      </c>
      <c r="C50" s="4" t="inlineStr">
        <is>
          <t xml:space="preserve"> </t>
        </is>
      </c>
      <c r="D50" s="4" t="inlineStr">
        <is>
          <t>4 years 8 months 12 days</t>
        </is>
      </c>
    </row>
    <row r="51">
      <c r="A51" s="4" t="inlineStr">
        <is>
          <t>Expected volatility</t>
        </is>
      </c>
      <c r="B51" s="4" t="inlineStr">
        <is>
          <t xml:space="preserve"> </t>
        </is>
      </c>
      <c r="C51" s="4" t="inlineStr">
        <is>
          <t xml:space="preserve"> </t>
        </is>
      </c>
      <c r="D51" s="12" t="n">
        <v>1.08</v>
      </c>
    </row>
    <row r="52">
      <c r="A52" s="4" t="inlineStr">
        <is>
          <t>Dividend yield</t>
        </is>
      </c>
      <c r="B52" s="4" t="inlineStr">
        <is>
          <t xml:space="preserve"> </t>
        </is>
      </c>
      <c r="C52" s="4" t="inlineStr">
        <is>
          <t xml:space="preserve"> </t>
        </is>
      </c>
      <c r="D52" s="12" t="n">
        <v>0</v>
      </c>
    </row>
    <row r="53">
      <c r="A53" s="4" t="inlineStr">
        <is>
          <t>Risk free interest rate</t>
        </is>
      </c>
      <c r="B53" s="4" t="inlineStr">
        <is>
          <t xml:space="preserve"> </t>
        </is>
      </c>
      <c r="C53" s="4" t="inlineStr">
        <is>
          <t xml:space="preserve"> </t>
        </is>
      </c>
      <c r="D53" s="11" t="n">
        <v>0.046</v>
      </c>
    </row>
    <row r="54">
      <c r="A54" s="4" t="inlineStr">
        <is>
          <t>Estimated fair value per warrant (in dollars per share)</t>
        </is>
      </c>
      <c r="B54" s="4" t="inlineStr">
        <is>
          <t xml:space="preserve"> </t>
        </is>
      </c>
      <c r="C54" s="4" t="inlineStr">
        <is>
          <t xml:space="preserve"> </t>
        </is>
      </c>
      <c r="D54" s="8" t="n">
        <v>0.34</v>
      </c>
    </row>
    <row r="55">
      <c r="A55" s="4" t="inlineStr">
        <is>
          <t>Exercise price (in dollars per share)</t>
        </is>
      </c>
      <c r="B55" s="4" t="inlineStr">
        <is>
          <t xml:space="preserve"> </t>
        </is>
      </c>
      <c r="C55" s="4" t="inlineStr">
        <is>
          <t xml:space="preserve"> </t>
        </is>
      </c>
      <c r="D55" s="15" t="n">
        <v>0.54</v>
      </c>
    </row>
    <row r="56">
      <c r="A56" s="4" t="inlineStr">
        <is>
          <t>Stock price (in dollars per share)</t>
        </is>
      </c>
      <c r="B56" s="4" t="inlineStr">
        <is>
          <t xml:space="preserve"> </t>
        </is>
      </c>
      <c r="C56" s="4" t="inlineStr">
        <is>
          <t xml:space="preserve"> </t>
        </is>
      </c>
      <c r="D56" s="8" t="n">
        <v>0.44</v>
      </c>
    </row>
    <row r="57">
      <c r="A57" s="4" t="inlineStr">
        <is>
          <t>Yorkville Warrants | Warrant Agreement | August Convertible Debenture</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Expected term (years)</t>
        </is>
      </c>
      <c r="B59" s="4" t="inlineStr">
        <is>
          <t xml:space="preserve"> </t>
        </is>
      </c>
      <c r="C59" s="4" t="inlineStr">
        <is>
          <t xml:space="preserve"> </t>
        </is>
      </c>
      <c r="D59" s="4" t="inlineStr">
        <is>
          <t>4 years 9 months 18 days</t>
        </is>
      </c>
    </row>
    <row r="60">
      <c r="A60" s="4" t="inlineStr">
        <is>
          <t>Expected volatility</t>
        </is>
      </c>
      <c r="B60" s="4" t="inlineStr">
        <is>
          <t xml:space="preserve"> </t>
        </is>
      </c>
      <c r="C60" s="4" t="inlineStr">
        <is>
          <t xml:space="preserve"> </t>
        </is>
      </c>
      <c r="D60" s="12" t="n">
        <v>1.08</v>
      </c>
    </row>
    <row r="61">
      <c r="A61" s="4" t="inlineStr">
        <is>
          <t>Dividend yield</t>
        </is>
      </c>
      <c r="B61" s="4" t="inlineStr">
        <is>
          <t xml:space="preserve"> </t>
        </is>
      </c>
      <c r="C61" s="4" t="inlineStr">
        <is>
          <t xml:space="preserve"> </t>
        </is>
      </c>
      <c r="D61" s="12" t="n">
        <v>0</v>
      </c>
    </row>
    <row r="62">
      <c r="A62" s="4" t="inlineStr">
        <is>
          <t>Risk free interest rate</t>
        </is>
      </c>
      <c r="B62" s="4" t="inlineStr">
        <is>
          <t xml:space="preserve"> </t>
        </is>
      </c>
      <c r="C62" s="4" t="inlineStr">
        <is>
          <t xml:space="preserve"> </t>
        </is>
      </c>
      <c r="D62" s="11" t="n">
        <v>0.046</v>
      </c>
    </row>
    <row r="63">
      <c r="A63" s="4" t="inlineStr">
        <is>
          <t>Estimated fair value per warrant (in dollars per share)</t>
        </is>
      </c>
      <c r="B63" s="4" t="inlineStr">
        <is>
          <t xml:space="preserve"> </t>
        </is>
      </c>
      <c r="C63" s="4" t="inlineStr">
        <is>
          <t xml:space="preserve"> </t>
        </is>
      </c>
      <c r="D63" s="8" t="n">
        <v>0.34</v>
      </c>
    </row>
    <row r="64">
      <c r="A64" s="4" t="inlineStr">
        <is>
          <t>Exercise price (in dollars per share)</t>
        </is>
      </c>
      <c r="B64" s="4" t="inlineStr">
        <is>
          <t xml:space="preserve"> </t>
        </is>
      </c>
      <c r="C64" s="4" t="inlineStr">
        <is>
          <t xml:space="preserve"> </t>
        </is>
      </c>
      <c r="D64" s="15" t="n">
        <v>0.54</v>
      </c>
    </row>
    <row r="65">
      <c r="A65" s="4" t="inlineStr">
        <is>
          <t>Stock price (in dollars per share)</t>
        </is>
      </c>
      <c r="B65" s="4" t="inlineStr">
        <is>
          <t xml:space="preserve"> </t>
        </is>
      </c>
      <c r="C65" s="4" t="inlineStr">
        <is>
          <t xml:space="preserve"> </t>
        </is>
      </c>
      <c r="D65" s="8" t="n">
        <v>0.44</v>
      </c>
    </row>
    <row r="66">
      <c r="A66" s="4" t="inlineStr">
        <is>
          <t>Yorkville Warrants | Warrant Agreement | September Convertible Debenture</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Expected term (years)</t>
        </is>
      </c>
      <c r="B68" s="4" t="inlineStr">
        <is>
          <t xml:space="preserve"> </t>
        </is>
      </c>
      <c r="C68" s="4" t="inlineStr">
        <is>
          <t xml:space="preserve"> </t>
        </is>
      </c>
      <c r="D68" s="4" t="inlineStr">
        <is>
          <t>5 years</t>
        </is>
      </c>
    </row>
    <row r="69">
      <c r="A69" s="4" t="inlineStr">
        <is>
          <t>Expected volatility</t>
        </is>
      </c>
      <c r="B69" s="4" t="inlineStr">
        <is>
          <t xml:space="preserve"> </t>
        </is>
      </c>
      <c r="C69" s="4" t="inlineStr">
        <is>
          <t xml:space="preserve"> </t>
        </is>
      </c>
      <c r="D69" s="12" t="n">
        <v>1.08</v>
      </c>
    </row>
    <row r="70">
      <c r="A70" s="4" t="inlineStr">
        <is>
          <t>Dividend yield</t>
        </is>
      </c>
      <c r="B70" s="4" t="inlineStr">
        <is>
          <t xml:space="preserve"> </t>
        </is>
      </c>
      <c r="C70" s="4" t="inlineStr">
        <is>
          <t xml:space="preserve"> </t>
        </is>
      </c>
      <c r="D70" s="12" t="n">
        <v>0</v>
      </c>
    </row>
    <row r="71">
      <c r="A71" s="4" t="inlineStr">
        <is>
          <t>Risk free interest rate</t>
        </is>
      </c>
      <c r="B71" s="4" t="inlineStr">
        <is>
          <t xml:space="preserve"> </t>
        </is>
      </c>
      <c r="C71" s="4" t="inlineStr">
        <is>
          <t xml:space="preserve"> </t>
        </is>
      </c>
      <c r="D71" s="11" t="n">
        <v>0.046</v>
      </c>
    </row>
    <row r="72">
      <c r="A72" s="4" t="inlineStr">
        <is>
          <t>Estimated fair value per warrant (in dollars per share)</t>
        </is>
      </c>
      <c r="B72" s="4" t="inlineStr">
        <is>
          <t xml:space="preserve"> </t>
        </is>
      </c>
      <c r="C72" s="4" t="inlineStr">
        <is>
          <t xml:space="preserve"> </t>
        </is>
      </c>
      <c r="D72" s="8" t="n">
        <v>0.34</v>
      </c>
    </row>
    <row r="73">
      <c r="A73" s="4" t="inlineStr">
        <is>
          <t>Exercise price (in dollars per share)</t>
        </is>
      </c>
      <c r="B73" s="4" t="inlineStr">
        <is>
          <t xml:space="preserve"> </t>
        </is>
      </c>
      <c r="C73" s="4" t="inlineStr">
        <is>
          <t xml:space="preserve"> </t>
        </is>
      </c>
      <c r="D73" s="15" t="n">
        <v>0.54</v>
      </c>
    </row>
    <row r="74">
      <c r="A74" s="4" t="inlineStr">
        <is>
          <t>Stock price (in dollars per share)</t>
        </is>
      </c>
      <c r="B74" s="4" t="inlineStr">
        <is>
          <t xml:space="preserve"> </t>
        </is>
      </c>
      <c r="C74" s="4" t="inlineStr">
        <is>
          <t xml:space="preserve"> </t>
        </is>
      </c>
      <c r="D74" s="8" t="n">
        <v>0.44</v>
      </c>
    </row>
    <row r="75">
      <c r="A75" s="4" t="inlineStr">
        <is>
          <t>RDO SPA Warrants | Warrant Agreement</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Expected term (years)</t>
        </is>
      </c>
      <c r="B77" s="4" t="inlineStr">
        <is>
          <t xml:space="preserve"> </t>
        </is>
      </c>
      <c r="C77" s="4" t="inlineStr">
        <is>
          <t xml:space="preserve"> </t>
        </is>
      </c>
      <c r="D77" s="4" t="inlineStr">
        <is>
          <t>4 years 7 months 6 days</t>
        </is>
      </c>
    </row>
    <row r="78">
      <c r="A78" s="4" t="inlineStr">
        <is>
          <t>Expected volatility</t>
        </is>
      </c>
      <c r="B78" s="4" t="inlineStr">
        <is>
          <t xml:space="preserve"> </t>
        </is>
      </c>
      <c r="C78" s="4" t="inlineStr">
        <is>
          <t xml:space="preserve"> </t>
        </is>
      </c>
      <c r="D78" s="11" t="n">
        <v>1.217</v>
      </c>
    </row>
    <row r="79">
      <c r="A79" s="4" t="inlineStr">
        <is>
          <t>Dividend yield</t>
        </is>
      </c>
      <c r="B79" s="4" t="inlineStr">
        <is>
          <t xml:space="preserve"> </t>
        </is>
      </c>
      <c r="C79" s="4" t="inlineStr">
        <is>
          <t xml:space="preserve"> </t>
        </is>
      </c>
      <c r="D79" s="12" t="n">
        <v>0</v>
      </c>
    </row>
    <row r="80">
      <c r="A80" s="4" t="inlineStr">
        <is>
          <t>Risk free interest rate</t>
        </is>
      </c>
      <c r="B80" s="4" t="inlineStr">
        <is>
          <t xml:space="preserve"> </t>
        </is>
      </c>
      <c r="C80" s="4" t="inlineStr">
        <is>
          <t xml:space="preserve"> </t>
        </is>
      </c>
      <c r="D80" s="11" t="n">
        <v>0.038</v>
      </c>
    </row>
    <row r="81">
      <c r="A81" s="4" t="inlineStr">
        <is>
          <t>Estimated fair value per warrant (in dollars per share)</t>
        </is>
      </c>
      <c r="B81" s="4" t="inlineStr">
        <is>
          <t xml:space="preserve"> </t>
        </is>
      </c>
      <c r="C81" s="4" t="inlineStr">
        <is>
          <t xml:space="preserve"> </t>
        </is>
      </c>
      <c r="D81" s="8" t="n">
        <v>0.16</v>
      </c>
    </row>
    <row r="82">
      <c r="A82" s="4" t="inlineStr">
        <is>
          <t>Exercise price (in dollars per share)</t>
        </is>
      </c>
      <c r="B82" s="4" t="inlineStr">
        <is>
          <t xml:space="preserve"> </t>
        </is>
      </c>
      <c r="C82" s="4" t="inlineStr">
        <is>
          <t xml:space="preserve"> </t>
        </is>
      </c>
      <c r="D82" s="15" t="n">
        <v>1.3</v>
      </c>
    </row>
    <row r="83">
      <c r="A83" s="4" t="inlineStr">
        <is>
          <t>Stock price (in dollars per share)</t>
        </is>
      </c>
      <c r="B83" s="4" t="inlineStr">
        <is>
          <t xml:space="preserve"> </t>
        </is>
      </c>
      <c r="C83" s="4" t="inlineStr">
        <is>
          <t xml:space="preserve"> </t>
        </is>
      </c>
      <c r="D83" s="8" t="n">
        <v>0.26</v>
      </c>
    </row>
    <row r="84">
      <c r="A84" s="4" t="inlineStr">
        <is>
          <t>June 2023 PIPE Warrants | Warrant Agreement | Private Placement</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Expected term (years)</t>
        </is>
      </c>
      <c r="B86" s="4" t="inlineStr">
        <is>
          <t xml:space="preserve"> </t>
        </is>
      </c>
      <c r="C86" s="4" t="inlineStr">
        <is>
          <t>5 years</t>
        </is>
      </c>
      <c r="D86" s="4" t="inlineStr">
        <is>
          <t xml:space="preserve"> </t>
        </is>
      </c>
    </row>
    <row r="87">
      <c r="A87" s="4" t="inlineStr">
        <is>
          <t>Expected volatility</t>
        </is>
      </c>
      <c r="B87" s="4" t="inlineStr">
        <is>
          <t xml:space="preserve"> </t>
        </is>
      </c>
      <c r="C87" s="11" t="n">
        <v>1.217</v>
      </c>
      <c r="D87" s="4" t="inlineStr">
        <is>
          <t xml:space="preserve"> </t>
        </is>
      </c>
    </row>
    <row r="88">
      <c r="A88" s="4" t="inlineStr">
        <is>
          <t>Dividend yield</t>
        </is>
      </c>
      <c r="B88" s="4" t="inlineStr">
        <is>
          <t xml:space="preserve"> </t>
        </is>
      </c>
      <c r="C88" s="12" t="n">
        <v>0</v>
      </c>
      <c r="D88" s="12" t="n">
        <v>0</v>
      </c>
    </row>
    <row r="89">
      <c r="A89" s="4" t="inlineStr">
        <is>
          <t>Risk free interest rate</t>
        </is>
      </c>
      <c r="B89" s="4" t="inlineStr">
        <is>
          <t xml:space="preserve"> </t>
        </is>
      </c>
      <c r="C89" s="11" t="n">
        <v>0.038</v>
      </c>
      <c r="D89" s="4" t="inlineStr">
        <is>
          <t xml:space="preserve"> </t>
        </is>
      </c>
    </row>
    <row r="90">
      <c r="A90" s="4" t="inlineStr">
        <is>
          <t>Estimated fair value per warrant (in dollars per share)</t>
        </is>
      </c>
      <c r="B90" s="4" t="inlineStr">
        <is>
          <t xml:space="preserve"> </t>
        </is>
      </c>
      <c r="C90" s="8" t="n">
        <v>0.19</v>
      </c>
      <c r="D90" s="4" t="inlineStr">
        <is>
          <t xml:space="preserve"> </t>
        </is>
      </c>
    </row>
    <row r="91">
      <c r="A91" s="4" t="inlineStr">
        <is>
          <t>Exercise price (in dollars per share)</t>
        </is>
      </c>
      <c r="B91" s="4" t="inlineStr">
        <is>
          <t xml:space="preserve"> </t>
        </is>
      </c>
      <c r="C91" s="15" t="n">
        <v>0.67</v>
      </c>
      <c r="D91" s="4" t="inlineStr">
        <is>
          <t xml:space="preserve"> </t>
        </is>
      </c>
    </row>
    <row r="92">
      <c r="A92" s="4" t="inlineStr">
        <is>
          <t>Stock price (in dollars per share)</t>
        </is>
      </c>
      <c r="B92" s="4" t="inlineStr">
        <is>
          <t xml:space="preserve"> </t>
        </is>
      </c>
      <c r="C92" s="8" t="n">
        <v>0.26</v>
      </c>
      <c r="D92" s="4" t="inlineStr">
        <is>
          <t xml:space="preserve"> </t>
        </is>
      </c>
    </row>
    <row r="93">
      <c r="A93" s="4" t="inlineStr">
        <is>
          <t>I-40 Warrants | Warrant Agreement</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Expected term (years)</t>
        </is>
      </c>
      <c r="B95" s="4" t="inlineStr">
        <is>
          <t xml:space="preserve"> </t>
        </is>
      </c>
      <c r="C95" s="4" t="inlineStr">
        <is>
          <t xml:space="preserve"> </t>
        </is>
      </c>
      <c r="D95" s="4" t="inlineStr">
        <is>
          <t>4 years 9 months 18 days</t>
        </is>
      </c>
    </row>
    <row r="96">
      <c r="A96" s="4" t="inlineStr">
        <is>
          <t>Expected volatility</t>
        </is>
      </c>
      <c r="B96" s="4" t="inlineStr">
        <is>
          <t xml:space="preserve"> </t>
        </is>
      </c>
      <c r="C96" s="4" t="inlineStr">
        <is>
          <t xml:space="preserve"> </t>
        </is>
      </c>
      <c r="D96" s="11" t="n">
        <v>1.217</v>
      </c>
    </row>
    <row r="97">
      <c r="A97" s="4" t="inlineStr">
        <is>
          <t>Dividend yield</t>
        </is>
      </c>
      <c r="B97" s="4" t="inlineStr">
        <is>
          <t xml:space="preserve"> </t>
        </is>
      </c>
      <c r="C97" s="4" t="inlineStr">
        <is>
          <t xml:space="preserve"> </t>
        </is>
      </c>
      <c r="D97" s="12" t="n">
        <v>0</v>
      </c>
    </row>
    <row r="98">
      <c r="A98" s="4" t="inlineStr">
        <is>
          <t>Risk free interest rate</t>
        </is>
      </c>
      <c r="B98" s="4" t="inlineStr">
        <is>
          <t xml:space="preserve"> </t>
        </is>
      </c>
      <c r="C98" s="4" t="inlineStr">
        <is>
          <t xml:space="preserve"> </t>
        </is>
      </c>
      <c r="D98" s="11" t="n">
        <v>0.038</v>
      </c>
    </row>
    <row r="99">
      <c r="A99" s="4" t="inlineStr">
        <is>
          <t>Estimated fair value per warrant (in dollars per share)</t>
        </is>
      </c>
      <c r="B99" s="4" t="inlineStr">
        <is>
          <t xml:space="preserve"> </t>
        </is>
      </c>
      <c r="C99" s="4" t="inlineStr">
        <is>
          <t xml:space="preserve"> </t>
        </is>
      </c>
      <c r="D99" s="8" t="n">
        <v>0.19</v>
      </c>
    </row>
    <row r="100">
      <c r="A100" s="4" t="inlineStr">
        <is>
          <t>Exercise price (in dollars per share)</t>
        </is>
      </c>
      <c r="B100" s="4" t="inlineStr">
        <is>
          <t xml:space="preserve"> </t>
        </is>
      </c>
      <c r="C100" s="4" t="inlineStr">
        <is>
          <t xml:space="preserve"> </t>
        </is>
      </c>
      <c r="D100" s="15" t="n">
        <v>0.26</v>
      </c>
    </row>
    <row r="101">
      <c r="A101" s="4" t="inlineStr">
        <is>
          <t>Stock price (in dollars per share)</t>
        </is>
      </c>
      <c r="B101" s="4" t="inlineStr">
        <is>
          <t xml:space="preserve"> </t>
        </is>
      </c>
      <c r="C101" s="4" t="inlineStr">
        <is>
          <t xml:space="preserve"> </t>
        </is>
      </c>
      <c r="D101" s="8" t="n">
        <v>0.65</v>
      </c>
    </row>
    <row r="102">
      <c r="A102" s="4" t="inlineStr">
        <is>
          <t>August 2023 PIPE Warrants | Warrant Agreement | Private Placement</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Expected term (years)</t>
        </is>
      </c>
      <c r="B104" s="4" t="inlineStr">
        <is>
          <t>5 years 1 month 6 days</t>
        </is>
      </c>
      <c r="C104" s="4" t="inlineStr">
        <is>
          <t xml:space="preserve"> </t>
        </is>
      </c>
      <c r="D104" s="4" t="inlineStr">
        <is>
          <t xml:space="preserve"> </t>
        </is>
      </c>
    </row>
    <row r="105">
      <c r="A105" s="4" t="inlineStr">
        <is>
          <t>Expected volatility</t>
        </is>
      </c>
      <c r="B105" s="11" t="n">
        <v>1.217</v>
      </c>
      <c r="C105" s="4" t="inlineStr">
        <is>
          <t xml:space="preserve"> </t>
        </is>
      </c>
      <c r="D105" s="4" t="inlineStr">
        <is>
          <t xml:space="preserve"> </t>
        </is>
      </c>
    </row>
    <row r="106">
      <c r="A106" s="4" t="inlineStr">
        <is>
          <t>Dividend yield</t>
        </is>
      </c>
      <c r="B106" s="12" t="n">
        <v>0</v>
      </c>
      <c r="C106" s="4" t="inlineStr">
        <is>
          <t xml:space="preserve"> </t>
        </is>
      </c>
      <c r="D106" s="4" t="inlineStr">
        <is>
          <t xml:space="preserve"> </t>
        </is>
      </c>
    </row>
    <row r="107">
      <c r="A107" s="4" t="inlineStr">
        <is>
          <t>Risk free interest rate</t>
        </is>
      </c>
      <c r="B107" s="11" t="n">
        <v>0.038</v>
      </c>
      <c r="C107" s="4" t="inlineStr">
        <is>
          <t xml:space="preserve"> </t>
        </is>
      </c>
      <c r="D107" s="4" t="inlineStr">
        <is>
          <t xml:space="preserve"> </t>
        </is>
      </c>
    </row>
    <row r="108">
      <c r="A108" s="4" t="inlineStr">
        <is>
          <t>Estimated fair value per warrant (in dollars per share)</t>
        </is>
      </c>
      <c r="B108" s="8" t="n">
        <v>0.19</v>
      </c>
      <c r="C108" s="4" t="inlineStr">
        <is>
          <t xml:space="preserve"> </t>
        </is>
      </c>
      <c r="D108" s="4" t="inlineStr">
        <is>
          <t xml:space="preserve"> </t>
        </is>
      </c>
    </row>
    <row r="109">
      <c r="A109" s="4" t="inlineStr">
        <is>
          <t>Exercise price (in dollars per share)</t>
        </is>
      </c>
      <c r="B109" s="15" t="n">
        <v>0.67</v>
      </c>
      <c r="C109" s="4" t="inlineStr">
        <is>
          <t xml:space="preserve"> </t>
        </is>
      </c>
      <c r="D109" s="4" t="inlineStr">
        <is>
          <t xml:space="preserve"> </t>
        </is>
      </c>
    </row>
    <row r="110">
      <c r="A110" s="4" t="inlineStr">
        <is>
          <t>Stock price (in dollars per share)</t>
        </is>
      </c>
      <c r="B110" s="8" t="n">
        <v>0.26</v>
      </c>
      <c r="C110" s="4" t="inlineStr">
        <is>
          <t xml:space="preserve"> </t>
        </is>
      </c>
      <c r="D1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Reconciliation of the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anoo</t>
        </is>
      </c>
      <c r="B4" s="5" t="n">
        <v>302021</v>
      </c>
      <c r="C4" s="5" t="n">
        <v>487694</v>
      </c>
    </row>
    <row r="5">
      <c r="A5" s="4" t="inlineStr">
        <is>
          <t>Less: dividend on redeemable preferred stock</t>
        </is>
      </c>
      <c r="B5" s="6" t="n">
        <v>459</v>
      </c>
      <c r="C5" s="6" t="n">
        <v>0</v>
      </c>
    </row>
    <row r="6">
      <c r="A6" s="4" t="inlineStr">
        <is>
          <t>Less: additional deemed dividend on redeemable preferred stock</t>
        </is>
      </c>
      <c r="B6" s="6" t="n">
        <v>141</v>
      </c>
      <c r="C6" s="6" t="n">
        <v>0</v>
      </c>
    </row>
    <row r="7">
      <c r="A7" s="4" t="inlineStr">
        <is>
          <t>Net loss available to common shareholders</t>
        </is>
      </c>
      <c r="B7" s="5" t="n">
        <v>-302621</v>
      </c>
      <c r="C7" s="5" t="n">
        <v>-487694</v>
      </c>
    </row>
    <row r="8">
      <c r="A8" s="3" t="inlineStr">
        <is>
          <t>Weighted-average common shares outstanding:</t>
        </is>
      </c>
      <c r="B8" s="4" t="inlineStr">
        <is>
          <t xml:space="preserve"> </t>
        </is>
      </c>
      <c r="C8" s="4" t="inlineStr">
        <is>
          <t xml:space="preserve"> </t>
        </is>
      </c>
    </row>
    <row r="9">
      <c r="A9" s="4" t="inlineStr">
        <is>
          <t>Weighted-average shares outstanding, basic (in shares)</t>
        </is>
      </c>
      <c r="B9" s="6" t="n">
        <v>576199</v>
      </c>
      <c r="C9" s="6" t="n">
        <v>269768</v>
      </c>
    </row>
    <row r="10">
      <c r="A10" s="4" t="inlineStr">
        <is>
          <t>Weighted-average shares outstanding, diluted (in shares)</t>
        </is>
      </c>
      <c r="B10" s="6" t="n">
        <v>576199</v>
      </c>
      <c r="C10" s="6" t="n">
        <v>269768</v>
      </c>
    </row>
    <row r="11">
      <c r="A11" s="3" t="inlineStr">
        <is>
          <t>Net loss per common share:</t>
        </is>
      </c>
      <c r="B11" s="4" t="inlineStr">
        <is>
          <t xml:space="preserve"> </t>
        </is>
      </c>
      <c r="C11" s="4" t="inlineStr">
        <is>
          <t xml:space="preserve"> </t>
        </is>
      </c>
    </row>
    <row r="12">
      <c r="A12" s="4" t="inlineStr">
        <is>
          <t>Net loss per common share, basic (in dollars per share)</t>
        </is>
      </c>
      <c r="B12" s="8" t="n">
        <v>-0.53</v>
      </c>
      <c r="C12" s="8" t="n">
        <v>-1.81</v>
      </c>
    </row>
    <row r="13">
      <c r="A13" s="4" t="inlineStr">
        <is>
          <t>Net loss per common share, diluted (in dollars per share)</t>
        </is>
      </c>
      <c r="B13" s="8" t="n">
        <v>-0.53</v>
      </c>
      <c r="C13" s="8" t="n">
        <v>-1.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4" t="inlineStr">
        <is>
          <t>Convertible debt (Note 9)</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217935</v>
      </c>
      <c r="C5" s="6" t="n">
        <v>46988</v>
      </c>
    </row>
    <row r="6">
      <c r="A6" s="4" t="inlineStr">
        <is>
          <t>Restricted and 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38386</v>
      </c>
      <c r="C8" s="6" t="n">
        <v>31412</v>
      </c>
    </row>
    <row r="9">
      <c r="A9" s="4" t="inlineStr">
        <is>
          <t>Warrants to purchase Common Stock (Note 16)</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264496</v>
      </c>
      <c r="C11" s="6" t="n">
        <v>29605</v>
      </c>
    </row>
    <row r="12">
      <c r="A12" s="4" t="inlineStr">
        <is>
          <t>Restricted Common Stock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0</v>
      </c>
      <c r="C14" s="6" t="n">
        <v>2842</v>
      </c>
    </row>
    <row r="15">
      <c r="A15" s="4" t="inlineStr">
        <is>
          <t>Early exercise of unvested 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6" t="n">
        <v>0</v>
      </c>
      <c r="C17" s="6" t="n">
        <v>593</v>
      </c>
    </row>
    <row r="18">
      <c r="A18" s="4" t="inlineStr">
        <is>
          <t>Options to purchase Common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6" t="n">
        <v>88</v>
      </c>
      <c r="C20" s="6" t="n">
        <v>1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the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for federal income taxes</t>
        </is>
      </c>
      <c r="B4" s="5" t="n">
        <v>0</v>
      </c>
      <c r="C4" s="5" t="n">
        <v>0</v>
      </c>
    </row>
    <row r="5">
      <c r="A5" s="4" t="inlineStr">
        <is>
          <t>Provision for state income taxes</t>
        </is>
      </c>
      <c r="B5" s="6" t="n">
        <v>0</v>
      </c>
      <c r="C5" s="6" t="n">
        <v>0</v>
      </c>
    </row>
    <row r="6">
      <c r="A6" s="4" t="inlineStr">
        <is>
          <t>Provision for income taxes</t>
        </is>
      </c>
      <c r="B6" s="5" t="n">
        <v>0</v>
      </c>
      <c r="C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the statutory rate</t>
        </is>
      </c>
      <c r="B4" s="5" t="n">
        <v>-63374</v>
      </c>
      <c r="C4" s="5" t="n">
        <v>-102416</v>
      </c>
    </row>
    <row r="5">
      <c r="A5" s="4" t="inlineStr">
        <is>
          <t>State tax – net of federal benefit</t>
        </is>
      </c>
      <c r="B5" s="6" t="n">
        <v>-15009</v>
      </c>
      <c r="C5" s="6" t="n">
        <v>-25118</v>
      </c>
    </row>
    <row r="6">
      <c r="A6" s="4" t="inlineStr">
        <is>
          <t>Officer compensation</t>
        </is>
      </c>
      <c r="B6" s="6" t="n">
        <v>0</v>
      </c>
      <c r="C6" s="6" t="n">
        <v>6750</v>
      </c>
    </row>
    <row r="7">
      <c r="A7" s="4" t="inlineStr">
        <is>
          <t>Earnout Liability</t>
        </is>
      </c>
      <c r="B7" s="6" t="n">
        <v>-624</v>
      </c>
      <c r="C7" s="6" t="n">
        <v>-5469</v>
      </c>
    </row>
    <row r="8">
      <c r="A8" s="4" t="inlineStr">
        <is>
          <t>Stock Compensation</t>
        </is>
      </c>
      <c r="B8" s="6" t="n">
        <v>6849</v>
      </c>
      <c r="C8" s="6" t="n">
        <v>5024</v>
      </c>
    </row>
    <row r="9">
      <c r="A9" s="4" t="inlineStr">
        <is>
          <t>Warrants &amp; Convertible Debt</t>
        </is>
      </c>
      <c r="B9" s="6" t="n">
        <v>8228</v>
      </c>
      <c r="C9" s="6" t="n">
        <v>0</v>
      </c>
    </row>
    <row r="10">
      <c r="A10" s="4" t="inlineStr">
        <is>
          <t>Provision to Return</t>
        </is>
      </c>
      <c r="B10" s="6" t="n">
        <v>-5052</v>
      </c>
      <c r="C10" s="6" t="n">
        <v>-2958</v>
      </c>
    </row>
    <row r="11">
      <c r="A11" s="4" t="inlineStr">
        <is>
          <t>U.S. Tax Credits</t>
        </is>
      </c>
      <c r="B11" s="6" t="n">
        <v>-7975</v>
      </c>
      <c r="C11" s="6" t="n">
        <v>-8929</v>
      </c>
    </row>
    <row r="12">
      <c r="A12" s="4" t="inlineStr">
        <is>
          <t>Other Rate Impacting Items</t>
        </is>
      </c>
      <c r="B12" s="6" t="n">
        <v>-1885</v>
      </c>
      <c r="C12" s="6" t="n">
        <v>2328</v>
      </c>
    </row>
    <row r="13">
      <c r="A13" s="4" t="inlineStr">
        <is>
          <t>Change in valuation allowance</t>
        </is>
      </c>
      <c r="B13" s="6" t="n">
        <v>78842</v>
      </c>
      <c r="C13" s="6" t="n">
        <v>130788</v>
      </c>
    </row>
    <row r="14">
      <c r="A14" s="4" t="inlineStr">
        <is>
          <t>Provision for income taxes</t>
        </is>
      </c>
      <c r="B14" s="5" t="n">
        <v>0</v>
      </c>
      <c r="C1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02021000</v>
      </c>
      <c r="C4" s="5" t="n">
        <v>-487694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3843000</v>
      </c>
      <c r="C6" s="6" t="n">
        <v>11554000</v>
      </c>
    </row>
    <row r="7">
      <c r="A7" s="4" t="inlineStr">
        <is>
          <t>Non-cash operating lease expense</t>
        </is>
      </c>
      <c r="B7" s="6" t="n">
        <v>3362000</v>
      </c>
      <c r="C7" s="6" t="n">
        <v>2355000</v>
      </c>
    </row>
    <row r="8">
      <c r="A8" s="4" t="inlineStr">
        <is>
          <t>Non-cash commitment fee under the SEPA</t>
        </is>
      </c>
      <c r="B8" s="6" t="n">
        <v>0</v>
      </c>
      <c r="C8" s="6" t="n">
        <v>582000</v>
      </c>
    </row>
    <row r="9">
      <c r="A9" s="4" t="inlineStr">
        <is>
          <t>Inventory write-downs</t>
        </is>
      </c>
      <c r="B9" s="6" t="n">
        <v>2182000</v>
      </c>
      <c r="C9" s="6" t="n">
        <v>0</v>
      </c>
    </row>
    <row r="10">
      <c r="A10" s="4" t="inlineStr">
        <is>
          <t>Non-cash legal settlement</t>
        </is>
      </c>
      <c r="B10" s="6" t="n">
        <v>0</v>
      </c>
      <c r="C10" s="6" t="n">
        <v>5532000</v>
      </c>
    </row>
    <row r="11">
      <c r="A11" s="4" t="inlineStr">
        <is>
          <t>Stock-based compensation expense</t>
        </is>
      </c>
      <c r="B11" s="6" t="n">
        <v>30206000</v>
      </c>
      <c r="C11" s="6" t="n">
        <v>79573000</v>
      </c>
    </row>
    <row r="12">
      <c r="A12" s="4" t="inlineStr">
        <is>
          <t>Gain on fair value change of contingent earnout shares liability</t>
        </is>
      </c>
      <c r="B12" s="6" t="n">
        <v>-2972000</v>
      </c>
      <c r="C12" s="6" t="n">
        <v>-26044000</v>
      </c>
    </row>
    <row r="13">
      <c r="A13" s="4" t="inlineStr">
        <is>
          <t>Gain on fair value change in warrants liability</t>
        </is>
      </c>
      <c r="B13" s="6" t="n">
        <v>-57816000</v>
      </c>
      <c r="C13" s="6" t="n">
        <v>0</v>
      </c>
    </row>
    <row r="14">
      <c r="A14" s="4" t="inlineStr">
        <is>
          <t>Gain on fair value change in derivative liability</t>
        </is>
      </c>
      <c r="B14" s="6" t="n">
        <v>-10873000</v>
      </c>
      <c r="C14" s="6" t="n">
        <v>0</v>
      </c>
    </row>
    <row r="15">
      <c r="A15" s="4" t="inlineStr">
        <is>
          <t>Loss on extinguishment of debt</t>
        </is>
      </c>
      <c r="B15" s="6" t="n">
        <v>30717000</v>
      </c>
      <c r="C15" s="6" t="n">
        <v>4626000</v>
      </c>
    </row>
    <row r="16">
      <c r="A16" s="4" t="inlineStr">
        <is>
          <t>Loss on fair value change in derivative asset</t>
        </is>
      </c>
      <c r="B16" s="6" t="n">
        <v>5966000</v>
      </c>
      <c r="C16" s="6" t="n">
        <v>0</v>
      </c>
    </row>
    <row r="17">
      <c r="A17" s="4" t="inlineStr">
        <is>
          <t>Loss on fair value change in convertible debt</t>
        </is>
      </c>
      <c r="B17" s="6" t="n">
        <v>61551000</v>
      </c>
      <c r="C17" s="6" t="n">
        <v>0</v>
      </c>
    </row>
    <row r="18">
      <c r="A18" s="4" t="inlineStr">
        <is>
          <t>Non-cash debt discount</t>
        </is>
      </c>
      <c r="B18" s="6" t="n">
        <v>2571000</v>
      </c>
      <c r="C18" s="6" t="n">
        <v>900000</v>
      </c>
    </row>
    <row r="19">
      <c r="A19" s="4" t="inlineStr">
        <is>
          <t>Non-cash interest expense</t>
        </is>
      </c>
      <c r="B19" s="6" t="n">
        <v>3619000</v>
      </c>
      <c r="C19" s="6" t="n">
        <v>1430000</v>
      </c>
    </row>
    <row r="20">
      <c r="A20" s="4" t="inlineStr">
        <is>
          <t>Other</t>
        </is>
      </c>
      <c r="B20" s="6" t="n">
        <v>1046000</v>
      </c>
      <c r="C20" s="6" t="n">
        <v>0</v>
      </c>
    </row>
    <row r="21">
      <c r="A21" s="4" t="inlineStr">
        <is>
          <t>Inventory</t>
        </is>
      </c>
      <c r="B21" s="6" t="n">
        <v>-5381000</v>
      </c>
      <c r="C21" s="6" t="n">
        <v>-2954000</v>
      </c>
    </row>
    <row r="22">
      <c r="A22" s="4" t="inlineStr">
        <is>
          <t>Prepaid expenses and other current assets</t>
        </is>
      </c>
      <c r="B22" s="6" t="n">
        <v>-6750000</v>
      </c>
      <c r="C22" s="6" t="n">
        <v>5672000</v>
      </c>
    </row>
    <row r="23">
      <c r="A23" s="4" t="inlineStr">
        <is>
          <t>Other assets</t>
        </is>
      </c>
      <c r="B23" s="6" t="n">
        <v>-2691000</v>
      </c>
      <c r="C23" s="6" t="n">
        <v>879000</v>
      </c>
    </row>
    <row r="24">
      <c r="A24" s="4" t="inlineStr">
        <is>
          <t>Accounts payable &amp; accrued expenses and other current liabilities</t>
        </is>
      </c>
      <c r="B24" s="6" t="n">
        <v>-17693000</v>
      </c>
      <c r="C24" s="6" t="n">
        <v>3114000</v>
      </c>
    </row>
    <row r="25">
      <c r="A25" s="4" t="inlineStr">
        <is>
          <t>Net cash used in operating activities</t>
        </is>
      </c>
      <c r="B25" s="6" t="n">
        <v>-251134000</v>
      </c>
      <c r="C25" s="6" t="n">
        <v>-400475000</v>
      </c>
    </row>
    <row r="26">
      <c r="A26" s="3" t="inlineStr">
        <is>
          <t>Cash flows from investing activities:</t>
        </is>
      </c>
      <c r="B26" s="4" t="inlineStr">
        <is>
          <t xml:space="preserve"> </t>
        </is>
      </c>
      <c r="C26" s="4" t="inlineStr">
        <is>
          <t xml:space="preserve"> </t>
        </is>
      </c>
    </row>
    <row r="27">
      <c r="A27" s="4" t="inlineStr">
        <is>
          <t>Purchases of property and equipment</t>
        </is>
      </c>
      <c r="B27" s="6" t="n">
        <v>-67064000</v>
      </c>
      <c r="C27" s="6" t="n">
        <v>-97270000</v>
      </c>
    </row>
    <row r="28">
      <c r="A28" s="4" t="inlineStr">
        <is>
          <t>Return of prepayment from VDL Nedcar</t>
        </is>
      </c>
      <c r="B28" s="6" t="n">
        <v>0</v>
      </c>
      <c r="C28" s="6" t="n">
        <v>30440000</v>
      </c>
    </row>
    <row r="29">
      <c r="A29" s="4" t="inlineStr">
        <is>
          <t>Net cash used in investing activities</t>
        </is>
      </c>
      <c r="B29" s="6" t="n">
        <v>-67064000</v>
      </c>
      <c r="C29" s="6" t="n">
        <v>-66830000</v>
      </c>
    </row>
    <row r="30">
      <c r="A30" s="3" t="inlineStr">
        <is>
          <t>Cash flows from financing activities:</t>
        </is>
      </c>
      <c r="B30" s="4" t="inlineStr">
        <is>
          <t xml:space="preserve"> </t>
        </is>
      </c>
      <c r="C30" s="4" t="inlineStr">
        <is>
          <t xml:space="preserve"> </t>
        </is>
      </c>
    </row>
    <row r="31">
      <c r="A31" s="4" t="inlineStr">
        <is>
          <t>Repurchase of unvested shares</t>
        </is>
      </c>
      <c r="B31" s="6" t="n">
        <v>0</v>
      </c>
      <c r="C31" s="6" t="n">
        <v>-12000</v>
      </c>
    </row>
    <row r="32">
      <c r="A32" s="4" t="inlineStr">
        <is>
          <t>Payment of offering costs</t>
        </is>
      </c>
      <c r="B32" s="6" t="n">
        <v>-400000</v>
      </c>
      <c r="C32" s="6" t="n">
        <v>-1233000</v>
      </c>
    </row>
    <row r="33">
      <c r="A33" s="4" t="inlineStr">
        <is>
          <t>Proceeds from the exercise of YA warrants</t>
        </is>
      </c>
      <c r="B33" s="6" t="n">
        <v>21223000</v>
      </c>
      <c r="C33" s="6" t="n">
        <v>0</v>
      </c>
    </row>
    <row r="34">
      <c r="A34" s="4" t="inlineStr">
        <is>
          <t>Proceeds from the purchase of shares and warrants by VDL Nedcar</t>
        </is>
      </c>
      <c r="B34" s="6" t="n">
        <v>0</v>
      </c>
      <c r="C34" s="6" t="n">
        <v>8400000</v>
      </c>
    </row>
    <row r="35">
      <c r="A35" s="4" t="inlineStr">
        <is>
          <t>Proceeds from issuance of shares under SEPA agreement</t>
        </is>
      </c>
      <c r="B35" s="6" t="n">
        <v>0</v>
      </c>
      <c r="C35" s="6" t="n">
        <v>32500000</v>
      </c>
    </row>
    <row r="36">
      <c r="A36" s="4" t="inlineStr">
        <is>
          <t>Proceeds from issuance of shares under PIPEs</t>
        </is>
      </c>
      <c r="B36" s="6" t="n">
        <v>11750000</v>
      </c>
      <c r="C36" s="6" t="n">
        <v>60000000</v>
      </c>
    </row>
    <row r="37">
      <c r="A37" s="4" t="inlineStr">
        <is>
          <t>Proceeds from the employee stock purchase plan</t>
        </is>
      </c>
      <c r="B37" s="6" t="n">
        <v>989000</v>
      </c>
      <c r="C37" s="6" t="n">
        <v>2923000</v>
      </c>
    </row>
    <row r="38">
      <c r="A38" s="4" t="inlineStr">
        <is>
          <t>Proceeds from the exercise of stock options</t>
        </is>
      </c>
      <c r="B38" s="6" t="n">
        <v>0</v>
      </c>
      <c r="C38" s="6" t="n">
        <v>1000</v>
      </c>
    </row>
    <row r="39">
      <c r="A39" s="4" t="inlineStr">
        <is>
          <t>Proceeds from issuance of shares under RDO, net of issuance costs</t>
        </is>
      </c>
      <c r="B39" s="6" t="n">
        <v>50961000</v>
      </c>
      <c r="C39" s="6" t="n">
        <v>0</v>
      </c>
    </row>
    <row r="40">
      <c r="A40" s="4" t="inlineStr">
        <is>
          <t>Proceeds from convertible debenture, net of issuance costs</t>
        </is>
      </c>
      <c r="B40" s="6" t="n">
        <v>107545000</v>
      </c>
      <c r="C40" s="6" t="n">
        <v>0</v>
      </c>
    </row>
    <row r="41">
      <c r="A41" s="4" t="inlineStr">
        <is>
          <t>Payment made on financing arrangement</t>
        </is>
      </c>
      <c r="B41" s="6" t="n">
        <v>-1492000</v>
      </c>
      <c r="C41" s="6" t="n">
        <v>0</v>
      </c>
    </row>
    <row r="42">
      <c r="A42" s="4" t="inlineStr">
        <is>
          <t>Proceeds from the issuance of shares under ATM</t>
        </is>
      </c>
      <c r="B42" s="6" t="n">
        <v>1155000</v>
      </c>
      <c r="C42" s="6" t="n">
        <v>49263000</v>
      </c>
    </row>
    <row r="43">
      <c r="A43" s="4" t="inlineStr">
        <is>
          <t>Proceeds from PPA, net of issuance costs</t>
        </is>
      </c>
      <c r="B43" s="6" t="n">
        <v>51751000</v>
      </c>
      <c r="C43" s="6" t="n">
        <v>141100000</v>
      </c>
    </row>
    <row r="44">
      <c r="A44" s="4" t="inlineStr">
        <is>
          <t>Repayments on PPA</t>
        </is>
      </c>
      <c r="B44" s="6" t="n">
        <v>0</v>
      </c>
      <c r="C44" s="6" t="n">
        <v>-2514000</v>
      </c>
    </row>
    <row r="45">
      <c r="A45" s="4" t="inlineStr">
        <is>
          <t>Proceeds from Preferred Shares transaction</t>
        </is>
      </c>
      <c r="B45" s="6" t="n">
        <v>45000000</v>
      </c>
      <c r="C45" s="6" t="n">
        <v>0</v>
      </c>
    </row>
    <row r="46">
      <c r="A46" s="4" t="inlineStr">
        <is>
          <t>Net cash provided by financing activities</t>
        </is>
      </c>
      <c r="B46" s="6" t="n">
        <v>288482000</v>
      </c>
      <c r="C46" s="6" t="n">
        <v>290428000</v>
      </c>
    </row>
    <row r="47">
      <c r="A47" s="4" t="inlineStr">
        <is>
          <t>Net decrease in cash, cash equivalents, and restricted cash</t>
        </is>
      </c>
      <c r="B47" s="6" t="n">
        <v>-29716000</v>
      </c>
      <c r="C47" s="6" t="n">
        <v>-176877000</v>
      </c>
    </row>
    <row r="48">
      <c r="A48" s="3" t="inlineStr">
        <is>
          <t>Cash, cash equivalents, and restricted cash</t>
        </is>
      </c>
      <c r="B48" s="4" t="inlineStr">
        <is>
          <t xml:space="preserve"> </t>
        </is>
      </c>
      <c r="C48" s="4" t="inlineStr">
        <is>
          <t xml:space="preserve"> </t>
        </is>
      </c>
    </row>
    <row r="49">
      <c r="A49" s="4" t="inlineStr">
        <is>
          <t>Cash, cash equivalents, and restricted cash, beginning of period</t>
        </is>
      </c>
      <c r="B49" s="6" t="n">
        <v>50615000</v>
      </c>
      <c r="C49" s="6" t="n">
        <v>227492000</v>
      </c>
    </row>
    <row r="50">
      <c r="A50" s="4" t="inlineStr">
        <is>
          <t>Cash, cash equivalents, and restricted cash, end of period</t>
        </is>
      </c>
      <c r="B50" s="6" t="n">
        <v>20899000</v>
      </c>
      <c r="C50" s="6" t="n">
        <v>50615000</v>
      </c>
    </row>
    <row r="51">
      <c r="A51" s="3" t="inlineStr">
        <is>
          <t>Reconciliation of cash, cash equivalents, and restricted cash to the Consolidated Balance Sheets</t>
        </is>
      </c>
      <c r="B51" s="4" t="inlineStr">
        <is>
          <t xml:space="preserve"> </t>
        </is>
      </c>
      <c r="C51" s="4" t="inlineStr">
        <is>
          <t xml:space="preserve"> </t>
        </is>
      </c>
    </row>
    <row r="52">
      <c r="A52" s="4" t="inlineStr">
        <is>
          <t>Cash and cash equivalents at end of period</t>
        </is>
      </c>
      <c r="B52" s="6" t="n">
        <v>6394000</v>
      </c>
      <c r="C52" s="6" t="n">
        <v>36589000</v>
      </c>
    </row>
    <row r="53">
      <c r="A53" s="4" t="inlineStr">
        <is>
          <t>Restricted cash, current at end of period</t>
        </is>
      </c>
      <c r="B53" s="6" t="n">
        <v>3905000</v>
      </c>
      <c r="C53" s="6" t="n">
        <v>3426000</v>
      </c>
    </row>
    <row r="54">
      <c r="A54" s="4" t="inlineStr">
        <is>
          <t>Restricted cash, non-current at end of period</t>
        </is>
      </c>
      <c r="B54" s="6" t="n">
        <v>10600000</v>
      </c>
      <c r="C54" s="6" t="n">
        <v>10600000</v>
      </c>
    </row>
    <row r="55">
      <c r="A55" s="4" t="inlineStr">
        <is>
          <t>Total cash, cash equivalents, and restricted cash at end of period shown in the Consolidated statements of Cash Flows</t>
        </is>
      </c>
      <c r="B55" s="6" t="n">
        <v>20899000</v>
      </c>
      <c r="C55" s="6" t="n">
        <v>50615000</v>
      </c>
    </row>
    <row r="56">
      <c r="A56" s="3" t="inlineStr">
        <is>
          <t>Supplemental non-cash investing and financing activities:</t>
        </is>
      </c>
      <c r="B56" s="4" t="inlineStr">
        <is>
          <t xml:space="preserve"> </t>
        </is>
      </c>
      <c r="C56" s="4" t="inlineStr">
        <is>
          <t xml:space="preserve"> </t>
        </is>
      </c>
    </row>
    <row r="57">
      <c r="A57" s="4" t="inlineStr">
        <is>
          <t>Acquisition of property and equipment included in current liabilities</t>
        </is>
      </c>
      <c r="B57" s="6" t="n">
        <v>53873000</v>
      </c>
      <c r="C57" s="6" t="n">
        <v>75881000</v>
      </c>
    </row>
    <row r="58">
      <c r="A58" s="4" t="inlineStr">
        <is>
          <t>Acquisition of property and equipment included in current liabilities during the period</t>
        </is>
      </c>
      <c r="B58" s="6" t="n">
        <v>45217000</v>
      </c>
      <c r="C58" s="6" t="n">
        <v>71189000</v>
      </c>
    </row>
    <row r="59">
      <c r="A59" s="4" t="inlineStr">
        <is>
          <t>Acquisition of property and equipment included in financing liabilities</t>
        </is>
      </c>
      <c r="B59" s="6" t="n">
        <v>34275000</v>
      </c>
      <c r="C59" s="6" t="n">
        <v>0</v>
      </c>
    </row>
    <row r="60">
      <c r="A60" s="4" t="inlineStr">
        <is>
          <t>Recognition of operating lease right of use asset</t>
        </is>
      </c>
      <c r="B60" s="6" t="n">
        <v>272000</v>
      </c>
      <c r="C60" s="6" t="n">
        <v>27458000</v>
      </c>
    </row>
    <row r="61">
      <c r="A61" s="4" t="inlineStr">
        <is>
          <t>Reclassification of warrant liability to additional paid-in-capital</t>
        </is>
      </c>
      <c r="B61" s="6" t="n">
        <v>62925000</v>
      </c>
      <c r="C61" s="6" t="n">
        <v>0</v>
      </c>
    </row>
    <row r="62">
      <c r="A62" s="4" t="inlineStr">
        <is>
          <t>Issuance of shares for extinguishment of convertible debt under PPA agreement</t>
        </is>
      </c>
      <c r="B62" s="6" t="n">
        <v>77064000</v>
      </c>
      <c r="C62" s="6" t="n">
        <v>92542000</v>
      </c>
    </row>
    <row r="63">
      <c r="A63" s="4" t="inlineStr">
        <is>
          <t>Issuance of shares for extinguishment of convertible debt under convertible debenture</t>
        </is>
      </c>
      <c r="B63" s="6" t="n">
        <v>100918000</v>
      </c>
      <c r="C63" s="6" t="n">
        <v>0</v>
      </c>
    </row>
    <row r="64">
      <c r="A64" s="4" t="inlineStr">
        <is>
          <t>Recognition of warrant liability</t>
        </is>
      </c>
      <c r="B64" s="6" t="n">
        <v>118279000</v>
      </c>
      <c r="C64" s="6" t="n">
        <v>17171000</v>
      </c>
    </row>
    <row r="65">
      <c r="A65" s="4" t="inlineStr">
        <is>
          <t>Recognition of derivative liability</t>
        </is>
      </c>
      <c r="B65" s="6" t="n">
        <v>38426000</v>
      </c>
      <c r="C65" s="6" t="n">
        <v>0</v>
      </c>
    </row>
    <row r="66">
      <c r="A66" s="4" t="inlineStr">
        <is>
          <t>Recognition of derivative asset</t>
        </is>
      </c>
      <c r="B66" s="6" t="n">
        <v>5966000</v>
      </c>
      <c r="C66" s="6" t="n">
        <v>0</v>
      </c>
    </row>
    <row r="67">
      <c r="A67" s="4" t="inlineStr">
        <is>
          <t>Recognition of convertible debentures</t>
        </is>
      </c>
      <c r="B67" s="6" t="n">
        <v>71438000</v>
      </c>
      <c r="C67" s="6" t="n">
        <v>0</v>
      </c>
    </row>
    <row r="68">
      <c r="A68" s="4" t="inlineStr">
        <is>
          <t>Offering costs included in current liabilities</t>
        </is>
      </c>
      <c r="B68" s="6" t="n">
        <v>903000</v>
      </c>
      <c r="C68" s="6" t="n">
        <v>1178000</v>
      </c>
    </row>
    <row r="69">
      <c r="A69" s="4" t="inlineStr">
        <is>
          <t>Accretion on preferred shares</t>
        </is>
      </c>
      <c r="B69" s="5" t="n">
        <v>601000</v>
      </c>
      <c r="C6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income tax assets and liabilities (Details) - USD ($) $ in Thousands</t>
        </is>
      </c>
      <c r="B1" s="2" t="inlineStr">
        <is>
          <t>Dec. 31, 2023</t>
        </is>
      </c>
      <c r="C1" s="2" t="inlineStr">
        <is>
          <t>Dec. 31, 2022</t>
        </is>
      </c>
      <c r="D1" s="2" t="inlineStr">
        <is>
          <t>Dec. 31, 2021</t>
        </is>
      </c>
    </row>
    <row r="2">
      <c r="A2" s="3" t="inlineStr">
        <is>
          <t>Components of Deferred Tax Assets [Abstract]</t>
        </is>
      </c>
      <c r="B2" s="4" t="inlineStr">
        <is>
          <t xml:space="preserve"> </t>
        </is>
      </c>
      <c r="C2" s="4" t="inlineStr">
        <is>
          <t xml:space="preserve"> </t>
        </is>
      </c>
      <c r="D2" s="4" t="inlineStr">
        <is>
          <t xml:space="preserve"> </t>
        </is>
      </c>
    </row>
    <row r="3">
      <c r="A3" s="4" t="inlineStr">
        <is>
          <t>Net operating loss carry-forwards</t>
        </is>
      </c>
      <c r="B3" s="5" t="n">
        <v>284514</v>
      </c>
      <c r="C3" s="5" t="n">
        <v>257062</v>
      </c>
      <c r="D3" s="4" t="inlineStr">
        <is>
          <t xml:space="preserve"> </t>
        </is>
      </c>
    </row>
    <row r="4">
      <c r="A4" s="4" t="inlineStr">
        <is>
          <t>Capitalized research and development costs</t>
        </is>
      </c>
      <c r="B4" s="6" t="n">
        <v>72364</v>
      </c>
      <c r="C4" s="6" t="n">
        <v>35295</v>
      </c>
      <c r="D4" s="4" t="inlineStr">
        <is>
          <t xml:space="preserve"> </t>
        </is>
      </c>
    </row>
    <row r="5">
      <c r="A5" s="4" t="inlineStr">
        <is>
          <t>Research and development credits</t>
        </is>
      </c>
      <c r="B5" s="6" t="n">
        <v>37336</v>
      </c>
      <c r="C5" s="6" t="n">
        <v>25237</v>
      </c>
      <c r="D5" s="4" t="inlineStr">
        <is>
          <t xml:space="preserve"> </t>
        </is>
      </c>
    </row>
    <row r="6">
      <c r="A6" s="4" t="inlineStr">
        <is>
          <t>Stock-based compensation</t>
        </is>
      </c>
      <c r="B6" s="6" t="n">
        <v>10809</v>
      </c>
      <c r="C6" s="6" t="n">
        <v>10167</v>
      </c>
      <c r="D6" s="4" t="inlineStr">
        <is>
          <t xml:space="preserve"> </t>
        </is>
      </c>
    </row>
    <row r="7">
      <c r="A7" s="4" t="inlineStr">
        <is>
          <t>Other</t>
        </is>
      </c>
      <c r="B7" s="6" t="n">
        <v>3210</v>
      </c>
      <c r="C7" s="6" t="n">
        <v>1674</v>
      </c>
      <c r="D7" s="4" t="inlineStr">
        <is>
          <t xml:space="preserve"> </t>
        </is>
      </c>
    </row>
    <row r="8">
      <c r="A8" s="4" t="inlineStr">
        <is>
          <t>Total gross deferred income tax assets</t>
        </is>
      </c>
      <c r="B8" s="6" t="n">
        <v>408233</v>
      </c>
      <c r="C8" s="6" t="n">
        <v>329435</v>
      </c>
      <c r="D8" s="4" t="inlineStr">
        <is>
          <t xml:space="preserve"> </t>
        </is>
      </c>
    </row>
    <row r="9">
      <c r="A9" s="4" t="inlineStr">
        <is>
          <t>Less: Valuation allowance</t>
        </is>
      </c>
      <c r="B9" s="6" t="n">
        <v>-394997</v>
      </c>
      <c r="C9" s="6" t="n">
        <v>-316155</v>
      </c>
      <c r="D9" s="5" t="n">
        <v>-185367</v>
      </c>
    </row>
    <row r="10">
      <c r="A10" s="4" t="inlineStr">
        <is>
          <t>Deferred tax assets, net of valuation allowance</t>
        </is>
      </c>
      <c r="B10" s="6" t="n">
        <v>13236</v>
      </c>
      <c r="C10" s="6" t="n">
        <v>13280</v>
      </c>
      <c r="D10" s="4" t="inlineStr">
        <is>
          <t xml:space="preserve"> </t>
        </is>
      </c>
    </row>
    <row r="11">
      <c r="A11" s="4" t="inlineStr">
        <is>
          <t>Warrants</t>
        </is>
      </c>
      <c r="B11" s="6" t="n">
        <v>-13236</v>
      </c>
      <c r="C11" s="6" t="n">
        <v>-13280</v>
      </c>
      <c r="D11" s="4" t="inlineStr">
        <is>
          <t xml:space="preserve"> </t>
        </is>
      </c>
    </row>
    <row r="12">
      <c r="A12" s="4" t="inlineStr">
        <is>
          <t>Total deferred tax liabilities</t>
        </is>
      </c>
      <c r="B12" s="6" t="n">
        <v>-13236</v>
      </c>
      <c r="C12" s="6" t="n">
        <v>-13280</v>
      </c>
      <c r="D12" s="4" t="inlineStr">
        <is>
          <t xml:space="preserve"> </t>
        </is>
      </c>
    </row>
    <row r="13">
      <c r="A13" s="4" t="inlineStr">
        <is>
          <t>Total net deferred tax assets (liabilities):</t>
        </is>
      </c>
      <c r="B13" s="5" t="n">
        <v>0</v>
      </c>
      <c r="C13" s="5" t="n">
        <v>0</v>
      </c>
      <c r="D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on the deferred income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316155</v>
      </c>
      <c r="C4" s="5" t="n">
        <v>-185367</v>
      </c>
    </row>
    <row r="5">
      <c r="A5" s="4" t="inlineStr">
        <is>
          <t>Additions charged to income tax provision</t>
        </is>
      </c>
      <c r="B5" s="6" t="n">
        <v>-78842</v>
      </c>
      <c r="C5" s="6" t="n">
        <v>-130788</v>
      </c>
    </row>
    <row r="6">
      <c r="A6" s="4" t="inlineStr">
        <is>
          <t>Ending balance</t>
        </is>
      </c>
      <c r="B6" s="5" t="n">
        <v>-394997</v>
      </c>
      <c r="C6" s="5" t="n">
        <v>-3161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52825</v>
      </c>
      <c r="C4" s="5" t="n">
        <v>-40258</v>
      </c>
    </row>
    <row r="5">
      <c r="A5" s="4" t="inlineStr">
        <is>
          <t>Increases in balances related to tax positions taken during current period</t>
        </is>
      </c>
      <c r="B5" s="6" t="n">
        <v>-10701</v>
      </c>
      <c r="C5" s="6" t="n">
        <v>-9179</v>
      </c>
    </row>
    <row r="6">
      <c r="A6" s="4" t="inlineStr">
        <is>
          <t>Increases related to changes in estimates</t>
        </is>
      </c>
      <c r="B6" s="6" t="n">
        <v>-1647</v>
      </c>
      <c r="C6" s="6" t="n">
        <v>-3444</v>
      </c>
    </row>
    <row r="7">
      <c r="A7" s="4" t="inlineStr">
        <is>
          <t>Other decreases</t>
        </is>
      </c>
      <c r="B7" s="6" t="n">
        <v>250</v>
      </c>
      <c r="C7" s="6" t="n">
        <v>56</v>
      </c>
    </row>
    <row r="8">
      <c r="A8" s="4" t="inlineStr">
        <is>
          <t>Ending balance</t>
        </is>
      </c>
      <c r="B8" s="5" t="n">
        <v>-64923</v>
      </c>
      <c r="C8" s="5" t="n">
        <v>-528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Additions charged to income tax provision</t>
        </is>
      </c>
      <c r="B4" s="9" t="n">
        <v>-78.8</v>
      </c>
      <c r="C4" s="9" t="n">
        <v>-130.8</v>
      </c>
    </row>
    <row r="5">
      <c r="A5" s="4" t="inlineStr">
        <is>
          <t>Uncertain tax positions</t>
        </is>
      </c>
      <c r="B5" s="10" t="n">
        <v>-64.90000000000001</v>
      </c>
      <c r="C5" s="4" t="inlineStr">
        <is>
          <t xml:space="preserve"> </t>
        </is>
      </c>
    </row>
    <row r="6">
      <c r="A6" s="4" t="inlineStr">
        <is>
          <t>Income tax examination, interest</t>
        </is>
      </c>
      <c r="B6" s="6" t="n">
        <v>0</v>
      </c>
      <c r="C6" s="6" t="n">
        <v>0</v>
      </c>
    </row>
    <row r="7">
      <c r="A7" s="4" t="inlineStr">
        <is>
          <t>Income tax examination, penalties</t>
        </is>
      </c>
      <c r="B7" s="6" t="n">
        <v>0</v>
      </c>
      <c r="C7" s="6" t="n">
        <v>0</v>
      </c>
    </row>
    <row r="8">
      <c r="A8" s="4" t="inlineStr">
        <is>
          <t>Research and development</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s</t>
        </is>
      </c>
      <c r="B10" s="10" t="n">
        <v>37.3</v>
      </c>
      <c r="C10" s="9" t="n">
        <v>25.2</v>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10" t="n">
        <v>958.2</v>
      </c>
      <c r="C13" s="4" t="inlineStr">
        <is>
          <t xml:space="preserve"> </t>
        </is>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1200</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40" customWidth="1" min="2" max="2"/>
    <col width="14" customWidth="1" min="3" max="3"/>
    <col width="25" customWidth="1" min="4" max="4"/>
    <col width="40" customWidth="1" min="5" max="5"/>
    <col width="33" customWidth="1" min="6" max="6"/>
    <col width="25" customWidth="1" min="7" max="7"/>
    <col width="21" customWidth="1" min="8" max="8"/>
    <col width="25" customWidth="1" min="9" max="9"/>
    <col width="25" customWidth="1" min="10" max="10"/>
    <col width="25" customWidth="1" min="11" max="11"/>
    <col width="25" customWidth="1" min="12" max="12"/>
    <col width="25" customWidth="1" min="13" max="13"/>
  </cols>
  <sheetData>
    <row r="1">
      <c r="A1" s="1" t="inlineStr">
        <is>
          <t>Subsequent events (Details)</t>
        </is>
      </c>
      <c r="B1" s="2" t="inlineStr">
        <is>
          <t>Mar. 12, 2024 USD ($) $ / shares shares</t>
        </is>
      </c>
      <c r="C1" s="2" t="inlineStr">
        <is>
          <t>Mar. 07, 2024</t>
        </is>
      </c>
      <c r="D1" s="2" t="inlineStr">
        <is>
          <t>Feb. 29, 2024 $ / shares</t>
        </is>
      </c>
      <c r="E1" s="2" t="inlineStr">
        <is>
          <t>Jan. 31, 2024 USD ($) $ / shares shares</t>
        </is>
      </c>
      <c r="F1" s="2" t="inlineStr">
        <is>
          <t>Jan. 11, 2024 USD ($) $ / shares</t>
        </is>
      </c>
      <c r="G1" s="2" t="inlineStr">
        <is>
          <t>Dec. 31, 2023 $ / shares</t>
        </is>
      </c>
      <c r="H1" s="2" t="inlineStr">
        <is>
          <t>Oct. 05, 2023 shares</t>
        </is>
      </c>
      <c r="I1" s="2" t="inlineStr">
        <is>
          <t>Apr. 24, 2023 $ / shares</t>
        </is>
      </c>
      <c r="J1" s="2" t="inlineStr">
        <is>
          <t>Dec. 31, 2022 $ / shares</t>
        </is>
      </c>
      <c r="K1" s="2" t="inlineStr">
        <is>
          <t>Nov. 09, 2022 $ / shares</t>
        </is>
      </c>
      <c r="L1" s="2" t="inlineStr">
        <is>
          <t>Jul. 22, 2022 $ / shares</t>
        </is>
      </c>
      <c r="M1" s="2" t="inlineStr">
        <is>
          <t>Jul. 20,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par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4" t="inlineStr">
        <is>
          <t xml:space="preserve"> </t>
        </is>
      </c>
      <c r="J3" s="7" t="n">
        <v>0.0001</v>
      </c>
      <c r="K3" s="4" t="inlineStr">
        <is>
          <t xml:space="preserve"> </t>
        </is>
      </c>
      <c r="L3" s="4" t="inlineStr">
        <is>
          <t xml:space="preserve"> </t>
        </is>
      </c>
      <c r="M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15" t="n">
        <v>1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rresponding increase in the total number of authorized shar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10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nimum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rresponding increase in the total number of authorized shar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rresponding increase in the total number of authorized shar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10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rresponding increase in the total number of authorized shar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shar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11</v>
      </c>
      <c r="L20" s="4" t="inlineStr">
        <is>
          <t xml:space="preserve"> </t>
        </is>
      </c>
      <c r="M20" s="4" t="inlineStr">
        <is>
          <t xml:space="preserve"> </t>
        </is>
      </c>
    </row>
    <row r="21">
      <c r="A21" s="4" t="inlineStr">
        <is>
          <t>Y A I I P N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14</v>
      </c>
      <c r="J23" s="4" t="inlineStr">
        <is>
          <t xml:space="preserve"> </t>
        </is>
      </c>
      <c r="K23" s="4" t="inlineStr">
        <is>
          <t xml:space="preserve"> </t>
        </is>
      </c>
      <c r="L23" s="8" t="n">
        <v>0.5</v>
      </c>
      <c r="M23" s="5" t="n">
        <v>1</v>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rse stock split, conversion ratio</t>
        </is>
      </c>
      <c r="B26" s="4" t="inlineStr">
        <is>
          <t xml:space="preserve"> </t>
        </is>
      </c>
      <c r="C26" s="16" t="n">
        <v>0.04347826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share price (in dollars per share)</t>
        </is>
      </c>
      <c r="B29" s="4" t="inlineStr">
        <is>
          <t xml:space="preserve"> </t>
        </is>
      </c>
      <c r="C29" s="4" t="inlineStr">
        <is>
          <t xml:space="preserve"> </t>
        </is>
      </c>
      <c r="D29" s="8" t="n">
        <v>26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rse stock split, conversion ratio</t>
        </is>
      </c>
      <c r="B32" s="4" t="inlineStr">
        <is>
          <t xml:space="preserve"> </t>
        </is>
      </c>
      <c r="C32" s="4" t="inlineStr">
        <is>
          <t xml:space="preserve"> </t>
        </is>
      </c>
      <c r="D32" s="10"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rse stock split, conversion ratio</t>
        </is>
      </c>
      <c r="B35" s="4" t="inlineStr">
        <is>
          <t xml:space="preserve"> </t>
        </is>
      </c>
      <c r="C35" s="4" t="inlineStr">
        <is>
          <t xml:space="preserve"> </t>
        </is>
      </c>
      <c r="D35" s="17" t="n">
        <v>0.0333333333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Sixth Supplemental Agreement | Y A I I P N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partial exercise prepaid advance agreement | $</t>
        </is>
      </c>
      <c r="B38" s="4" t="inlineStr">
        <is>
          <t xml:space="preserve"> </t>
        </is>
      </c>
      <c r="C38" s="4" t="inlineStr">
        <is>
          <t xml:space="preserve"> </t>
        </is>
      </c>
      <c r="D38" s="4" t="inlineStr">
        <is>
          <t xml:space="preserve"> </t>
        </is>
      </c>
      <c r="E38" s="4" t="inlineStr">
        <is>
          <t xml:space="preserve"> </t>
        </is>
      </c>
      <c r="F38" s="5" t="n">
        <v>17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proceeds from exercise in prepaid advance agreement | $</t>
        </is>
      </c>
      <c r="B39" s="4" t="inlineStr">
        <is>
          <t xml:space="preserve"> </t>
        </is>
      </c>
      <c r="C39" s="4" t="inlineStr">
        <is>
          <t xml:space="preserve"> </t>
        </is>
      </c>
      <c r="D39" s="4" t="inlineStr">
        <is>
          <t xml:space="preserve"> </t>
        </is>
      </c>
      <c r="E39" s="4" t="inlineStr">
        <is>
          <t xml:space="preserve"> </t>
        </is>
      </c>
      <c r="F39" s="5" t="n">
        <v>16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pplemental purchase per share (in dollars per share)</t>
        </is>
      </c>
      <c r="B40" s="4" t="inlineStr">
        <is>
          <t xml:space="preserve"> </t>
        </is>
      </c>
      <c r="C40" s="4" t="inlineStr">
        <is>
          <t xml:space="preserve"> </t>
        </is>
      </c>
      <c r="D40" s="4" t="inlineStr">
        <is>
          <t xml:space="preserve"> </t>
        </is>
      </c>
      <c r="E40" s="4" t="inlineStr">
        <is>
          <t xml:space="preserve"> </t>
        </is>
      </c>
      <c r="F40" s="8" t="n">
        <v>0.2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pplemental purchase price percentage</t>
        </is>
      </c>
      <c r="B41" s="4" t="inlineStr">
        <is>
          <t xml:space="preserve"> </t>
        </is>
      </c>
      <c r="C41" s="4" t="inlineStr">
        <is>
          <t xml:space="preserve"> </t>
        </is>
      </c>
      <c r="D41" s="4" t="inlineStr">
        <is>
          <t xml:space="preserve"> </t>
        </is>
      </c>
      <c r="E41" s="4" t="inlineStr">
        <is>
          <t xml:space="preserve"> </t>
        </is>
      </c>
      <c r="F41" s="13" t="n">
        <v>0.9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commitment fee amount | $</t>
        </is>
      </c>
      <c r="B42" s="4" t="inlineStr">
        <is>
          <t xml:space="preserve"> </t>
        </is>
      </c>
      <c r="C42" s="4" t="inlineStr">
        <is>
          <t xml:space="preserve"> </t>
        </is>
      </c>
      <c r="D42" s="4" t="inlineStr">
        <is>
          <t xml:space="preserve"> </t>
        </is>
      </c>
      <c r="E42" s="4" t="inlineStr">
        <is>
          <t xml:space="preserve"> </t>
        </is>
      </c>
      <c r="F42" s="5" t="n">
        <v>9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 Seventh Supplemental Agreement | Y A I I P N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partial exercise prepaid advance agreement | $</t>
        </is>
      </c>
      <c r="B45" s="4" t="inlineStr">
        <is>
          <t xml:space="preserve"> </t>
        </is>
      </c>
      <c r="C45" s="4" t="inlineStr">
        <is>
          <t xml:space="preserve"> </t>
        </is>
      </c>
      <c r="D45" s="4" t="inlineStr">
        <is>
          <t xml:space="preserve"> </t>
        </is>
      </c>
      <c r="E45" s="5" t="n">
        <v>2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proceeds from exercise in prepaid advance agreement | $</t>
        </is>
      </c>
      <c r="B46" s="4" t="inlineStr">
        <is>
          <t xml:space="preserve"> </t>
        </is>
      </c>
      <c r="C46" s="4" t="inlineStr">
        <is>
          <t xml:space="preserve"> </t>
        </is>
      </c>
      <c r="D46" s="4" t="inlineStr">
        <is>
          <t xml:space="preserve"> </t>
        </is>
      </c>
      <c r="E46" s="5" t="n">
        <v>188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pplemental purchase per share (in dollars per share)</t>
        </is>
      </c>
      <c r="B47" s="4" t="inlineStr">
        <is>
          <t xml:space="preserve"> </t>
        </is>
      </c>
      <c r="C47" s="4" t="inlineStr">
        <is>
          <t xml:space="preserve"> </t>
        </is>
      </c>
      <c r="D47" s="4" t="inlineStr">
        <is>
          <t xml:space="preserve"> </t>
        </is>
      </c>
      <c r="E47" s="8" t="n">
        <v>0.1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pplemental purchase price percentage</t>
        </is>
      </c>
      <c r="B48" s="4" t="inlineStr">
        <is>
          <t xml:space="preserve"> </t>
        </is>
      </c>
      <c r="C48" s="4" t="inlineStr">
        <is>
          <t xml:space="preserve"> </t>
        </is>
      </c>
      <c r="D48" s="4" t="inlineStr">
        <is>
          <t xml:space="preserve"> </t>
        </is>
      </c>
      <c r="E48" s="13" t="n">
        <v>0.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commitment fee amount | $</t>
        </is>
      </c>
      <c r="B49" s="4" t="inlineStr">
        <is>
          <t xml:space="preserve"> </t>
        </is>
      </c>
      <c r="C49" s="4" t="inlineStr">
        <is>
          <t xml:space="preserve"> </t>
        </is>
      </c>
      <c r="D49" s="4" t="inlineStr">
        <is>
          <t xml:space="preserve"> </t>
        </is>
      </c>
      <c r="E49" s="5"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 Warrant Cancellation and Exchang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outstanding (in shares) | shares</t>
        </is>
      </c>
      <c r="B52" s="4" t="inlineStr">
        <is>
          <t xml:space="preserve"> </t>
        </is>
      </c>
      <c r="C52" s="4" t="inlineStr">
        <is>
          <t xml:space="preserve"> </t>
        </is>
      </c>
      <c r="D52" s="4" t="inlineStr">
        <is>
          <t xml:space="preserve"> </t>
        </is>
      </c>
      <c r="E52" s="6" t="n">
        <v>1273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 Warrant Cancellation and Exchange Agreement | First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rresponding increase in the total number of authorized share (in shares) | shares</t>
        </is>
      </c>
      <c r="B55" s="6" t="n">
        <v>10351032</v>
      </c>
      <c r="C55" s="4" t="inlineStr">
        <is>
          <t xml:space="preserve"> </t>
        </is>
      </c>
      <c r="D55" s="4" t="inlineStr">
        <is>
          <t xml:space="preserve"> </t>
        </is>
      </c>
      <c r="E55" s="6" t="n">
        <v>1108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exercise price (in dollars per share)</t>
        </is>
      </c>
      <c r="B56" s="8" t="n">
        <v>1.37</v>
      </c>
      <c r="C56" s="4" t="inlineStr">
        <is>
          <t xml:space="preserve"> </t>
        </is>
      </c>
      <c r="D56" s="4" t="inlineStr">
        <is>
          <t xml:space="preserve"> </t>
        </is>
      </c>
      <c r="E56" s="8" t="n">
        <v>0.1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 Warrant Cancellation and Exchange Agreement | Second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rresponding increase in the total number of authorized share (in shares) | shares</t>
        </is>
      </c>
      <c r="B59" s="6" t="n">
        <v>10948905</v>
      </c>
      <c r="C59" s="4" t="inlineStr">
        <is>
          <t xml:space="preserve"> </t>
        </is>
      </c>
      <c r="D59" s="4" t="inlineStr">
        <is>
          <t xml:space="preserve"> </t>
        </is>
      </c>
      <c r="E59" s="6" t="n">
        <v>127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 exercise price (in dollars per share)</t>
        </is>
      </c>
      <c r="B60" s="8" t="n">
        <v>1.37</v>
      </c>
      <c r="C60" s="4" t="inlineStr">
        <is>
          <t xml:space="preserve"> </t>
        </is>
      </c>
      <c r="D60" s="4" t="inlineStr">
        <is>
          <t xml:space="preserve"> </t>
        </is>
      </c>
      <c r="E60" s="8" t="n">
        <v>0.1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 | Eigth Supplemental Agreement | Y A I I P N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partial exercise prepaid advance agreement | $</t>
        </is>
      </c>
      <c r="B63" s="5" t="n">
        <v>6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upplemental purchase per share (in dollars per share)</t>
        </is>
      </c>
      <c r="B64" s="8" t="n">
        <v>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 | $</t>
        </is>
      </c>
      <c r="B65" s="5" t="n">
        <v>3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rued interest | $</t>
        </is>
      </c>
      <c r="B66" s="6" t="n">
        <v>4712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Partial Exercise Prepaid Advance Agreement, Net of Fees and Repayemnt of Pre-Paid Advances | $</t>
        </is>
      </c>
      <c r="B67" s="5" t="n">
        <v>1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 Incentive Arrangements</t>
        </is>
      </c>
      <c r="B1" s="2" t="inlineStr">
        <is>
          <t>12 Months Ended</t>
        </is>
      </c>
    </row>
    <row r="2">
      <c r="B2" s="2" t="inlineStr">
        <is>
          <t>Dec. 31, 2023</t>
        </is>
      </c>
    </row>
    <row r="3">
      <c r="A3" s="3" t="inlineStr">
        <is>
          <t>Statement of Financial Position [Abstract]</t>
        </is>
      </c>
      <c r="B3" s="4" t="inlineStr">
        <is>
          <t xml:space="preserve"> </t>
        </is>
      </c>
    </row>
    <row r="4">
      <c r="A4" s="4" t="inlineStr">
        <is>
          <t>State Incentive Arrangements</t>
        </is>
      </c>
      <c r="B4" s="4" t="inlineStr">
        <is>
          <t>State Incentive Arrangements In February 2022, the Company was awarded a state incentive from the Oklahoma Governor's Quick Action Closing Fund which was amended to $7.5 million in August 2023 by the Oklahoma Department of Commerce ("ODOC"). The funding supports the location of a manufacturing facility, a tech hub, a customer service and financial center, and a software development center in Oklahoma ("Oklahoma Facilities"), and is payable to Canoo over time based on the Company's capital investment and hiring at the Oklahoma Facilities. As of December 31, 2023, no funding has been received. As of December 31, 2023, the Company met the first hiring condition and therefore entitled to receive $1.0 million in incentives from the ODO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Description of the Business Canoo Inc. (“Canoo” or the “Company”) is a high tech advanced mobility technology company with a proprietary modular electric vehicle platform and connected services initially focused on commercial fleet, government and military customers. The Company has developed a breakthrough EV platform that it believes will enable it to rapidly innovate, and bring new products addressing multiple use cases to market faster than its competition and at a lower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3:38Z</dcterms:created>
  <dcterms:modified xmlns:dcterms="http://purl.org/dc/terms/" xmlns:xsi="http://www.w3.org/2001/XMLSchema-instance" xsi:type="dcterms:W3CDTF">2024-04-01T20:43:38Z</dcterms:modified>
</cp:coreProperties>
</file>